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STMENT IN, AND NOTE RECEIVA" sheetId="10" state="visible" r:id="rId10"/>
    <sheet xmlns:r="http://schemas.openxmlformats.org/officeDocument/2006/relationships" name="INVESTMENT IN SURFACE OPHTHALMI"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TOCKHOLDERS_ EQUITY AND STOCK-" sheetId="20" state="visible" r:id="rId20"/>
    <sheet xmlns:r="http://schemas.openxmlformats.org/officeDocument/2006/relationships" name="COMMITMENTS AND CONTINGENCIES" sheetId="21" state="visible" r:id="rId21"/>
    <sheet xmlns:r="http://schemas.openxmlformats.org/officeDocument/2006/relationships" name="SEGMENT INFORMATION AND CONC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INVESTMENT IN, AND NOTE RECEI_2" sheetId="27" state="visible" r:id="rId27"/>
    <sheet xmlns:r="http://schemas.openxmlformats.org/officeDocument/2006/relationships" name="INVESTMENT IN SURFACE OPHTHAL_2"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 (" sheetId="31" state="visible" r:id="rId31"/>
    <sheet xmlns:r="http://schemas.openxmlformats.org/officeDocument/2006/relationships" name="INTANGIBLE ASSETS AND GOODWILL "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HOLDERS_ EQUITY AND STOC_2" sheetId="36" state="visible" r:id="rId36"/>
    <sheet xmlns:r="http://schemas.openxmlformats.org/officeDocument/2006/relationships" name="SEGMENT INFORMATION AND CONCE_2" sheetId="37" state="visible" r:id="rId37"/>
    <sheet xmlns:r="http://schemas.openxmlformats.org/officeDocument/2006/relationships" name="DESCRIPTION OF BUSINESS AND B_2" sheetId="38" state="visible" r:id="rId38"/>
    <sheet xmlns:r="http://schemas.openxmlformats.org/officeDocument/2006/relationships" name="SCHEDULE OF BASIC AND DILUTED E" sheetId="39" state="visible" r:id="rId39"/>
    <sheet xmlns:r="http://schemas.openxmlformats.org/officeDocument/2006/relationships" name="SCHEDULE OF DILUTED COMMON EQUI" sheetId="40" state="visible" r:id="rId40"/>
    <sheet xmlns:r="http://schemas.openxmlformats.org/officeDocument/2006/relationships" name="SCHEDULE OF DILUTED NET INCOME " sheetId="41" state="visible" r:id="rId41"/>
    <sheet xmlns:r="http://schemas.openxmlformats.org/officeDocument/2006/relationships" name="SUMMARY OF SIGNIFICANT ACCOUN_4" sheetId="42" state="visible" r:id="rId42"/>
    <sheet xmlns:r="http://schemas.openxmlformats.org/officeDocument/2006/relationships" name="SCHEDULE OF DISAGGREGATED REVEN" sheetId="43" state="visible" r:id="rId43"/>
    <sheet xmlns:r="http://schemas.openxmlformats.org/officeDocument/2006/relationships" name="REVENUES (Details Narrative)" sheetId="44" state="visible" r:id="rId44"/>
    <sheet xmlns:r="http://schemas.openxmlformats.org/officeDocument/2006/relationships" name="SUMMARY OF CONDENSED INCOME STA" sheetId="45" state="visible" r:id="rId45"/>
    <sheet xmlns:r="http://schemas.openxmlformats.org/officeDocument/2006/relationships" name="SUMMARY OF CONDENSED BALANCE SH" sheetId="46" state="visible" r:id="rId46"/>
    <sheet xmlns:r="http://schemas.openxmlformats.org/officeDocument/2006/relationships" name="INVESTMENT IN, AND NOTE RECEI_3" sheetId="47" state="visible" r:id="rId47"/>
    <sheet xmlns:r="http://schemas.openxmlformats.org/officeDocument/2006/relationships" name="INVESTMENT IN SURFACE OPHTHAL_3" sheetId="48" state="visible" r:id="rId48"/>
    <sheet xmlns:r="http://schemas.openxmlformats.org/officeDocument/2006/relationships" name="RESTRICTED CASH (Details Narrat" sheetId="49" state="visible" r:id="rId49"/>
    <sheet xmlns:r="http://schemas.openxmlformats.org/officeDocument/2006/relationships" name="SCHEDULE OF INVENTORIES (Detail" sheetId="50" state="visible" r:id="rId50"/>
    <sheet xmlns:r="http://schemas.openxmlformats.org/officeDocument/2006/relationships" name="SCHEDULE OF PREPAID EXPENSES AN" sheetId="51" state="visible" r:id="rId51"/>
    <sheet xmlns:r="http://schemas.openxmlformats.org/officeDocument/2006/relationships" name="SCHEDULE OF PROPERTY, PLANT AND" sheetId="52" state="visible" r:id="rId52"/>
    <sheet xmlns:r="http://schemas.openxmlformats.org/officeDocument/2006/relationships" name="PROPERTY, PLANT AND EQUIPMENT_2" sheetId="53" state="visible" r:id="rId53"/>
    <sheet xmlns:r="http://schemas.openxmlformats.org/officeDocument/2006/relationships" name="SCHEDULE OF INTANGIBLE ASSETS (" sheetId="54" state="visible" r:id="rId54"/>
    <sheet xmlns:r="http://schemas.openxmlformats.org/officeDocument/2006/relationships" name="SCHEDULE OF AMORTIZATION EXPENS" sheetId="55" state="visible" r:id="rId55"/>
    <sheet xmlns:r="http://schemas.openxmlformats.org/officeDocument/2006/relationships" name="SCHEDULE OF ESTIMATED FUTURE AM" sheetId="56" state="visible" r:id="rId56"/>
    <sheet xmlns:r="http://schemas.openxmlformats.org/officeDocument/2006/relationships" name="SCHEDULE OF ACCOUNTS PAYABLE AN" sheetId="57" state="visible" r:id="rId57"/>
    <sheet xmlns:r="http://schemas.openxmlformats.org/officeDocument/2006/relationships" name="SUMMARY OF FUTURE MINIMUM PAYME" sheetId="58" state="visible" r:id="rId58"/>
    <sheet xmlns:r="http://schemas.openxmlformats.org/officeDocument/2006/relationships" name="DEBT (Details Narrative)" sheetId="59" state="visible" r:id="rId59"/>
    <sheet xmlns:r="http://schemas.openxmlformats.org/officeDocument/2006/relationships" name="SCHEDULE OF FUTURE LEASE PAYMEN" sheetId="60" state="visible" r:id="rId60"/>
    <sheet xmlns:r="http://schemas.openxmlformats.org/officeDocument/2006/relationships" name="SCHEDULE OF FUTURE LEASE PAYM_2" sheetId="61" state="visible" r:id="rId61"/>
    <sheet xmlns:r="http://schemas.openxmlformats.org/officeDocument/2006/relationships" name="LEASES (Details Narrative)" sheetId="62" state="visible" r:id="rId62"/>
    <sheet xmlns:r="http://schemas.openxmlformats.org/officeDocument/2006/relationships" name="SCHEDULE OF STOCK OPTION PLAN A" sheetId="63" state="visible" r:id="rId63"/>
    <sheet xmlns:r="http://schemas.openxmlformats.org/officeDocument/2006/relationships" name="SCHEDULE OF FAIR VALUE ASSUMPTI" sheetId="64" state="visible" r:id="rId64"/>
    <sheet xmlns:r="http://schemas.openxmlformats.org/officeDocument/2006/relationships" name="SCHEDULE OF STOCK OPTION OUTSTA" sheetId="65" state="visible" r:id="rId65"/>
    <sheet xmlns:r="http://schemas.openxmlformats.org/officeDocument/2006/relationships" name="SCHEDULE OF RESTRICTED STOCK UN" sheetId="66" state="visible" r:id="rId66"/>
    <sheet xmlns:r="http://schemas.openxmlformats.org/officeDocument/2006/relationships" name="SCHEDULE OF WARRANTS ACTIVITY (" sheetId="67" state="visible" r:id="rId67"/>
    <sheet xmlns:r="http://schemas.openxmlformats.org/officeDocument/2006/relationships" name="SCHEDULE OF WARRANTS OUTSTANDIN" sheetId="68" state="visible" r:id="rId68"/>
    <sheet xmlns:r="http://schemas.openxmlformats.org/officeDocument/2006/relationships" name="SCHEDULE OF STOCK BASED COMPENS" sheetId="69" state="visible" r:id="rId69"/>
    <sheet xmlns:r="http://schemas.openxmlformats.org/officeDocument/2006/relationships" name="STOCKHOLDERS_ EQUITY AND STOC_3" sheetId="70" state="visible" r:id="rId70"/>
    <sheet xmlns:r="http://schemas.openxmlformats.org/officeDocument/2006/relationships" name="COMMITMENTS AND CONTINGENCIES (" sheetId="71" state="visible" r:id="rId71"/>
    <sheet xmlns:r="http://schemas.openxmlformats.org/officeDocument/2006/relationships" name="SCHEDULE OF SEGMENT NET REVENUE" sheetId="72" state="visible" r:id="rId72"/>
    <sheet xmlns:r="http://schemas.openxmlformats.org/officeDocument/2006/relationships" name="SEGMENT INFORMATION AND CONCE_3"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63"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5814</t>
        </is>
      </c>
    </row>
    <row r="12">
      <c r="A12" s="3" t="inlineStr">
        <is>
          <t>Entity Registrant Name</t>
        </is>
      </c>
      <c r="B12" s="3" t="inlineStr">
        <is>
          <t>Harrow
Health, Inc.</t>
        </is>
      </c>
    </row>
    <row r="13">
      <c r="A13" s="3" t="inlineStr">
        <is>
          <t>Entity Central Index Key</t>
        </is>
      </c>
      <c r="B13" s="3" t="inlineStr">
        <is>
          <t>0001360214</t>
        </is>
      </c>
    </row>
    <row r="14">
      <c r="A14" s="3" t="inlineStr">
        <is>
          <t>Entity Tax Identification Number</t>
        </is>
      </c>
      <c r="B14" s="3" t="inlineStr">
        <is>
          <t>45-0567010</t>
        </is>
      </c>
    </row>
    <row r="15">
      <c r="A15" s="3" t="inlineStr">
        <is>
          <t>Entity Incorporation, State or Country Code</t>
        </is>
      </c>
      <c r="B15" s="3" t="inlineStr">
        <is>
          <t>DE</t>
        </is>
      </c>
    </row>
    <row r="16">
      <c r="A16" s="3" t="inlineStr">
        <is>
          <t>Entity Address, Address Line One</t>
        </is>
      </c>
      <c r="B16" s="3" t="inlineStr">
        <is>
          <t>102
                                            Woodmont Blvd.</t>
        </is>
      </c>
    </row>
    <row r="17">
      <c r="A17" s="3" t="inlineStr">
        <is>
          <t>Entity Address, Address Line Two</t>
        </is>
      </c>
      <c r="B17" s="3" t="inlineStr">
        <is>
          <t>Suite 610</t>
        </is>
      </c>
    </row>
    <row r="18">
      <c r="A18" s="3" t="inlineStr">
        <is>
          <t>Entity Address, City or Town</t>
        </is>
      </c>
      <c r="B18" s="3" t="inlineStr">
        <is>
          <t>Nashville</t>
        </is>
      </c>
    </row>
    <row r="19">
      <c r="A19" s="3" t="inlineStr">
        <is>
          <t>Entity Address, State or Province</t>
        </is>
      </c>
      <c r="B19" s="3" t="inlineStr">
        <is>
          <t>TN</t>
        </is>
      </c>
    </row>
    <row r="20">
      <c r="A20" s="3" t="inlineStr">
        <is>
          <t>Entity Address, Postal Zip Code</t>
        </is>
      </c>
      <c r="B20" s="3" t="inlineStr">
        <is>
          <t>37205</t>
        </is>
      </c>
    </row>
    <row r="21">
      <c r="A21" s="3" t="inlineStr">
        <is>
          <t>City Area Code</t>
        </is>
      </c>
      <c r="B21" s="3" t="inlineStr">
        <is>
          <t>(615)</t>
        </is>
      </c>
    </row>
    <row r="22">
      <c r="A22" s="3" t="inlineStr">
        <is>
          <t>Local Phone Number</t>
        </is>
      </c>
      <c r="B22" s="3" t="inlineStr">
        <is>
          <t>733-473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26902763</v>
      </c>
    </row>
    <row r="30">
      <c r="A30" s="3" t="inlineStr">
        <is>
          <t>Common Stock, $0.001 par value per share</t>
        </is>
      </c>
    </row>
    <row r="31">
      <c r="A31" s="3" t="inlineStr">
        <is>
          <t>Title of 12(b) Security</t>
        </is>
      </c>
      <c r="B31" s="3" t="inlineStr">
        <is>
          <t>Common
    Stock, $0.001 par value per share</t>
        </is>
      </c>
    </row>
    <row r="32">
      <c r="A32" s="3" t="inlineStr">
        <is>
          <t>Trading Symbol</t>
        </is>
      </c>
      <c r="B32" s="3" t="inlineStr">
        <is>
          <t>HROW</t>
        </is>
      </c>
    </row>
    <row r="33">
      <c r="A33" s="3" t="inlineStr">
        <is>
          <t>Security Exchange Name</t>
        </is>
      </c>
      <c r="B33" s="3" t="inlineStr">
        <is>
          <t>NASDAQ</t>
        </is>
      </c>
    </row>
    <row r="34">
      <c r="A34" s="3" t="inlineStr">
        <is>
          <t>8.625% Senior Notes due 2026</t>
        </is>
      </c>
    </row>
    <row r="35">
      <c r="A35" s="3" t="inlineStr">
        <is>
          <t>Title of 12(b) Security</t>
        </is>
      </c>
      <c r="B35" s="3" t="inlineStr">
        <is>
          <t>8.625%
    Senior Notes due 2026</t>
        </is>
      </c>
    </row>
    <row r="36">
      <c r="A36" s="3" t="inlineStr">
        <is>
          <t>Trading Symbol</t>
        </is>
      </c>
      <c r="B36" s="3" t="inlineStr">
        <is>
          <t>HROWL</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ND NOTE RECEIVABLE FROM MELT PHARMACEUTICALS, INC. - RELATED PARTY TRANSACTIONS</t>
        </is>
      </c>
      <c r="B1" s="2" t="inlineStr">
        <is>
          <t>9 Months Ended</t>
        </is>
      </c>
    </row>
    <row r="2">
      <c r="B2" s="2" t="inlineStr">
        <is>
          <t>Sep. 30, 2021</t>
        </is>
      </c>
    </row>
    <row r="3">
      <c r="A3" s="5" t="inlineStr">
        <is>
          <t>Investments, Debt and Equity Securities [Abstract]</t>
        </is>
      </c>
    </row>
    <row r="4">
      <c r="A4" s="3" t="inlineStr">
        <is>
          <t>INVESTMENT IN, AND NOTE RECEIVABLE FROM MELT PHARMACEUTICALS, INC. - RELATED PARTY TRANSACTIONS</t>
        </is>
      </c>
      <c r="B4" s="3" t="inlineStr">
        <is>
          <t xml:space="preserve">NOTE
4. INVESTMENT IN, AND NOTE RECEIVABLE FROM MELT PHARMACEUTICALS, INC. - RELATED PARTY TRANSACTIONS In
December 2018, the Company entered into an asset purchase agreement with Melt (the “Melt Asset Purchase Agreement”). Pursuant
to the terms of the Melt Asset Purchase Agreement, Melt was assigned certain intellectual property and related rights from the Company
to develop, formulate, make, sell, and sub-license certain Company conscious sedation and analgesia related formulations (collectively,
the “Melt Products”). Under the terms of the Melt Asset Purchase Agreement, Melt is required to make mid-single-digit royalty
payments to the Company on net sales of the Melt Products while any patent rights remain outstanding, as well as other conditions. In
January and March 2019, the Company entered into the Melt Series A Preferred Stock Agreement. (see Note 2). Investment
in Melt Pharmaceuticals, Inc. In
February 2019, the Company and Melt entered into the Melt MSA, whereby the Company provides to Melt certain administrative services and
support, including bookkeeping, web services and human resources related activities, and Melt is required to pay the Company a monthly
amount of $ 10 8 851 908 The
Company’s Chief Executive Officer, Mark L. Baum, was previously a member of the Melt board of directors until his resignation in
September 2021. Following Mr. Baum’s departure, the Company no longer has any representation on Melt’s board of directors. The
unaudited condensed results of operations information of Melt is summarized below: SUMMARY OF CONDENSED INCOME STATEMENT
For the Nine
Months Ended
September
30,
2021 2020
Revenues, net $ - $ -
Loss from
operations 3,907 3,261
Net loss $ (3,907 ) $ (3,261 ) The
unaudited condensed balance sheet information of Melt is summarized below: SUMMARY OF CONDENSED BALANCE SHEET
At September 30, At December 31,
2021 2020
Current assets $ 11,965 $ 2,947
Non-current assets - 11
Total
assets 11,965 2,958
Total liabilities 14,273 1,778
Total stockholders’
(deficit) equity (2,308 ) 1,180
Total
liabilities and stockholders’ equity $ 11,965 $ 2,958 Note
Receivable In
September 2021, the Company entered into a loan and security agreement in the principal amount of $ 13,500 12.50% Melt
has granted the Company a security interest in substantially all of its personal property, rights and assets, including intellectual
property rights, to secure the payment of all amounts owed under the Melt Loan Agreement. The Melt Loan Agreement contains customary
representations, warranties and covenants, including covenants by Melt limiting additional indebtedness, liens, mergers and acquisitions,
dispositions, investments, distributions, subordinated debt, and transactions with affiliates. The Melt Loan Agreement includes customary
events of default, and upon the occurrence of an event of default (subject to cure periods for certain events of default), all amounts
owed by Melt thereunder may be declared immediately due and payable by the Company, and the interest rate on the loan may be increased
by three percent (3%) per annum. In
connection with the Melt Loan Agreement, the Company and Melt entered into a Right of First Refusal Agreement providing the Company with
the right, but not the obligation, to match any offer received by Melt associated with the commercial rights to any of Melt’s drug
candidates for a period of five years following the effective date of the Melt Loan Agreement. The
net funds received by Melt excluded $ 9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SURFACE OPHTHALMICS, INC. - RELATED PARTY TRANSACTIONS</t>
        </is>
      </c>
      <c r="B1" s="2" t="inlineStr">
        <is>
          <t>9 Months Ended</t>
        </is>
      </c>
    </row>
    <row r="2">
      <c r="B2" s="2" t="inlineStr">
        <is>
          <t>Sep. 30, 2021</t>
        </is>
      </c>
    </row>
    <row r="3">
      <c r="A3" s="5" t="inlineStr">
        <is>
          <t>Investment In Surface Ophthalmics Inc. - Related Party Transactions</t>
        </is>
      </c>
    </row>
    <row r="4">
      <c r="A4" s="3" t="inlineStr">
        <is>
          <t>INVESTMENT IN SURFACE OPHTHALMICS, INC. - RELATED PARTY TRANSACTIONS</t>
        </is>
      </c>
      <c r="B4" s="3" t="inlineStr">
        <is>
          <t xml:space="preserve">NOTE
5. INVESTMENT IN SURFACE OPHTHALMICS, INC. - RELATED PARTY TRANSACTIONS The
Company entered into an asset purchase and license agreement with Surface in 2017 and amended it in April 2018 (the “Surface License
Agreements”). Pursuant to the terms of the Surface License Agreements, the Company assigned and licensed to Surface certain intellectual
property and related rights associated with Surface’s drug candidates (collectively, the “Surface Products”). Surface
is required to make mid-single-digit royalty payments to the Company on net sales of the Surface Products while any patent rights remain
outstanding. As
of September 30, 2021, the Company owned 3,500,000 20% The
unaudited condensed results of operations information of Surface is summarized below: SUMMARY OF CONDENSED INCOME STATEMENT
For the Nine
Months Ended
September
30,
2021 2020
Revenues, net $ - $ -
Loss from
operations 6,859 5,647
Net loss $ (6,859 ) $ (5,647 ) The
unaudited condensed balance sheet information of Surface is summarized below: SUMMARY OF CONDENSED BALANCE SHEET
At September 30, At December 31,
2021 2020
Current assets $ 25,766 $ 9,074
Non-current assets 36 45
Total assets 25,802 9,119
Total liabilities 1,836 1,666
Total stockholders’
equity 23,966 7,453
Total liabilities and
stockholders’ equity $ 25,802 $ 9,1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9 Months Ended</t>
        </is>
      </c>
    </row>
    <row r="2">
      <c r="B2" s="2" t="inlineStr">
        <is>
          <t>Sep. 30, 2021</t>
        </is>
      </c>
    </row>
    <row r="3">
      <c r="A3" s="5" t="inlineStr">
        <is>
          <t>Restricted Cash</t>
        </is>
      </c>
    </row>
    <row r="4">
      <c r="A4" s="3" t="inlineStr">
        <is>
          <t>RESTRICTED CASH</t>
        </is>
      </c>
      <c r="B4" s="3" t="inlineStr">
        <is>
          <t xml:space="preserve">NOTE
6. RESTRICTED CASH The
restricted cash at September 30, 2021 and December 31, 2020 consisted of funds held in a money market account. At September 30, 2021
and December 31, 2020, the restricted cash was recorded at amortized cost, which approximates fair value. At
September 30, 2021 and December 31, 2020, the funds held in a money market account of $ 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5" t="inlineStr">
        <is>
          <t>Inventory Disclosure [Abstract]</t>
        </is>
      </c>
    </row>
    <row r="4">
      <c r="A4" s="3" t="inlineStr">
        <is>
          <t>INVENTORIES</t>
        </is>
      </c>
      <c r="B4" s="3" t="inlineStr">
        <is>
          <t xml:space="preserve">NOTE
7. INVENTORIES Inventories
are comprised of finished compounded formulations, over-the-counter and prescription retail pharmacy products, commercial pharmaceutical
products, related laboratory supplies and active pharmaceutical ingredients. The composition of inventories as of September 30, 2021
and December 31, 2020 was as follows: SCHEDULE OF INVENTORIES
September
30, 2021 December
31, 2020
Raw materials $ 2,108 $ 2,501
Work in progress 51 17
Finished goods 1,766 1,444
Total inventories $ 3,925 $ 3,9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5" t="inlineStr">
        <is>
          <t>Deferred Costs, Capitalized, Prepaid, and Other Assets Disclosure [Abstract]</t>
        </is>
      </c>
    </row>
    <row r="4">
      <c r="A4" s="3" t="inlineStr">
        <is>
          <t>PREPAID EXPENSES AND OTHER CURRENT ASSETS</t>
        </is>
      </c>
      <c r="B4" s="3" t="inlineStr">
        <is>
          <t xml:space="preserve">NOTE
8. PREPAID EXPENSES AND OTHER CURRENT ASSETS Prepaid
expenses and other current assets at September 30, 2021 and December 31, 2020, consisted of the following: SCHEDULE OF PREPAID EXPENSES AND OTHER CURRENT ASSETS
September
30, 2021 December
31, 2020
Prepaid insurance $ 1,001 $ 160
Due from Melt Pharmaceuticals 8 851
Other prepaid expenses 479 401
Deposits and other current
assets 74 190
Total prepaid expenses
and other current assets $ 1,562 $ 1,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5" t="inlineStr">
        <is>
          <t>Property, Plant and Equipment [Abstract]</t>
        </is>
      </c>
    </row>
    <row r="4">
      <c r="A4" s="3" t="inlineStr">
        <is>
          <t>PROPERTY, PLANT AND EQUIPMENT</t>
        </is>
      </c>
      <c r="B4" s="3" t="inlineStr">
        <is>
          <t xml:space="preserve">NOTE
9. PROPERTY, PLANT AND EQUIPMENT Property,
plant and equipment at September 30, 2021 and December 31, 2020, consisted of the following: SCHEDULE OF PROPERTY, PLANT AND EQUIPMENT
September
30, 2021 December
31, 2020
Property, plant and equipment, net:
Computer software
and hardware $ 2,494 $ 1,707
Furniture and equipment 442 418
Lab and pharmacy equipment 4,208 3,426
Leasehold
improvements 5,775 5,720
Property, plant and equipment, gross 12,919 11,271
Accumulated depreciation
and amortization (8,092 ) (6,818 )
Property,
plant and equipment, net $ 4,827 $ 4,453 For
the three and nine months ended September 30, 2021, depreciation and amortization related to the property, plant and equipment was $ 399 1,275 464 1,3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5" t="inlineStr">
        <is>
          <t>Goodwill and Intangible Assets Disclosure [Abstract]</t>
        </is>
      </c>
    </row>
    <row r="4">
      <c r="A4" s="3" t="inlineStr">
        <is>
          <t>INTANGIBLE ASSETS AND GOODWILL</t>
        </is>
      </c>
      <c r="B4" s="3" t="inlineStr">
        <is>
          <t xml:space="preserve">NOTE
10. INTANGIBLE ASSETS AND GOODWILL The
Company’s intangible assets at September 30, 2021 consisted of the following: SCHEDULE OF INTANGIBLE ASSETS
Amortization
Cost Accumulated
Amortization Impairment Net
Carrying Value
Patents 17 19 $ 542 $ (69 ) $ $ 473
Licenses 20 100 (7 ) - 93
Trademarks Indefinite 359 - - 359
Customer relationships 3 15 1,519 (553 ) - 966
Trade name 5 5 (5 ) - -
Non-competition clause 3 4 50 (50 ) - -
State pharmacy licenses 25 8 (7 ) - 1
$ 2,583 $ (691 ) $ - $ 1,892 Amortization
expense for intangible assets for the three and nine months ended September 30, 2021 and 2020 was as follows: SCHEDULE OF AMORTIZATION EXPENSES FOR INTANGIBLE ASSETS
For
the Three
Months Ended For
the Nine
Months Ended
September
30, September
30,
2021 2020 2021 2020
Patents $ 8 $ 6 $ 20 $ 25
Licenses 1 - 2 1
Customer relationships 34 33 100 101
Amortization of intangible assets $ 43 $ 39 $ 122 $ 127 Estimated
future amortization expense for the Company’s intangible assets at September 30, 2021 is as follows: SCHEDULE OF ESTIMATED FUTURE AMORTIZATION EXPENSE
Remainder of 2021 $ 44
2022 188
2023 188
2024 161
2025 148
Thereafter 804
Intangible assets $ 1,5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5" t="inlineStr">
        <is>
          <t>Payables and Accruals [Abstract]</t>
        </is>
      </c>
    </row>
    <row r="4">
      <c r="A4" s="3" t="inlineStr">
        <is>
          <t>ACCOUNTS PAYABLE AND ACCRUED EXPENSES</t>
        </is>
      </c>
      <c r="B4" s="3" t="inlineStr">
        <is>
          <t xml:space="preserve">NOTE
11. ACCOUNTS PAYABLE AND ACCRUED EXPENSES Accounts
payable and accrued expenses consisted of the following: SCHEDULE OF ACCOUNTS PAYABLE AND ACCRUED EXPENSES
September
30, 2021 December
31, 2020
Accounts payable $ 4,671 $ 3,645
Other accrued expenses 49 49
Accrued litigation settlement (see Note 15) 1,500 -
Accrued interest 1,115 238
Accrued exit fee for
loan payable - 800
Total accounts payable and accrued expenses 7,335 4,732
Less: Current portion (7,335 ) (3,932 )
Non-current total accrued
expenses $ - $ 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5" t="inlineStr">
        <is>
          <t>Debt Disclosure [Abstract]</t>
        </is>
      </c>
    </row>
    <row r="4">
      <c r="A4" s="3" t="inlineStr">
        <is>
          <t>DEBT</t>
        </is>
      </c>
      <c r="B4" s="3" t="inlineStr">
        <is>
          <t xml:space="preserve">NOTE
12. DEBT 8.625%
Senior Notes Due 2026 In
April 2021, the Company closed an offering of $ 50,000 8.625% 5,000 25.00 51,909 3,091 20,000 25.75 278 19,164 1,158 322 T 8.625% issuance costs were recorded
as a debt discount and are being amortized as interest expense, net of the amortization of the premium on note issuance, over the term
of the Notes using the effective interest rate method. Prior
to February 1, 2026, the Company may, at its option, redeem the Notes, in whole at any time or in part from time to time, at a redemption
price equal to 100% of the principal amount of the Notes to be redeemed Interest
expense related to the Notes totaled $ 1,464 2,930 197 389 SWK
Senior Note – Paid in April 2021 In
July 2017, the Company and several of its wholly owned subsidiaries entered into a term loan and security agreement in the principal
amount of $ 16,000 2.00% 10.00% Company has achieved a leverage ratio as of such date of less than 4.00:1:00, the Margin Rate
shall equal 9.00%; and if the Company had achieved a leverage ratio as of such date of less than 3.00:1:00, the Margin Rate shall equal
7.00%. A
summary of the material changes contained in the amendment entered into with SWK in April 2020 was as follows:
● SWK
agreed to make available to the Company, and the Company drew down on, an additional principal amount of $ 1,000
● The
definition of the first amortization date was changed to August 14, 2020, permitting the Company to pay interest only on the principal
amount loaned for the next payment (payments are due on a quarterly basis) following the SWK Second Amendment; and
● The
interest payment of $ 358 Interest
expense related to the SWK Loan Agreement, as amended, amounted to $ 0 647 501 1,566 0 96 111 354 In
April 2021, the Company paid $ 15,540 756 Paycheck
Protection Program Loan – Forgiven in March 2021 In
April 2020, the Company entered into an unsecured promissory note and related Business Loan Agreement with Renasant Bank, as lender,
for a loan (the “PPP Loan”) in the principal amount of $ 1,967 1,967 At
September 30, 2021, future minimum payments under the Company’s debt were as follows: SUMMARY OF FUTURE MINIMUM PAYMENTS
Amount
Remainder of 2021 $ 2,769
2022 6,562
2023 6,562
2024 6,580
2025 6,562
2026 77,158
Total minimum payments 106,193
Less: amount representing
interest payments (31,193 )
Notes payable, gross 75,000
Less: unamortized discount,
net of premium (3,543 )
Notes payable, net of
unamortized discount $ 71,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5" t="inlineStr">
        <is>
          <t>Leases</t>
        </is>
      </c>
    </row>
    <row r="4">
      <c r="A4" s="3" t="inlineStr">
        <is>
          <t>LEASES</t>
        </is>
      </c>
      <c r="B4" s="3" t="inlineStr">
        <is>
          <t xml:space="preserve">NOTE
13. LEASES The
Company leases office and laboratory space under non-cancelable operating leases listed below. These lease agreements have remaining
terms between one to five years and contain various clauses for renewal at the Company’s option.
● An
operating lease for 10,200 December 2021
● An
operating lease for 26,400 July 2026 term for two additional five-year periods. 1,400 in May 2021 that extended the term of the lease to July 2027
● An
operating lease for 5,500 square feet of office space in Nashville, Tennessee that expires in December 2024 term for two additional five-year periods. In
May 2021, the Company amended its New Jersey lease to include the addition of 8,926 July 2027 In
May 2021, the Company entered into an operating lease for 5,789
square feet of office space (the “1000
Aviara Lease”) in Carlsbad, California, which will expire in March
2025 . The Company expects to take possession
of this space in December 2021, which will trigger the commencement of the 1000 Aviara Lease. Since the commencement date of the 1000
Aviara Lease is expected to occur after September 30, 2021, right-of-use assets and operating lease liabilities associated with the 1000
Aviara Lease is not included in the Company’s condensed consolidated balance sheet as of September 30, 2021. At
September 30, 2021, the weighted average incremental borrowing rate and the weighted average remaining lease term for the operating leases
held by the Company were 6.32% 14.18 During
the three and nine months ended September 30, 2021, cash paid for amounts included for the operating lease liabilities was $ 250 752 203 705 Future
lease payments under operating leases as of September 30, 2021 were as follows : SCHEDULE OF FUTURE LEASE PAYMENTS UNDER OPERATING LEASES
Operating
Leases
Remainder of 2021 $ 251
2022 585
2023 600
2024 617
2025 433
Thereafter 5,146
Total minimum lease payments 7,632
Less: amount representing
interest payments (2,623 )
Total operating lease liabilities 5,009
Less: current portion,
operating lease liabilities (388 )
Operating lease liabilities,
net of current portion $ 4,621 The
Company also has a finance lease that is included in its lease accounting but is not considered significant. Future
lease payments under the non-cancelable finance lease as of September 30, 2021 were as follows : SCHEDULE OF FUTURE LEASE PAYMENTS UNDER FINANCE LEASE
Finance
Remainder of 2021 $ 2
2022 9
2023 9
2024 1
Total minimum lease payments 21
Less: amount representing
interest payments (1 )
Present value of future minimum lease payments 20
Less: current portion,
finance lease obligation (8 )
Finance lease obligation,
net of current portion $ 12 At
September 30, 2021, the incremental borrowing rate and the remaining lease term for the finance lease held by the Company were 6.36% 2.33 For
the three and nine months ended September 30, 2021, depreciation expense related to the equipment held under the finance lease obligation
was $ 2 6 For
the three and nine months ended September 30, 2021, cash paid and expense recognized for interest expense related to the finance lease
obligation was $ 0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5" t="inlineStr">
        <is>
          <t>Current assets</t>
        </is>
      </c>
    </row>
    <row r="3">
      <c r="A3" s="3" t="inlineStr">
        <is>
          <t>Cash and cash equivalents, including restricted cash of $200</t>
        </is>
      </c>
      <c r="B3" s="6" t="n">
        <v>57856</v>
      </c>
      <c r="C3" s="6" t="n">
        <v>4301</v>
      </c>
    </row>
    <row r="4">
      <c r="A4" s="3" t="inlineStr">
        <is>
          <t>Investment in Eton Pharmaceuticals</t>
        </is>
      </c>
      <c r="B4" s="4" t="n">
        <v>9989</v>
      </c>
      <c r="C4" s="4" t="n">
        <v>28455</v>
      </c>
    </row>
    <row r="5">
      <c r="A5" s="3" t="inlineStr">
        <is>
          <t>Note receivable - Melt Pharmaceuticals</t>
        </is>
      </c>
      <c r="B5" s="4" t="n">
        <v>13636</v>
      </c>
      <c r="C5" s="3" t="inlineStr">
        <is>
          <t xml:space="preserve"> </t>
        </is>
      </c>
    </row>
    <row r="6">
      <c r="A6" s="3" t="inlineStr">
        <is>
          <t>Accounts receivable, net</t>
        </is>
      </c>
      <c r="B6" s="4" t="n">
        <v>4158</v>
      </c>
      <c r="C6" s="4" t="n">
        <v>2662</v>
      </c>
    </row>
    <row r="7">
      <c r="A7" s="3" t="inlineStr">
        <is>
          <t>Inventories</t>
        </is>
      </c>
      <c r="B7" s="4" t="n">
        <v>3925</v>
      </c>
      <c r="C7" s="4" t="n">
        <v>3962</v>
      </c>
    </row>
    <row r="8">
      <c r="A8" s="3" t="inlineStr">
        <is>
          <t>Prepaid expenses and other current assets</t>
        </is>
      </c>
      <c r="B8" s="4" t="n">
        <v>1562</v>
      </c>
      <c r="C8" s="4" t="n">
        <v>1602</v>
      </c>
    </row>
    <row r="9">
      <c r="A9" s="3" t="inlineStr">
        <is>
          <t>Total current assets</t>
        </is>
      </c>
      <c r="B9" s="4" t="n">
        <v>91126</v>
      </c>
      <c r="C9" s="4" t="n">
        <v>40982</v>
      </c>
    </row>
    <row r="10">
      <c r="A10" s="3" t="inlineStr">
        <is>
          <t>Property, plant and equipment, net</t>
        </is>
      </c>
      <c r="B10" s="4" t="n">
        <v>4827</v>
      </c>
      <c r="C10" s="4" t="n">
        <v>4453</v>
      </c>
    </row>
    <row r="11">
      <c r="A11" s="3" t="inlineStr">
        <is>
          <t>Operating lease right-of-use assets</t>
        </is>
      </c>
      <c r="B11" s="4" t="n">
        <v>4624</v>
      </c>
      <c r="C11" s="4" t="n">
        <v>6799</v>
      </c>
    </row>
    <row r="12">
      <c r="A12" s="3" t="inlineStr">
        <is>
          <t>Intangible assets, net</t>
        </is>
      </c>
      <c r="B12" s="4" t="n">
        <v>1892</v>
      </c>
      <c r="C12" s="4" t="n">
        <v>1939</v>
      </c>
    </row>
    <row r="13">
      <c r="A13" s="3" t="inlineStr">
        <is>
          <t>Investment in Surface Ophthalmics</t>
        </is>
      </c>
      <c r="B13" s="3" t="inlineStr">
        <is>
          <t xml:space="preserve"> </t>
        </is>
      </c>
      <c r="C13" s="4" t="n">
        <v>1314</v>
      </c>
    </row>
    <row r="14">
      <c r="A14" s="3" t="inlineStr">
        <is>
          <t>Investment in Melt Pharmaceuticals</t>
        </is>
      </c>
      <c r="B14" s="3" t="inlineStr">
        <is>
          <t xml:space="preserve"> </t>
        </is>
      </c>
      <c r="C14" s="4" t="n">
        <v>1655</v>
      </c>
    </row>
    <row r="15">
      <c r="A15" s="3" t="inlineStr">
        <is>
          <t>Goodwill</t>
        </is>
      </c>
      <c r="B15" s="4" t="n">
        <v>332</v>
      </c>
      <c r="C15" s="4" t="n">
        <v>332</v>
      </c>
    </row>
    <row r="16">
      <c r="A16" s="3" t="inlineStr">
        <is>
          <t>TOTAL ASSETS</t>
        </is>
      </c>
      <c r="B16" s="4" t="n">
        <v>102801</v>
      </c>
      <c r="C16" s="4" t="n">
        <v>57474</v>
      </c>
    </row>
    <row r="17">
      <c r="A17" s="5" t="inlineStr">
        <is>
          <t>Current liabilities</t>
        </is>
      </c>
    </row>
    <row r="18">
      <c r="A18" s="3" t="inlineStr">
        <is>
          <t>Accounts payable and accrued expenses</t>
        </is>
      </c>
      <c r="B18" s="4" t="n">
        <v>7335</v>
      </c>
      <c r="C18" s="4" t="n">
        <v>3932</v>
      </c>
    </row>
    <row r="19">
      <c r="A19" s="3" t="inlineStr">
        <is>
          <t>Accrued payroll and related liabilities</t>
        </is>
      </c>
      <c r="B19" s="4" t="n">
        <v>2743</v>
      </c>
      <c r="C19" s="4" t="n">
        <v>2315</v>
      </c>
    </row>
    <row r="20">
      <c r="A20" s="3" t="inlineStr">
        <is>
          <t>Deferred revenue and customer deposits</t>
        </is>
      </c>
      <c r="B20" s="4" t="n">
        <v>3</v>
      </c>
      <c r="C20" s="4" t="n">
        <v>66</v>
      </c>
    </row>
    <row r="21">
      <c r="A21" s="3" t="inlineStr">
        <is>
          <t>Current portion of paycheck protection program loan payable</t>
        </is>
      </c>
      <c r="B21" s="3" t="inlineStr">
        <is>
          <t xml:space="preserve"> </t>
        </is>
      </c>
      <c r="C21" s="4" t="n">
        <v>1259</v>
      </c>
    </row>
    <row r="22">
      <c r="A22" s="3" t="inlineStr">
        <is>
          <t>Current portion of loan payable, net of unamortized debt discount</t>
        </is>
      </c>
      <c r="B22" s="3" t="inlineStr">
        <is>
          <t xml:space="preserve"> </t>
        </is>
      </c>
      <c r="C22" s="4" t="n">
        <v>2639</v>
      </c>
    </row>
    <row r="23">
      <c r="A23" s="3" t="inlineStr">
        <is>
          <t>Current portion of operating lease liabilities</t>
        </is>
      </c>
      <c r="B23" s="4" t="n">
        <v>388</v>
      </c>
      <c r="C23" s="4" t="n">
        <v>580</v>
      </c>
    </row>
    <row r="24">
      <c r="A24" s="3" t="inlineStr">
        <is>
          <t>Current portion of finance lease obligations</t>
        </is>
      </c>
      <c r="B24" s="4" t="n">
        <v>8</v>
      </c>
      <c r="C24" s="4" t="n">
        <v>8</v>
      </c>
    </row>
    <row r="25">
      <c r="A25" s="3" t="inlineStr">
        <is>
          <t>Total current liabilities</t>
        </is>
      </c>
      <c r="B25" s="4" t="n">
        <v>10477</v>
      </c>
      <c r="C25" s="4" t="n">
        <v>10799</v>
      </c>
    </row>
    <row r="26">
      <c r="A26" s="3" t="inlineStr">
        <is>
          <t>Operating lease liabilities, net of current portion</t>
        </is>
      </c>
      <c r="B26" s="4" t="n">
        <v>4621</v>
      </c>
      <c r="C26" s="4" t="n">
        <v>6652</v>
      </c>
    </row>
    <row r="27">
      <c r="A27" s="3" t="inlineStr">
        <is>
          <t>Finance lease obligations</t>
        </is>
      </c>
      <c r="B27" s="4" t="n">
        <v>12</v>
      </c>
      <c r="C27" s="4" t="n">
        <v>17</v>
      </c>
    </row>
    <row r="28">
      <c r="A28" s="3" t="inlineStr">
        <is>
          <t>Accrued expenses, net of current portion</t>
        </is>
      </c>
      <c r="B28" s="3" t="inlineStr">
        <is>
          <t xml:space="preserve"> </t>
        </is>
      </c>
      <c r="C28" s="4" t="n">
        <v>800</v>
      </c>
    </row>
    <row r="29">
      <c r="A29" s="3" t="inlineStr">
        <is>
          <t>Paycheck protection program loan payable, net of current portion</t>
        </is>
      </c>
      <c r="B29" s="3" t="inlineStr">
        <is>
          <t xml:space="preserve"> </t>
        </is>
      </c>
      <c r="C29" s="4" t="n">
        <v>708</v>
      </c>
    </row>
    <row r="30">
      <c r="A30" s="3" t="inlineStr">
        <is>
          <t>Loan payable, net of current portion and unamortized debt discount</t>
        </is>
      </c>
      <c r="B30" s="4" t="n">
        <v>71457</v>
      </c>
      <c r="C30" s="4" t="n">
        <v>11670</v>
      </c>
    </row>
    <row r="31">
      <c r="A31" s="3" t="inlineStr">
        <is>
          <t>TOTAL LIABILITIES</t>
        </is>
      </c>
      <c r="B31" s="4" t="n">
        <v>86567</v>
      </c>
      <c r="C31" s="4" t="n">
        <v>30646</v>
      </c>
    </row>
    <row r="32">
      <c r="A32" s="3" t="inlineStr">
        <is>
          <t>COMMITMENTS AND CONTINGENCIES</t>
        </is>
      </c>
      <c r="B32" s="3" t="inlineStr">
        <is>
          <t xml:space="preserve"> </t>
        </is>
      </c>
    </row>
    <row r="33">
      <c r="A33" s="5" t="inlineStr">
        <is>
          <t>STOCKHOLDERS’ EQUITY</t>
        </is>
      </c>
    </row>
    <row r="34">
      <c r="A34" s="3" t="inlineStr">
        <is>
          <t>Common stock, $0.001 par value, 50,000,000 shares authorized, 26,902,763 and 25,749,875 shares issued and outstanding at September 30, 2021 and December 31, 2020, respectively</t>
        </is>
      </c>
      <c r="B34" s="4" t="n">
        <v>27</v>
      </c>
      <c r="C34" s="4" t="n">
        <v>26</v>
      </c>
    </row>
    <row r="35">
      <c r="A35" s="3" t="inlineStr">
        <is>
          <t>Additional paid-in capital</t>
        </is>
      </c>
      <c r="B35" s="4" t="n">
        <v>104551</v>
      </c>
      <c r="C35" s="4" t="n">
        <v>104557</v>
      </c>
    </row>
    <row r="36">
      <c r="A36" s="3" t="inlineStr">
        <is>
          <t>Accumulated deficit</t>
        </is>
      </c>
      <c r="B36" s="4" t="n">
        <v>-87989</v>
      </c>
      <c r="C36" s="4" t="n">
        <v>-77400</v>
      </c>
    </row>
    <row r="37">
      <c r="A37" s="3" t="inlineStr">
        <is>
          <t>TOTAL HARROW HEALTH STOCKHOLDERS’ EQUITY</t>
        </is>
      </c>
      <c r="B37" s="4" t="n">
        <v>16589</v>
      </c>
      <c r="C37" s="4" t="n">
        <v>27183</v>
      </c>
    </row>
    <row r="38">
      <c r="A38" s="3" t="inlineStr">
        <is>
          <t>Noncontrolling interests</t>
        </is>
      </c>
      <c r="B38" s="4" t="n">
        <v>-355</v>
      </c>
      <c r="C38" s="4" t="n">
        <v>-355</v>
      </c>
    </row>
    <row r="39">
      <c r="A39" s="3" t="inlineStr">
        <is>
          <t>TOTAL EQUITY</t>
        </is>
      </c>
      <c r="B39" s="4" t="n">
        <v>16234</v>
      </c>
      <c r="C39" s="4" t="n">
        <v>26828</v>
      </c>
    </row>
    <row r="40">
      <c r="A40" s="3" t="inlineStr">
        <is>
          <t>TOTAL LIABILITIES AND EQUITY</t>
        </is>
      </c>
      <c r="B40" s="6" t="n">
        <v>102801</v>
      </c>
      <c r="C40" s="6" t="n">
        <v>57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1</t>
        </is>
      </c>
    </row>
    <row r="3">
      <c r="A3" s="5" t="inlineStr">
        <is>
          <t>Equity [Abstract]</t>
        </is>
      </c>
    </row>
    <row r="4">
      <c r="A4" s="3" t="inlineStr">
        <is>
          <t>STOCKHOLDERS’ EQUITY AND STOCK-BASED COMPENSATION</t>
        </is>
      </c>
      <c r="B4" s="3" t="inlineStr">
        <is>
          <t xml:space="preserve">NOTE
14. STOCKHOLDERS’ EQUITY AND STOCK-BASED COMPENSATION Preferred
Stock At
September 30, 2021 and 2020, the Company had 5,000,000 0.001 no Series
B Cumulative Preferred Stock – Redeemed in June 2021 In
May 2021, the Company sold 440,000 0.001 25.00 10,655 The
Series B Preferred Stock was not convertible into our common stock, had no voting rights 9.50 25.00 In
June 2021, the Company redeemed all of the outstanding shares of the Series B Preferred Stock. The redemption price for the 440,000 25.00 11,127 0 472 Common
Stock During
the nine months ended September 30, 2021, the Company issued 311,369 406,539 1.79 3.75 During
the nine months ended September 30, 2021, the Company issued 25,480 25,480 1.70 4.29 65 During
the nine months ended September 30, 2021, the Company issued 715,871 1,050,000 334,129 2,760 During
the nine months ended September 30, 2021, the Company issued 100,168 157,500 57,332 468 During
the nine months ended September 30, 2021, 57,654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which was subsequently amended on June 3, 2021 (as amended, the “2017 Plan” together
with the 2007 Plan, the “Plans”). As of September 30, 2021, the 2017 Plan provides for the issuance of a maximum of 6,000,000 2,400,592 Stock
Options A
summary of stock option activity under the Plans for the three and nine months ended September 30, 2021 is as follows: SCHEDULE OF STOCK OPTION PLAN ACTIVITY
Number
of Shares Weighted
Avg. Exercise Price Weighted
Avg. Remaining Contractual Life Aggregate
Intrinsic Value
Options outstanding – January 1, 2021 3,030,033 $ 5.43
Options granted 77,000 $ 8.13
Options exercised (25,480 ) $ 2.62
Options cancelled/forfeited (41,199 ) $ 5.88
Options outstanding – September
30, 2021 3,040,354 5.52 5.03 $ 10,868
Options exercisable 2,403,938 5.07 4.71 $ 9,672
Options vested and expected
to vest 2,976,713 5.48 5.00 $ 10,748 The
aggregate intrinsic value in the table above represents the total pre-tax amount of the proceeds, net of exercise price, which would
have been received by option holders if all option holders had exercised and immediately sold all shares underlying options with an exercise
price lower than the market price on September 30, 2021, based on the closing price of the Company’s common stock of $ 9.09 During
the nine months ended September 30, 2021, the Company granted stock options to certain employees and a consultant. The stock options
were granted with an exercise price equal to the current market price of the Company’s common stock, as reported by the securities
exchange on which the common stock was then listed, at the grant date and have contractual terms of 10 Vesting terms for options
granted to employees and consultants during the nine months ended September 30, 2021, generally included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Certain
option awards provide for accelerated vesting if there is a change in control (as defined in the Plans) and in the event of certain modifications
to the option award agreement The
fair value of each option award is estimated on the date of grant using the Black-Scholes-Merton option pricing model. The expected term
of options granted to employees and directors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 The
table below illustrates the fair value per share determined using the Black-Scholes-Merton option pricing model with the following assumptions
used for valuing options granted to employees: SCHEDULE OF FAIR VALUE ASSUMPTIONS
2021
Weighted-average
fair value of options granted $ 5.25
Expected
terms (in years) 5 6.11
Expected
volatility 69 74 %
Risk-free
interest rate 0.39 0.45 %
Dividend
yield - The
following table summarizes information about stock options outstanding and exercisable at September 30, 2021: SCHEDULE OF STOCK OPTION OUTSTANDING AND EXERCISABLE
Options Outstanding Options Exercisable
Range
of Exercise Prices Number
Outstanding Weighted
Average Remaining
Contractual
Life
in Years Weighted
Average Exercise Price Number
Exercisable Weighted
Average Exercise Price
$ 1.47 2.60 751,763 4.86 $ 2.06 751,350 $ 2.06
$ 2.76 4.66 505,000 4.96 $ 3.99 454,621 $ 3.98
$ 5.49 6.36 470,350 6.34 $ 6.12 384,482 $ 6.14
$ 6.64 8.99 1,313,241 4.68 $ 7.87 813,485 $ 7.95
$ 1.47 8.99 3,040,354 5.03 $ 5.52 2,403,938 $ 5.07 As
of September 30, 2021, there was approximately $ 1,656 5.25 355 1,376 The
intrinsic value of options exercised during the three and nine months ended September 30, 2021 was $ 69 146 Restricted
Stock Units/ Performance Stock Units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During
the nine months ended September 30, 2021, 300,000 2,670 During
the nine months ended September 30, 2021, the Company’s board of directors were granted 38,576 400 During
the three and nine months ended September 30, 2021, the Company granted 1,567,913
performance stock units (“PSUs”)
to members of its senior management including Mark Baum, Chief Executive Officer, Andrew Boll, Chief Financial Officer, and John Saharek,
President of ImprimisRx , which are subject to the satisfaction of certain market-based and continued service conditions (the “2021
PSUs”). The 2021 PSUs are separated into four tranches and require that the Company achieve and maintain certain levels of total
stockholder returns (“TSR”) ranging from 50% to 175% per share during the five-year period following the grant date. TSR
is based on the aggregate of: (i) the percent increase of the closing price of the Company’s common stock from July 22, 2021; and
(ii) any dividends or like stockholder distributions as specified in the table below. With certain limited exceptions, in addition to
reaching the TSR targets, the employee must be employed with the Company on the second anniversary of the grant date in order for the
2021 PSUs to vest. SCHEDULE OF RESTRICTED STOCK UNITS ACTIVITY
Tranche Number
of Shares TSR Target
Share Price*
Tranche
1 223,988 50% or
greater $ 11.70
Tranche 2 335,981 100% or greater $ 15.60
Tranche 3 447,975 150% or greater $ 19.50
Tranche 4 559,969 175% or greater $ 21.45 *Target
Share Price assumes that no dividends or like distributions are made to shareholders of the Company. If such distributions are made,
the Target Share Price would decrease accordingly, to the benefit of the employee, to account for the dividend/distribution as a part
of TSR. The
fair value of the 2021 PSUs was $ 10,113 five-year 75% 0.72% A
summary of the Company’s RSU activity (including PSUs) and related information for the nine months ended September 30, 2021 is
as follows: SCHEDULE OF WARRANTS ACTIVITY
Number
of RSUs Weighted
Average Grant Date Fair Value
RSUs unvested - January 1, 2021 1,601,509 $ 3.14
RSUs granted 1,906,489 $ 6.91
RSUs vested (1,265,153 ) $ 2.34
RSUs cancelled/forfeited - -
RSUs unvested at September 30, 2021 2,242,845 $ 6.80 As
of September 30, 2021, the total unrecognized compensation expense related to unvested RSUs was approximately $ 12,379 1.73 1,340 2,167 Warrants From
time to time, the Company issues warrants to purchase shares of the Company’s common stock to investors, lenders, underwriters
and other non-employees for services rendered or to be rendered in the future, or pursuant to settlement agreements. A
summary of warrant activity for the nine months ended September 30, 2021 is as follows: SCHEDULE OF WARRANTS OUTSTANDING AND WARRANTS EXERCISABLE
Number
of Shares Subject to Warrants Outstanding Weighted
Average Exercise Price
Warrants outstanding - January 1, 2021 780,386 $ 2.12
Granted -
Exercised (406,539 ) 2.16
Expired -
Warrants outstanding
and exercisable - September 30, 2021 373,847 $ 2.08
Weighted average remaining
contractual life of the outstanding warrants in years - September 30, 2021 2.8 Warrants
outstanding and exercisable as of September 30, 2021 are as follows:
Warrant
Series Issue
Date Warrants Outstanding Exercise Price Expiration Date
Lender warrants 7/19/2017 373,847 $ 2.08 7/19/2024 Subsidiary
Stock-Based Transactions The
Company recognized $ 2 87 Stock-Based
Compensation Summary The
Company recorded stock-based compensation related to equity instruments granted to employees, directors and consultants as follows: SCHEDULE OF STOCK BASED COMPENSATION GRANTED TO EMPLOYEES DIRECTORS CONSULTANTS
For the Three
Months Ended For the Nine
Months Ended
September
30, September
30,
2021 2020 2021 2020
Employees - selling, general and
administrative $ 1,435 $ 740 $ 2,984 $ 1,612
Employees - R&amp;D 144 - 328 -
Directors - selling, general and administrative 118 177 318 370
Consultants - selling,
general and administrative - - - 96
Total $ 1,697 $ 917 $ 3,630 $ 2,0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15. COMMITMENTS AND CONTINGENCIES Legal Novel
Drug Solutions et al. In
April 2018, Novel Drug Solutions, LLC and Eyecare Northwest, PA (collectively “NDS”) filed a lawsuit against the Company
in the U.S. District Court for the District of Delaware asserting various claims, including breach of contract. The claims stem from
an asset purchase agreement between the Company and NDS entered into in 2013. In July 2019, NDS filed a second amended complaint which
added claims related to its purported termination of the asset purchase agreement. In October 2019, NDS voluntarily dismissed all but
two claims, leaving only claims related to the scope and performance of the post-termination obligations to be litigated. On November
8, 2021, following a jury trial, the Company and NDS entered into a voluntary settlement agreement (the “Settlement Agreement”)
to resolve all claims and pending matters related to this lawsuit. The Company estimates the Settlement Agreement will result in a single
one-time payment of $ 1,500 1,500 Product
and Professional Liability Product
and professional liability litigation represents an inherent risk to all firms in the pharmaceutical and pharmacy industry. We utilize
traditional third-party insurance policies with regard to our product and professional liability claims. Such insurance coverage at any
given time reflects current market conditions, including cost and availability, when the policy is written. John
Erick et al. In
January 2018, John Erick and Deborah Ferrell, successors-in-interest and heirs of Jade Erick, (collectively “Erick”) filed
a lawsuit in the San Diego County Superior Court against Kim Kelly, ND, MPH asserting claims related to the death of Jade Erick. In April
2018, Erick filed an amendment to the lawsuit, naming the Company as a co-defendant. In September 2018, co-defendant Dr. Kelly filed
a cross-complaint against the Company and various entities affiliated with Spectrum Laboratory Products, Inc., Spectrum Chemical Manufacturing
Corp. and Spectrum Pharmacy Products, Inc. (collectively “Spectrum”). The cross-complaint sought indemnity and contribution
from the Company and Spectrum. In November 2021, the lawsuit involving the Company was resolved. There was no impact to the Company’s
consolidated financial position and results of operations as a result of the resolution of the case for the Company. General
and Other In
the ordinary course of business, the Company may face various claims brought by third parties and it may, from time to time, make claims
or take legal actions to assert its rights, including intellectual property disputes, contractual disputes and other commercial disputes.
Any of these claims could subject the Company to litigation. Indemnities In
addition to the indemnification provisions contained in the Company’s governing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Klarity
License Agreement – Related Party The
Company entered into a license agreement in April 2017, as amended in April 2018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designed to protect and rehabilitate the ocular surface (the “Klarity Product”). Under
the terms of the Klarity License Agreement, the Company is required to make royalty payments to Dr. Lindstrom ranging from 3% - 6% of
net sales, dependent upon the final formulation of the Klarity Product sold 50 50 50 50 100 44 114 0 55 51 130 51 38 94 Injectable
Asset Purchase Agreement – Related Party In
December 2019, the Company entered into an asset purchase agreement (the “Lindstrom APA”) with Dr. Lindstrom, a member of
its Board of Directors. Pursuant to the terms of the Lindstrom APA, the Company acquired certain intellectual property and related rights
from Dr. Lindstrom to develop, formulate, make, sell, and sub-license an ophthalmic injectable product (the “Lindstrom Product”). Under
the terms of the Lindstrom APA, the
Company is required to make royalty payments to Dr. Lindstrom ranging from 2% to 3% of net sales, dependent upon the final formulation
and patent protection of the Lindstrom Product sold. In
addition, the Company is required to make certain milestone payments to Dr. Lindstrom including an initial payment of $ 33 upon execution of the Lindstrom APA. Dr. Lindstrom
was paid $ 7 and $ 21 in cash during the three and nine months ended
September 30, 2021, respectively. Dr. Lindstrom was paid $ 0 and $ 7 in cash during the three and nine months ended
September 30, 2020, respectively. The Company incurred royalty expense of $ 7 and $ 21 and $ 6 48 Eyepoint
Commercial Alliance Agreement In
August 2020, the Company, through its wholly owned subsidiary ImprimisRx, LLC, entered into a Commercial Alliance Agreement (the “Dexycu
Agreement”) with Eyepoint Pharmaceuticals, Inc. (“Eyepoint”), pursuant to which Eyepoint granted the Company the non-exclusive
right to co-promote DEXYCU ® Pursuant
to the Dexycu Agreement Dexycu
Agreement The
Dexycu Agreement Dexycu Agreement, subject to specified
notice periods and limitations, Dexycu
Agreement Dexycu Agreement Sales
and Marketing Agreements The
Company has entered various sales and marketing agreements with certain organizations to provide exclusive and non-exclusive sales and
marketing representation services to Harrow in select geographies in the U.S. in connection with the Company’s ophthalmic pharmaceutical
compounded formulations or related products. Under
the terms of the sales and marketing agreements, the Company is generally required to make commission payments equal to 10 14 953 2,766 741 1,745 Asset
Purchase, License and Related Agreements The
Company has acquired and sourced intellectual property rights related to certain proprietary innovations from certain inventors and related
parties (the “Inventors”) through multiple asset purchase agreements, license agreements, strategic agreements and commission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U.S. Food and Drug Administration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285 778 159 420 285 590 Mayfield
Pharmaceuticals MAY-66 License Termination In
May 2021, Mayfield terminated the License Agreement (the “TGV License”) with TGV-Health, LLC and affiliated entities (collectively,
“TGV”), pursuant to which it acquired intellectual property rights for use in the women’s health field, related to
Mayfield’s proprietary drug candidate MAY-66. Concurrent with the termination, TGV returned to Mayfield 300,000 Mayfield
Pharmaceuticals MAY-44 APA Termination In
May 2021, Mayfield and Harrow terminated their asset purchase agreement dated January 2020 (the “MAY-44 APA”) for intellectual
property rights associated with Mayfield’s drug candidate MAY-44 with Elle Pharmaceutical LLC (“Elle”). As part of
the termination, Mayfield re-acquired 350,000 Stowe
License Termination In
May 2021, Stowe terminated the License Agreement (the “Stowe License”) with TGV, pursuant to which it acquired intellectual
property rights for use in the ophthalmic field, related to Stowe’s proprietary drug candidate STE-006. Concurrent with the termination,
TGV returned to Stowe 1,750,000 Sintetica
Agreement In
July 2021, the Company entered into a License and Supply Agreement (the “Sintetica Agreement”) with Sintetica S.A. (“Sintetica”),
pursuant to which Sintetica granted the Company the exclusive license and marketing rights to its patented ophthalmic drug candidate
(“AMP-100”) in the U.S. and Canada. Pursuant
to the Sintetica Agreement, the Company will pay Sintetica a per unit transfer price to supply AMP-100, along with a per unit royalty
for units sold. The Company is required to pay Sintetica up to $ 18,000 5,000 Subject
to certain limitations, the term of the Sintetica Agreement is ten years, and allows for a ten-year extension if certain sales thresholds
are met. Wakamoto
Agreement In
August 2021, the Company entered into a License Agreement and a Basic Sale and Purchase Agreement (together, the “Wakamoto Agreements”)
with Wakamoto Pharmaceutical Co., Ltd. (“Wakamoto”), pursuant to which Wakamoto granted the Company the exclusive license
and marketing rights to its ophthalmic drug candidate (“MAQ-100”) in the U.S. and Canada. Pursuant
to the Wakamoto 2,000 6,200 Subject
to certain limitations, the term of the Agreements is for five years from the date of the FDA’s market approval of MAQ-100 and
allows for a five-year extension if certain unit sales thresholds are m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S</t>
        </is>
      </c>
      <c r="B1" s="2" t="inlineStr">
        <is>
          <t>9 Months Ended</t>
        </is>
      </c>
    </row>
    <row r="2">
      <c r="B2" s="2" t="inlineStr">
        <is>
          <t>Sep. 30, 2021</t>
        </is>
      </c>
    </row>
    <row r="3">
      <c r="A3" s="5" t="inlineStr">
        <is>
          <t>Segment Reporting [Abstract]</t>
        </is>
      </c>
    </row>
    <row r="4">
      <c r="A4" s="3" t="inlineStr">
        <is>
          <t>SEGMENT INFORMATION AND CONCENTRATIONS</t>
        </is>
      </c>
      <c r="B4" s="3" t="inlineStr">
        <is>
          <t xml:space="preserve">NOTE
16. SEGMENT INFORMATION AND CONCENTRATIONS Management
evaluates performance of the Company based on operating segments. Segment performance for its two operating segments is based on segment
contribution. The Company’s reportable segments consist of (i) its commercial stage pharmaceutical business known as ImprimisRx;
and (ii) its start-up operations associated with its pharmaceutical drug development business (“Pharmaceutical Drug Development”).
Segment contribution for the segments represents net revenues less cost of sales, research and development, selling and marketing expenses,
and select general and administrative expenses. The Company does not evaluate the following items at the segment level:
● Selling,
general and administrative expenses that result from shared infrastructure, including certain expenses associated with legal matters,
public company costs (e.g. investor relations), board of directors and principal executive officers and other like shared expenses.
● Operating
expenses within selling, general and administrative expenses that result from the impact of corporate initiatives. Corporate initiatives
primarily include integration, restructuring, acquisition and other shared costs.
● Other
select revenues and operating expenses including R&amp;D expenses, amortization, and asset sales and impairments, net as not all
such information has been accounted for at the segment level, or such information has not been used by all segments.
● Total
assets including capital expenditures. The
Company defines segment net revenues as pharmaceutical compounded drug sales, licenses, commissions and other revenue derived from related
agreements. Cost
of sales within segment contribution includes direct and indirect costs to manufacture formulations and sell products, including active
pharmaceutical ingredients, personnel costs, packaging, storage, royalties, shipping and handling costs, manufacturing equipment and
tenant improvements depreciation, the write-off of obsolete inventory and other related expenses. Selling,
general and administrative expenses consist mainly of personnel-related costs, marketing and promotion costs, distribution costs, professional
service costs, insurance, depreciation, facilities costs, transaction costs, and professional services costs which are general in nature
and attributable to the segment. Segment
net revenues, segment operating expenses and segment contribution information consisted of the following for the three and nine months
ended September 30, 2021 and 2020: SCHEDULE OF SEGMENT NET REVENUES, SEGMENT OPERATING EXPENSES AND SEGMENT CONTRIBUTION
For
the Three Months Ended September 30, 2021
ImprimisRx Pharmaceutical
Drug Development Total
Net revenues $ 18,711 $ - $ 18,711
Cost of sales (4,947 ) - (4,947 )
Gross profit 13,764 - 13,764
Operating expenses:
Selling, general and administrative 6,726 - 6,726
Research
and development 475 5,290 5,765
Segment
contribution $ 6,563 $ (5,290 ) 1,273
Corporate 4,587
Research and development 360
Amortization 43
Operating
loss $ (3,717 )
For
the Nine Months Ended September 30, 2021
ImprimisRx Pharmaceutical
Drug Development Total
Net revenues $ 52,288 $ - $ 52,288
Cost of sales (13,134 ) - (13,134 )
Gross profit 39,154 - 39,154
Operating expenses:
Selling, general and administrative 18,919 - 18,919
Research
and development 797 5,407 6,204
Segment
contribution $ 19,438 $ (5,407 ) 14,031
Corporate 9,602
Research and development 938
Amortization 122
Operating
income $ 3,369
For
the Three Months Ended September 30, 2020
ImprimisRx Pharmaceutical
Drug Development Total
Net revenues $ 14,399 $ - $ 14,399
Cost of sales (3,696 ) - (3,696 )
Gross profit 10,703 - 10,703
Operating expenses:
Selling, general and administrative 5,893 44 5,937
Research
and development 94 22 116
Segment
contribution $ 4,716 $ (66 ) 4,650
Corporate 2,460
Research and development 554
Amortization 39
Asset sales and impairments,
net -
Operating
income $ 1,597
For
the Nine Months Ended September 30, 2020
Pharmaceutical Pharmaceutical
Compounding Drug
Development Total
Net revenues $ 34,276 $ - $ 34,276
Cost of sales (10,526 ) - (10,526 )
Gross profit 23,750 - 23,750
Operating expenses:
Selling, general and administrative 17,131 131 17,262
Research
and development 634 79 713
Segment
contribution $ 5,985 $ (210 ) 5,775
Corporate 6,417
Research and development 1,109
Amortization 127
Asset sales and impairments,
net 363
Operating
loss $ (2,241 ) The
Company categorizes revenues by geographic area based on selling location. All operations are currently located in the U.S.; therefore,
total revenues are attributed to the U.S. All long-lived assets at September 30, 2021 and December 31, 2020 were located in the U.S. Concentrations The
Company has two products
that each comprised more than 10% of total revenues during the quarter. These products collectively accounted for 35 %
of revenues during each of the three and nine months ended September
30, 2021. The
Company sells its compounded formulations to a large number of customers. There were no customers who comprised more than 10% of the
Company’s total pharmacy sales for the three and nine months ended September 30, 2021 and 2020. 59 71 76 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NOTE
17. SUBSEQUENT EVENTS The
Company has performed an evaluation of events occurring subsequent to September 30, 2021 through the filing date of this Quarterly Report.
Based on its evaluation, no events other than those described in the notes hereto need to be dis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Risks, Uncertainties and Liquidity</t>
        </is>
      </c>
      <c r="B4" s="3" t="inlineStr">
        <is>
          <t xml:space="preserve">Risks,
Uncertainties and Liquidity The
Company is subject to certain regulatory standards, approval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t>
        </is>
      </c>
    </row>
    <row r="5">
      <c r="A5" s="3" t="inlineStr">
        <is>
          <t>Segments</t>
        </is>
      </c>
      <c r="B5" s="3" t="inlineStr">
        <is>
          <t xml:space="preserve">Segments The
Company’s chief operating decision-maker is its Chief Executive Officer who makes resource allocation decisions and assesses performance
based on financial information of our operating segments. The Company has identified two operating segments as reportable segments. See
Note 16 for more information regarding the Company’s reportable segments. </t>
        </is>
      </c>
    </row>
    <row r="6">
      <c r="A6" s="3" t="inlineStr">
        <is>
          <t>Noncontrolling Interests</t>
        </is>
      </c>
      <c r="B6" s="3" t="inlineStr">
        <is>
          <t xml:space="preserve">Noncontrolling
Interests The
Company recognizes any noncontrolling interest as a separate line item in equity in the condensed consolidated financial statements.
A noncontrolling interest represents the portion of equity ownership in a less-than-wholly-owned subsidiary not attributable to the Company.
Generally, any interest that holds less than 50% of the outstanding voting shares is deemed to be a noncontrolling interest; however,
there are other factors, such as decision-making rights, that are considered as well. The Company includes the amount of net loss attributable
to noncontrolling interests in consolidated net loss on the face of the condensed consolidated statements of operations. The
Company provides in the condensed consolidated statements of stockholders’ equity a reconciliation at the beginning and the end
of the period of the carrying amount of total equity, equity attributable to the parent, and equity attributable to the noncontrolling
interest that separately discloses:
(1) Net
income or loss;
(2) transactions
with owners acting in their capacity as owners, showing separately contributions from and distributions to owners; and
(3) each
component of other income or loss. </t>
        </is>
      </c>
    </row>
    <row r="7">
      <c r="A7" s="3" t="inlineStr">
        <is>
          <t>Basic and Diluted Net Income (Loss) per Common Share</t>
        </is>
      </c>
      <c r="B7" s="3" t="inlineStr">
        <is>
          <t xml:space="preserve">Basic
and Diluted Net Income (Loss) per Common Share Basic
net (loss) income per common share is computed by dividing net (loss) income attributable to common stockholders for the period by the
weighted average number of common shares outstanding during the period. Diluted net (loss) income per share is computed by dividing the
net (loss) income attributable to common stockholders for the period by the weighted average number of common and common equivalent shares,
such as stock options and warrants, outstanding during the period. Common equivalent shares (using the treasury stock method) from stock
options, unvested restricted stock units (“RSUs”) and warrants were 5,657,046 5,447,716 258,117 281,507 The
following table shows the computation of basic and diluted net (loss) income per share of common stock for the three and nine months
ended September 30, 2021 and 2020:
SCHEDULE OF BASIC AND DILUTED EARNINGS PER COMMON SHARE
For the Three
Months Ended For the Nine
Months Ended
September
30, September
30,
2021 2020 2021 2020
Numerator
– net (loss) income attributable to Harrow Health, Inc. common stockholders $ (8,328 ) $ 8,638 $ (11,061 ) $ (4,506 )
Denominator - weighted average number
of shares outstanding, basic 27,112,531 25,921,573 26,626,722 25,880,554
Net
(loss) income per share, basic $ (0.31 ) $ 0.33 $ (0.42 ) $ (0.17 ) For
the three months ended September 30, 2020, the Company had net income. As a result, the Company computed diluted net income per share
using the weighted-average number of common shares and dilutive common equivalent shares outstanding during the period. Diluted common
equivalent shares for the three months ended September 30, 2020, consisted of the following: SCHEDULE
OF DILUTED COMMON EQUIVALENT SHARES
For
the Three Months Ended
September
30, 2020
Diluted shares related to:
Warrants 504,742
Stock options 663,745
Dilutive common equivalent
shares 1,168,487 The
following table shows the computation of diluted net (loss) income per share of common stock for the three and nine months ended September
30, 2021 and 2020: SCHEDULE
OF DILUTED NET INCOME LOSS PER SHARES
For the Three
Months Ended For the Nine
Months Ended
September
30, September
30,
2021 2020 2021 2020
Numerator
– net (loss) income attributable to Harrow Health, Inc. $ (8,328 ) $ 8,638 $ (11,061 ) $ (4,506 )
Denominator – weighted average number of shares outstanding, basic 27,112,531 25,921,573 26,626,722 25,880,554
Dilutive common equivalent
shares - 1,168,487 - -
Number of shares used
for diluted earnings per share computation 27,112,531 27,090,060 26,626,722 25,880,554
Net (loss) income per
share, diluted $ (0.31 ) $ 0.32 $ (0.42 ) $ (0.17 ) </t>
        </is>
      </c>
    </row>
    <row r="8">
      <c r="A8" s="3" t="inlineStr">
        <is>
          <t>Investment in Eton Pharmaceuticals, Inc.</t>
        </is>
      </c>
      <c r="B8" s="3" t="inlineStr">
        <is>
          <t xml:space="preserve">Investment
in Eton Pharmaceuticals, Inc. During
the nine months ended September 30, 2021, the Company sold 1,518,000 underwritten public offering at a public offering price of $ 7.00 10,626 799 1,406 Following
the Eton Stock Sale and as of September 30, 2021, the Company owns 1,982,000 10% 5.04 Financial Instruments-Overall (Subtopic 825-10): Recognition
and Measurement of Financial Assets and Financial Liabilities (2,220) (7,233) 8,575 2,450 9,989 As
part of the Eton Stock Sale, the Company agreed, for a period of 180 days, not to conduct any further sales of shares of its common stock
of Eton or otherwise dispose of, directly or indirectly, any common stock of Eton (or any securities convertible into, or exercisable
or exchangeable for, the common stock of Eton). </t>
        </is>
      </c>
    </row>
    <row r="9">
      <c r="A9" s="3" t="inlineStr">
        <is>
          <t>Investment in Melt Pharmaceuticals, Inc. – Related Party</t>
        </is>
      </c>
      <c r="B9" s="3" t="inlineStr">
        <is>
          <t xml:space="preserve">Investment
in Melt Pharmaceuticals, Inc. – Related Party The
Company owns 3,500,000 46% 706 300 1,653 1,536 0 1,655 8 851 See
Note 4 for more information and related party disclosure regarding Melt. </t>
        </is>
      </c>
    </row>
    <row r="10">
      <c r="A10" s="3" t="inlineStr">
        <is>
          <t>Investment in Surface Ophthalmics, Inc. – Related Party</t>
        </is>
      </c>
      <c r="B10" s="3" t="inlineStr">
        <is>
          <t xml:space="preserve">Investment
in Surface Ophthalmics, Inc. – Related Party The
Company owns 3,500,000 20% 0 756 1,314 1,694 0 1,314 See
Note 5 for more information and related party disclosure regarding Surface. </t>
        </is>
      </c>
    </row>
    <row r="11">
      <c r="A11" s="3" t="inlineStr">
        <is>
          <t>Impairment of Equity Method Investments and Note Receivable</t>
        </is>
      </c>
      <c r="B11" s="3" t="inlineStr">
        <is>
          <t xml:space="preserve">Impairment
of Equity Method Investments and Note Receivable On
a quarterly basis, management assesses whether there are any indicators that the carrying value of the Company’s equity method
investments and note receivable may be other than temporarily impaired. Indicators include financial condition, operating performance,
and near-term prospects of the investee.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equity
method investments and note receivable. At September 30, 2021 and December 31, 2020, no indicators of impairment existed. </t>
        </is>
      </c>
    </row>
    <row r="12">
      <c r="A12" s="3" t="inlineStr">
        <is>
          <t>Research and Development</t>
        </is>
      </c>
      <c r="B12" s="3" t="inlineStr">
        <is>
          <t xml:space="preserve">Research
and Development Research
and development (“R&amp;D”) expenses consist of expenses incurred in performing research and development activities, including
salaries and benefits, other overhead expenses, and costs related to clinical trials, contract services and outsourced contracts. We
expense all costs related to R&amp;D as they are incurred. Upfront
and milestone payments related to the acquisition and licensing of technology for drug and product candidates that are not yet approved
by the FDA are considered acquisition of in process R&amp;D and expensed as R&amp;D in the period in which the expense occurs. </t>
        </is>
      </c>
    </row>
    <row r="13">
      <c r="A13" s="3" t="inlineStr">
        <is>
          <t>Recently Adopted Accounting Pronouncements</t>
        </is>
      </c>
      <c r="B13" s="3" t="inlineStr">
        <is>
          <t xml:space="preserve">Recently
Adopted Accounting Pronouncements In
December 2019, the FASB issued ASU 2019-12, Income Taxes: Simplifying the Accounting for Income Taxes </t>
        </is>
      </c>
    </row>
    <row r="14">
      <c r="A14" s="3" t="inlineStr">
        <is>
          <t>Reclassifications</t>
        </is>
      </c>
      <c r="B14" s="3" t="inlineStr">
        <is>
          <t>Reclassifications Certain
prior period items and amounts have been reclassified to conform to the classifications used to prepare the consolidated financial statements
for the current period. These reclassifications had no material impact on the Company’s consolidated financial position,
results of operations, or cash flows as previously repor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Accounting Policies [Abstract]</t>
        </is>
      </c>
    </row>
    <row r="4">
      <c r="A4" s="3" t="inlineStr">
        <is>
          <t>SCHEDULE OF BASIC AND DILUTED EARNINGS PER COMMON SHARE</t>
        </is>
      </c>
      <c r="B4" s="3" t="inlineStr">
        <is>
          <t>The
following table shows the computation of basic and diluted net (loss) income per share of common stock for the three and nine months
ended September 30, 2021 and 2020:
SCHEDULE OF BASIC AND DILUTED EARNINGS PER COMMON SHARE
For the Three
Months Ended For the Nine
Months Ended
September
30, September
30,
2021 2020 2021 2020
Numerator
– net (loss) income attributable to Harrow Health, Inc. common stockholders $ (8,328 ) $ 8,638 $ (11,061 ) $ (4,506 )
Denominator - weighted average number
of shares outstanding, basic 27,112,531 25,921,573 26,626,722 25,880,554
Net
(loss) income per share, basic $ (0.31 ) $ 0.33 $ (0.42 ) $ (0.17 )</t>
        </is>
      </c>
    </row>
    <row r="5">
      <c r="A5" s="3" t="inlineStr">
        <is>
          <t>SCHEDULE OF DILUTED COMMON EQUIVALENT SHARES</t>
        </is>
      </c>
      <c r="B5" s="3" t="inlineStr">
        <is>
          <t xml:space="preserve"> SCHEDULE
OF DILUTED COMMON EQUIVALENT SHARES
For
the Three Months Ended
September
30, 2020
Diluted shares related to:
Warrants 504,742
Stock options 663,745
Dilutive common equivalent
shares 1,168,487 </t>
        </is>
      </c>
    </row>
    <row r="6">
      <c r="A6" s="3" t="inlineStr">
        <is>
          <t>SCHEDULE OF DILUTED NET INCOME LOSS PER SHARES</t>
        </is>
      </c>
      <c r="B6" s="3" t="inlineStr">
        <is>
          <t>The
following table shows the computation of diluted net (loss) income per share of common stock for the three and nine months ended September
30, 2021 and 2020: SCHEDULE
OF DILUTED NET INCOME LOSS PER SHARES
For the Three
Months Ended For the Nine
Months Ended
September
30, September
30,
2021 2020 2021 2020
Numerator
– net (loss) income attributable to Harrow Health, Inc. $ (8,328 ) $ 8,638 $ (11,061 ) $ (4,506 )
Denominator – weighted average number of shares outstanding, basic 27,112,531 25,921,573 26,626,722 25,880,554
Dilutive common equivalent
shares - 1,168,487 - -
Number of shares used
for diluted earnings per share computation 27,112,531 27,090,060 26,626,722 25,880,554
Net (loss) income per
share, diluted $ (0.31 ) $ 0.32 $ (0.42 ) $ (0.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5" t="inlineStr">
        <is>
          <t>Revenue from Contract with Customer [Abstract]</t>
        </is>
      </c>
    </row>
    <row r="4">
      <c r="A4" s="3" t="inlineStr">
        <is>
          <t>SCHEDULE OF DISAGGREGATED REVENUE</t>
        </is>
      </c>
      <c r="B4" s="3" t="inlineStr">
        <is>
          <t xml:space="preserve">Revenue
disaggregated by revenue source for the three and nine months ended September 30, 2021 and 2020, consists of the following: SCHEDULE OF DISAGGREGATED REVENUE
For the Three
Months Ended For the Nine
Months Ended
September
30, September
30,
2021 2020 2021 2020
Product sales,
net $ 17,811 $ 14,385 $ 50,056 $ 34,244
Commission revenues 900 - 2,212 -
License
revenues - 14 20 32
Total
revenues $ 18,711 $ 14,399 $ 52,288 $ 34,2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ND NOTE RECEIVABLE FROM MELT PHARMACEUTICALS, INC. - RELATED PARTY TRANSACTIONS (Tables) - Melt Pharmaceuticals, Inc. [Member]</t>
        </is>
      </c>
      <c r="B1" s="2" t="inlineStr">
        <is>
          <t>9 Months Ended</t>
        </is>
      </c>
    </row>
    <row r="2">
      <c r="B2" s="2" t="inlineStr">
        <is>
          <t>Sep. 30, 2021</t>
        </is>
      </c>
    </row>
    <row r="3">
      <c r="A3" s="3" t="inlineStr">
        <is>
          <t>SUMMARY OF CONDENSED INCOME STATEMENT</t>
        </is>
      </c>
      <c r="B3" s="3" t="inlineStr">
        <is>
          <t>The
unaudited condensed results of operations information of Melt is summarized below: SUMMARY OF CONDENSED INCOME STATEMENT
For the Nine
Months Ended
September
30,
2021 2020
Revenues, net $ - $ -
Loss from
operations 3,907 3,261
Net loss $ (3,907 ) $ (3,261 )</t>
        </is>
      </c>
    </row>
    <row r="4">
      <c r="A4" s="3" t="inlineStr">
        <is>
          <t>SUMMARY OF CONDENSED BALANCE SHEET</t>
        </is>
      </c>
      <c r="B4" s="3" t="inlineStr">
        <is>
          <t xml:space="preserve">The
unaudited condensed balance sheet information of Melt is summarized below: SUMMARY OF CONDENSED BALANCE SHEET
At September 30, At December 31,
2021 2020
Current assets $ 11,965 $ 2,947
Non-current assets - 11
Total
assets 11,965 2,958
Total liabilities 14,273 1,778
Total stockholders’
(deficit) equity (2,308 ) 1,180
Total
liabilities and stockholders’ equity $ 11,965 $ 2,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SURFACE OPHTHALMICS, INC. - RELATED PARTY TRANSACTIONS (Tables) - Surface Pharmaceuticals Inc [Member]</t>
        </is>
      </c>
      <c r="B1" s="2" t="inlineStr">
        <is>
          <t>9 Months Ended</t>
        </is>
      </c>
    </row>
    <row r="2">
      <c r="B2" s="2" t="inlineStr">
        <is>
          <t>Sep. 30, 2021</t>
        </is>
      </c>
    </row>
    <row r="3">
      <c r="A3" s="3" t="inlineStr">
        <is>
          <t>SUMMARY OF CONDENSED INCOME STATEMENT</t>
        </is>
      </c>
      <c r="B3" s="3" t="inlineStr">
        <is>
          <t>The
unaudited condensed results of operations information of Surface is summarized below: SUMMARY OF CONDENSED INCOME STATEMENT
For the Nine
Months Ended
September
30,
2021 2020
Revenues, net $ - $ -
Loss from
operations 6,859 5,647
Net loss $ (6,859 ) $ (5,647 )</t>
        </is>
      </c>
    </row>
    <row r="4">
      <c r="A4" s="3" t="inlineStr">
        <is>
          <t>SUMMARY OF CONDENSED BALANCE SHEET</t>
        </is>
      </c>
      <c r="B4" s="3" t="inlineStr">
        <is>
          <t xml:space="preserve">The
unaudited condensed balance sheet information of Surface is summarized below: SUMMARY OF CONDENSED BALANCE SHEET
At September 30, At December 31,
2021 2020
Current assets $ 25,766 $ 9,074
Non-current assets 36 45
Total assets 25,802 9,119
Total liabilities 1,836 1,666
Total stockholders’
equity 23,966 7,453
Total liabilities and
stockholders’ equity $ 25,802 $ 9,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5" t="inlineStr">
        <is>
          <t>Inventory Disclosure [Abstract]</t>
        </is>
      </c>
    </row>
    <row r="4">
      <c r="A4" s="3" t="inlineStr">
        <is>
          <t>SCHEDULE OF INVENTORIES</t>
        </is>
      </c>
      <c r="B4" s="3" t="inlineStr">
        <is>
          <t xml:space="preserve">Inventories
are comprised of finished compounded formulations, over-the-counter and prescription retail pharmacy products, commercial pharmaceutical
products, related laboratory supplies and active pharmaceutical ingredients. The composition of inventories as of September 30, 2021
and December 31, 2020 was as follows: SCHEDULE OF INVENTORIES
September
30, 2021 December
31, 2020
Raw materials $ 2,108 $ 2,501
Work in progress 51 17
Finished goods 1,766 1,444
Total inventories $ 3,925 $ 3,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5" t="inlineStr">
        <is>
          <t>Statement of Financial Position [Abstract]</t>
        </is>
      </c>
    </row>
    <row r="3">
      <c r="A3" s="3" t="inlineStr">
        <is>
          <t>Restricted cash</t>
        </is>
      </c>
      <c r="B3" s="6" t="n">
        <v>200</v>
      </c>
      <c r="C3" s="6" t="n">
        <v>200</v>
      </c>
    </row>
    <row r="4">
      <c r="A4" s="3" t="inlineStr">
        <is>
          <t>Common stock, par value</t>
        </is>
      </c>
      <c r="B4" s="7" t="n">
        <v>0.001</v>
      </c>
      <c r="C4" s="7" t="n">
        <v>0.001</v>
      </c>
    </row>
    <row r="5">
      <c r="A5" s="3" t="inlineStr">
        <is>
          <t>Common stock, sharess authorized</t>
        </is>
      </c>
      <c r="B5" s="4" t="n">
        <v>50000000</v>
      </c>
      <c r="C5" s="4" t="n">
        <v>50000000</v>
      </c>
    </row>
    <row r="6">
      <c r="A6" s="3" t="inlineStr">
        <is>
          <t>Common stock, shares issued</t>
        </is>
      </c>
      <c r="B6" s="4" t="n">
        <v>26902763</v>
      </c>
      <c r="C6" s="4" t="n">
        <v>25749875</v>
      </c>
    </row>
    <row r="7">
      <c r="A7" s="3" t="inlineStr">
        <is>
          <t>Common stock, shares outstanding</t>
        </is>
      </c>
      <c r="B7" s="4" t="n">
        <v>26902763</v>
      </c>
      <c r="C7" s="4" t="n">
        <v>25749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5" t="inlineStr">
        <is>
          <t>Deferred Costs, Capitalized, Prepaid, and Other Assets Disclosure [Abstract]</t>
        </is>
      </c>
    </row>
    <row r="4">
      <c r="A4" s="3" t="inlineStr">
        <is>
          <t>SCHEDULE OF PREPAID EXPENSES AND OTHER CURRENT ASSETS</t>
        </is>
      </c>
      <c r="B4" s="3" t="inlineStr">
        <is>
          <t xml:space="preserve">Prepaid
expenses and other current assets at September 30, 2021 and December 31, 2020, consisted of the following: SCHEDULE OF PREPAID EXPENSES AND OTHER CURRENT ASSETS
September
30, 2021 December
31, 2020
Prepaid insurance $ 1,001 $ 160
Due from Melt Pharmaceuticals 8 851
Other prepaid expenses 479 401
Deposits and other current
assets 74 190
Total prepaid expenses
and other current assets $ 1,562 $ 1,6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5" t="inlineStr">
        <is>
          <t>Property, Plant and Equipment [Abstract]</t>
        </is>
      </c>
    </row>
    <row r="4">
      <c r="A4" s="3" t="inlineStr">
        <is>
          <t>SCHEDULE OF PROPERTY, PLANT AND EQUIPMENT</t>
        </is>
      </c>
      <c r="B4" s="3" t="inlineStr">
        <is>
          <t xml:space="preserve">Property,
plant and equipment at September 30, 2021 and December 31, 2020, consisted of the following: SCHEDULE OF PROPERTY, PLANT AND EQUIPMENT
September
30, 2021 December
31, 2020
Property, plant and equipment, net:
Computer software
and hardware $ 2,494 $ 1,707
Furniture and equipment 442 418
Lab and pharmacy equipment 4,208 3,426
Leasehold
improvements 5,775 5,720
Property, plant and equipment, gross 12,919 11,271
Accumulated depreciation
and amortization (8,092 ) (6,818 )
Property,
plant and equipment, net $ 4,827 $ 4,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9 Months Ended</t>
        </is>
      </c>
    </row>
    <row r="2">
      <c r="B2" s="2" t="inlineStr">
        <is>
          <t>Sep. 30, 2021</t>
        </is>
      </c>
    </row>
    <row r="3">
      <c r="A3" s="5" t="inlineStr">
        <is>
          <t>Goodwill and Intangible Assets Disclosure [Abstract]</t>
        </is>
      </c>
    </row>
    <row r="4">
      <c r="A4" s="3" t="inlineStr">
        <is>
          <t>SCHEDULE OF INTANGIBLE ASSETS</t>
        </is>
      </c>
      <c r="B4" s="3" t="inlineStr">
        <is>
          <t xml:space="preserve">The
Company’s intangible assets at September 30, 2021 consisted of the following: SCHEDULE OF INTANGIBLE ASSETS
Amortization
Cost Accumulated
Amortization Impairment Net
Carrying Value
Patents 17 19 $ 542 $ (69 ) $ $ 473
Licenses 20 100 (7 ) - 93
Trademarks Indefinite 359 - - 359
Customer relationships 3 15 1,519 (553 ) - 966
Trade name 5 5 (5 ) - -
Non-competition clause 3 4 50 (50 ) - -
State pharmacy licenses 25 8 (7 ) - 1
$ 2,583 $ (691 ) $ - $ 1,892 </t>
        </is>
      </c>
    </row>
    <row r="5">
      <c r="A5" s="3" t="inlineStr">
        <is>
          <t>SCHEDULE OF AMORTIZATION EXPENSES FOR INTANGIBLE ASSETS</t>
        </is>
      </c>
      <c r="B5" s="3" t="inlineStr">
        <is>
          <t xml:space="preserve">Amortization
expense for intangible assets for the three and nine months ended September 30, 2021 and 2020 was as follows: SCHEDULE OF AMORTIZATION EXPENSES FOR INTANGIBLE ASSETS
For
the Three
Months Ended For
the Nine
Months Ended
September
30, September
30,
2021 2020 2021 2020
Patents $ 8 $ 6 $ 20 $ 25
Licenses 1 - 2 1
Customer relationships 34 33 100 101
Amortization of intangible assets $ 43 $ 39 $ 122 $ 127 </t>
        </is>
      </c>
    </row>
    <row r="6">
      <c r="A6" s="3" t="inlineStr">
        <is>
          <t>SCHEDULE OF ESTIMATED FUTURE AMORTIZATION EXPENSE</t>
        </is>
      </c>
      <c r="B6" s="3" t="inlineStr">
        <is>
          <t xml:space="preserve">Estimated
future amortization expense for the Company’s intangible assets at September 30, 2021 is as follows: SCHEDULE OF ESTIMATED FUTURE AMORTIZATION EXPENSE
Remainder of 2021 $ 44
2022 188
2023 188
2024 161
2025 148
Thereafter 804
Intangible assets $ 1,5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5" t="inlineStr">
        <is>
          <t>Payables and Accruals [Abstract]</t>
        </is>
      </c>
    </row>
    <row r="4">
      <c r="A4" s="3" t="inlineStr">
        <is>
          <t>SCHEDULE OF ACCOUNTS PAYABLE AND ACCRUED EXPENSES</t>
        </is>
      </c>
      <c r="B4" s="3" t="inlineStr">
        <is>
          <t xml:space="preserve">Accounts
payable and accrued expenses consisted of the following: SCHEDULE OF ACCOUNTS PAYABLE AND ACCRUED EXPENSES
September
30, 2021 December
31, 2020
Accounts payable $ 4,671 $ 3,645
Other accrued expenses 49 49
Accrued litigation settlement (see Note 15) 1,500 -
Accrued interest 1,115 238
Accrued exit fee for
loan payable - 800
Total accounts payable and accrued expenses 7,335 4,732
Less: Current portion (7,335 ) (3,932 )
Non-current total accrued
expenses $ - $ 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1</t>
        </is>
      </c>
    </row>
    <row r="3">
      <c r="A3" s="5" t="inlineStr">
        <is>
          <t>Debt Disclosure [Abstract]</t>
        </is>
      </c>
    </row>
    <row r="4">
      <c r="A4" s="3" t="inlineStr">
        <is>
          <t>SUMMARY OF FUTURE MINIMUM PAYMENTS</t>
        </is>
      </c>
      <c r="B4" s="3" t="inlineStr">
        <is>
          <t xml:space="preserve">At
September 30, 2021, future minimum payments under the Company’s debt were as follows: SUMMARY OF FUTURE MINIMUM PAYMENTS
Amount
Remainder of 2021 $ 2,769
2022 6,562
2023 6,562
2024 6,580
2025 6,562
2026 77,158
Total minimum payments 106,193
Less: amount representing
interest payments (31,193 )
Notes payable, gross 75,000
Less: unamortized discount,
net of premium (3,543 )
Notes payable, net of
unamortized discount $ 71,4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1</t>
        </is>
      </c>
    </row>
    <row r="3">
      <c r="A3" s="5" t="inlineStr">
        <is>
          <t>Leases</t>
        </is>
      </c>
    </row>
    <row r="4">
      <c r="A4" s="3" t="inlineStr">
        <is>
          <t>SCHEDULE OF FUTURE LEASE PAYMENTS UNDER OPERATING LEASES</t>
        </is>
      </c>
      <c r="B4" s="3" t="inlineStr">
        <is>
          <t xml:space="preserve">Future
lease payments under operating leases as of September 30, 2021 were as follows : SCHEDULE OF FUTURE LEASE PAYMENTS UNDER OPERATING LEASES
Operating
Leases
Remainder of 2021 $ 251
2022 585
2023 600
2024 617
2025 433
Thereafter 5,146
Total minimum lease payments 7,632
Less: amount representing
interest payments (2,623 )
Total operating lease liabilities 5,009
Less: current portion,
operating lease liabilities (388 )
Operating lease liabilities,
net of current portion $ 4,621 </t>
        </is>
      </c>
    </row>
    <row r="5">
      <c r="A5" s="3" t="inlineStr">
        <is>
          <t>SCHEDULE OF FUTURE LEASE PAYMENTS UNDER FINANCE LEASE</t>
        </is>
      </c>
      <c r="B5" s="3" t="inlineStr">
        <is>
          <t xml:space="preserve">Future
lease payments under the non-cancelable finance lease as of September 30, 2021 were as follows : SCHEDULE OF FUTURE LEASE PAYMENTS UNDER FINANCE LEASE
Finance
Remainder of 2021 $ 2
2022 9
2023 9
2024 1
Total minimum lease payments 21
Less: amount representing
interest payments (1 )
Present value of future minimum lease payments 20
Less: current portion,
finance lease obligation (8 )
Finance lease obligation,
net of current portion $ 12 At
September 30, 2021, the incremental borrowing rate and the remaining lease term for the finance lease held by the Company were 6.36% 2.33 For
the three and nine months ended September 30, 2021, depreciation expense related to the equipment held under the finance lease obligation
was $ 2 6 For
the three and nine months ended September 30, 2021, cash paid and expense recognized for interest expense related to the finance lease
obligation was $ 0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9 Months Ended</t>
        </is>
      </c>
    </row>
    <row r="2">
      <c r="B2" s="2" t="inlineStr">
        <is>
          <t>Sep. 30, 2021</t>
        </is>
      </c>
    </row>
    <row r="3">
      <c r="A3" s="5" t="inlineStr">
        <is>
          <t>Equity [Abstract]</t>
        </is>
      </c>
    </row>
    <row r="4">
      <c r="A4" s="3" t="inlineStr">
        <is>
          <t>SCHEDULE OF STOCK OPTION PLAN ACTIVITY</t>
        </is>
      </c>
      <c r="B4" s="3" t="inlineStr">
        <is>
          <t xml:space="preserve">A
summary of stock option activity under the Plans for the three and nine months ended September 30, 2021 is as follows: SCHEDULE OF STOCK OPTION PLAN ACTIVITY
Number
of Shares Weighted
Avg. Exercise Price Weighted
Avg. Remaining Contractual Life Aggregate
Intrinsic Value
Options outstanding – January 1, 2021 3,030,033 $ 5.43
Options granted 77,000 $ 8.13
Options exercised (25,480 ) $ 2.62
Options cancelled/forfeited (41,199 ) $ 5.88
Options outstanding – September
30, 2021 3,040,354 5.52 5.03 $ 10,868
Options exercisable 2,403,938 5.07 4.71 $ 9,672
Options vested and expected
to vest 2,976,713 5.48 5.00 $ 10,748 </t>
        </is>
      </c>
    </row>
    <row r="5">
      <c r="A5" s="3" t="inlineStr">
        <is>
          <t>SCHEDULE OF FAIR VALUE ASSUMPTIONS</t>
        </is>
      </c>
      <c r="B5" s="3" t="inlineStr">
        <is>
          <t xml:space="preserve">The
table below illustrates the fair value per share determined using the Black-Scholes-Merton option pricing model with the following assumptions
used for valuing options granted to employees: SCHEDULE OF FAIR VALUE ASSUMPTIONS
2021
Weighted-average
fair value of options granted $ 5.25
Expected
terms (in years) 5 6.11
Expected
volatility 69 74 %
Risk-free
interest rate 0.39 0.45 %
Dividend
yield - </t>
        </is>
      </c>
    </row>
    <row r="6">
      <c r="A6" s="3" t="inlineStr">
        <is>
          <t>SCHEDULE OF STOCK OPTION OUTSTANDING AND EXERCISABLE</t>
        </is>
      </c>
      <c r="B6" s="3" t="inlineStr">
        <is>
          <t xml:space="preserve">The
following table summarizes information about stock options outstanding and exercisable at September 30, 2021: SCHEDULE OF STOCK OPTION OUTSTANDING AND EXERCISABLE
Options Outstanding Options Exercisable
Range
of Exercise Prices Number
Outstanding Weighted
Average Remaining
Contractual
Life
in Years Weighted
Average Exercise Price Number
Exercisable Weighted
Average Exercise Price
$ 1.47 2.60 751,763 4.86 $ 2.06 751,350 $ 2.06
$ 2.76 4.66 505,000 4.96 $ 3.99 454,621 $ 3.98
$ 5.49 6.36 470,350 6.34 $ 6.12 384,482 $ 6.14
$ 6.64 8.99 1,313,241 4.68 $ 7.87 813,485 $ 7.95
$ 1.47 8.99 3,040,354 5.03 $ 5.52 2,403,938 $ 5.07 </t>
        </is>
      </c>
    </row>
    <row r="7">
      <c r="A7" s="3" t="inlineStr">
        <is>
          <t>SCHEDULE OF RESTRICTED STOCK UNITS ACTIVITY</t>
        </is>
      </c>
      <c r="B7" s="3" t="inlineStr">
        <is>
          <t xml:space="preserve"> SCHEDULE OF RESTRICTED STOCK UNITS ACTIVITY
Tranche Number
of Shares TSR Target
Share Price*
Tranche
1 223,988 50% or
greater $ 11.70
Tranche 2 335,981 100% or greater $ 15.60
Tranche 3 447,975 150% or greater $ 19.50
Tranche 4 559,969 175% or greater $ 21.45 </t>
        </is>
      </c>
    </row>
    <row r="8">
      <c r="A8" s="3" t="inlineStr">
        <is>
          <t>SCHEDULE OF WARRANTS ACTIVITY</t>
        </is>
      </c>
      <c r="B8" s="3" t="inlineStr">
        <is>
          <t xml:space="preserve">A
summary of the Company’s RSU activity (including PSUs) and related information for the nine months ended September 30, 2021 is
as follows: SCHEDULE OF WARRANTS ACTIVITY
Number
of RSUs Weighted
Average Grant Date Fair Value
RSUs unvested - January 1, 2021 1,601,509 $ 3.14
RSUs granted 1,906,489 $ 6.91
RSUs vested (1,265,153 ) $ 2.34
RSUs cancelled/forfeited - -
RSUs unvested at September 30, 2021 2,242,845 $ 6.80 </t>
        </is>
      </c>
    </row>
    <row r="9">
      <c r="A9" s="3" t="inlineStr">
        <is>
          <t>SCHEDULE OF WARRANTS OUTSTANDING AND WARRANTS EXERCISABLE</t>
        </is>
      </c>
      <c r="B9" s="3" t="inlineStr">
        <is>
          <t>A
summary of warrant activity for the nine months ended September 30, 2021 is as follows: SCHEDULE OF WARRANTS OUTSTANDING AND WARRANTS EXERCISABLE
Number
of Shares Subject to Warrants Outstanding Weighted
Average Exercise Price
Warrants outstanding - January 1, 2021 780,386 $ 2.12
Granted -
Exercised (406,539 ) 2.16
Expired -
Warrants outstanding
and exercisable - September 30, 2021 373,847 $ 2.08
Weighted average remaining
contractual life of the outstanding warrants in years - September 30, 2021 2.8 Warrants
outstanding and exercisable as of September 30, 2021 are as follows:
Warrant
Series Issue
Date Warrants Outstanding Exercise Price Expiration Date
Lender warrants 7/19/2017 373,847 $ 2.08 7/19/2024</t>
        </is>
      </c>
    </row>
    <row r="10">
      <c r="A10" s="3" t="inlineStr">
        <is>
          <t>SCHEDULE OF STOCK BASED COMPENSATION GRANTED TO EMPLOYEES DIRECTORS CONSULTANTS</t>
        </is>
      </c>
      <c r="B10" s="3" t="inlineStr">
        <is>
          <t xml:space="preserve">The
Company recorded stock-based compensation related to equity instruments granted to employees, directors and consultants as follows: SCHEDULE OF STOCK BASED COMPENSATION GRANTED TO EMPLOYEES DIRECTORS CONSULTANTS
For the Three
Months Ended For the Nine
Months Ended
September
30, September
30,
2021 2020 2021 2020
Employees - selling, general and
administrative $ 1,435 $ 740 $ 2,984 $ 1,612
Employees - R&amp;D 144 - 328 -
Directors - selling, general and administrative 118 177 318 370
Consultants - selling,
general and administrative - - - 96
Total $ 1,697 $ 917 $ 3,630 $ 2,0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CONCENTRATIONS (Tables)</t>
        </is>
      </c>
      <c r="B1" s="2" t="inlineStr">
        <is>
          <t>9 Months Ended</t>
        </is>
      </c>
    </row>
    <row r="2">
      <c r="B2" s="2" t="inlineStr">
        <is>
          <t>Sep. 30, 2021</t>
        </is>
      </c>
    </row>
    <row r="3">
      <c r="A3" s="5" t="inlineStr">
        <is>
          <t>Segment Reporting [Abstract]</t>
        </is>
      </c>
    </row>
    <row r="4">
      <c r="A4" s="3" t="inlineStr">
        <is>
          <t>SCHEDULE OF SEGMENT NET REVENUES, SEGMENT OPERATING EXPENSES AND SEGMENT CONTRIBUTION</t>
        </is>
      </c>
      <c r="B4" s="3" t="inlineStr">
        <is>
          <t>Segment
net revenues, segment operating expenses and segment contribution information consisted of the following for the three and nine months
ended September 30, 2021 and 2020: SCHEDULE OF SEGMENT NET REVENUES, SEGMENT OPERATING EXPENSES AND SEGMENT CONTRIBUTION
For
the Three Months Ended September 30, 2021
ImprimisRx Pharmaceutical
Drug Development Total
Net revenues $ 18,711 $ - $ 18,711
Cost of sales (4,947 ) - (4,947 )
Gross profit 13,764 - 13,764
Operating expenses:
Selling, general and administrative 6,726 - 6,726
Research
and development 475 5,290 5,765
Segment
contribution $ 6,563 $ (5,290 ) 1,273
Corporate 4,587
Research and development 360
Amortization 43
Operating
loss $ (3,717 )
For
the Nine Months Ended September 30, 2021
ImprimisRx Pharmaceutical
Drug Development Total
Net revenues $ 52,288 $ - $ 52,288
Cost of sales (13,134 ) - (13,134 )
Gross profit 39,154 - 39,154
Operating expenses:
Selling, general and administrative 18,919 - 18,919
Research
and development 797 5,407 6,204
Segment
contribution $ 19,438 $ (5,407 ) 14,031
Corporate 9,602
Research and development 938
Amortization 122
Operating
income $ 3,369
For
the Three Months Ended September 30, 2020
ImprimisRx Pharmaceutical
Drug Development Total
Net revenues $ 14,399 $ - $ 14,399
Cost of sales (3,696 ) - (3,696 )
Gross profit 10,703 - 10,703
Operating expenses:
Selling, general and administrative 5,893 44 5,937
Research
and development 94 22 116
Segment
contribution $ 4,716 $ (66 ) 4,650
Corporate 2,460
Research and development 554
Amortization 39
Asset sales and impairments,
net -
Operating
income $ 1,597
For
the Nine Months Ended September 30, 2020
Pharmaceutical Pharmaceutical
Compounding Drug
Development Total
Net revenues $ 34,276 $ - $ 34,276
Cost of sales (10,526 ) - (10,526 )
Gross profit 23,750 - 23,750
Operating expenses:
Selling, general and administrative 17,131 131 17,262
Research
and development 634 79 713
Segment
contribution $ 5,985 $ (210 ) 5,775
Corporate 6,417
Research and development 1,109
Amortization 127
Asset sales and impairments,
net 363
Operating
loss $ (2,2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BASIS OF PRESENTATION (Details Narrative)</t>
        </is>
      </c>
      <c r="B1" s="2" t="inlineStr">
        <is>
          <t>9 Months Ended</t>
        </is>
      </c>
    </row>
    <row r="2">
      <c r="B2" s="2" t="inlineStr">
        <is>
          <t>Sep. 30, 2021</t>
        </is>
      </c>
    </row>
    <row r="3">
      <c r="A3" s="5" t="inlineStr">
        <is>
          <t>Accounting Policies [Abstract]</t>
        </is>
      </c>
    </row>
    <row r="4">
      <c r="A4" s="3" t="inlineStr">
        <is>
          <t>Consolidation basis, description</t>
        </is>
      </c>
      <c r="B4" s="3" t="inlineStr">
        <is>
          <t>The Company consolidates subsidiaries in which it holds and/or
controls, directly or indirectly, more than 50% of the voting righ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ccounting Policies [Abstract]</t>
        </is>
      </c>
    </row>
    <row r="4">
      <c r="A4" s="3" t="inlineStr">
        <is>
          <t>Numerator – net (loss) income attributable to Harrow Health, Inc. common stockholders</t>
        </is>
      </c>
      <c r="B4" s="6" t="n">
        <v>-8328</v>
      </c>
      <c r="C4" s="6" t="n">
        <v>8638</v>
      </c>
      <c r="D4" s="6" t="n">
        <v>-11061</v>
      </c>
      <c r="E4" s="6" t="n">
        <v>-4506</v>
      </c>
    </row>
    <row r="5">
      <c r="A5" s="3" t="inlineStr">
        <is>
          <t>Denominator - weighted average number of shares outstanding, basic</t>
        </is>
      </c>
      <c r="B5" s="4" t="n">
        <v>27112531</v>
      </c>
      <c r="C5" s="4" t="n">
        <v>25921573</v>
      </c>
      <c r="D5" s="4" t="n">
        <v>26626722</v>
      </c>
      <c r="E5" s="4" t="n">
        <v>25880554</v>
      </c>
    </row>
    <row r="6">
      <c r="A6" s="3" t="inlineStr">
        <is>
          <t>Net (loss) income per share, basic</t>
        </is>
      </c>
      <c r="B6" s="8" t="n">
        <v>-0.31</v>
      </c>
      <c r="C6" s="8" t="n">
        <v>0.33</v>
      </c>
      <c r="D6" s="8" t="n">
        <v>-0.42</v>
      </c>
      <c r="E6" s="8" t="n">
        <v>-0.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s:</t>
        </is>
      </c>
    </row>
    <row r="4">
      <c r="A4" s="3" t="inlineStr">
        <is>
          <t>Total revenues</t>
        </is>
      </c>
      <c r="B4" s="6" t="n">
        <v>18711</v>
      </c>
      <c r="C4" s="6" t="n">
        <v>14399</v>
      </c>
      <c r="D4" s="6" t="n">
        <v>52288</v>
      </c>
      <c r="E4" s="6" t="n">
        <v>34276</v>
      </c>
    </row>
    <row r="5">
      <c r="A5" s="3" t="inlineStr">
        <is>
          <t>Cost of sales</t>
        </is>
      </c>
      <c r="B5" s="4" t="n">
        <v>-4947</v>
      </c>
      <c r="C5" s="4" t="n">
        <v>-3696</v>
      </c>
      <c r="D5" s="4" t="n">
        <v>-13134</v>
      </c>
      <c r="E5" s="4" t="n">
        <v>-10526</v>
      </c>
    </row>
    <row r="6">
      <c r="A6" s="3" t="inlineStr">
        <is>
          <t>Gross profit</t>
        </is>
      </c>
      <c r="B6" s="4" t="n">
        <v>13764</v>
      </c>
      <c r="C6" s="4" t="n">
        <v>10703</v>
      </c>
      <c r="D6" s="4" t="n">
        <v>39154</v>
      </c>
      <c r="E6" s="4" t="n">
        <v>23750</v>
      </c>
    </row>
    <row r="7">
      <c r="A7" s="5" t="inlineStr">
        <is>
          <t>Operating expenses:</t>
        </is>
      </c>
    </row>
    <row r="8">
      <c r="A8" s="3" t="inlineStr">
        <is>
          <t>Selling, general and administrative</t>
        </is>
      </c>
      <c r="B8" s="4" t="n">
        <v>11356</v>
      </c>
      <c r="C8" s="4" t="n">
        <v>8436</v>
      </c>
      <c r="D8" s="4" t="n">
        <v>28643</v>
      </c>
      <c r="E8" s="4" t="n">
        <v>23806</v>
      </c>
    </row>
    <row r="9">
      <c r="A9" s="3" t="inlineStr">
        <is>
          <t>Research and development</t>
        </is>
      </c>
      <c r="B9" s="4" t="n">
        <v>6125</v>
      </c>
      <c r="C9" s="4" t="n">
        <v>670</v>
      </c>
      <c r="D9" s="4" t="n">
        <v>7142</v>
      </c>
      <c r="E9" s="4" t="n">
        <v>1822</v>
      </c>
    </row>
    <row r="10">
      <c r="A10" s="3" t="inlineStr">
        <is>
          <t>Impairment of intangible assets</t>
        </is>
      </c>
      <c r="B10" s="3" t="inlineStr">
        <is>
          <t xml:space="preserve"> </t>
        </is>
      </c>
      <c r="C10" s="3" t="inlineStr">
        <is>
          <t xml:space="preserve"> </t>
        </is>
      </c>
      <c r="D10" s="3" t="inlineStr">
        <is>
          <t xml:space="preserve"> </t>
        </is>
      </c>
      <c r="E10" s="4" t="n">
        <v>363</v>
      </c>
    </row>
    <row r="11">
      <c r="A11" s="3" t="inlineStr">
        <is>
          <t>Total operating expenses</t>
        </is>
      </c>
      <c r="B11" s="4" t="n">
        <v>17481</v>
      </c>
      <c r="C11" s="4" t="n">
        <v>9106</v>
      </c>
      <c r="D11" s="4" t="n">
        <v>35785</v>
      </c>
      <c r="E11" s="4" t="n">
        <v>25991</v>
      </c>
    </row>
    <row r="12">
      <c r="A12" s="3" t="inlineStr">
        <is>
          <t>(Loss) income from operations</t>
        </is>
      </c>
      <c r="B12" s="4" t="n">
        <v>-3717</v>
      </c>
      <c r="C12" s="4" t="n">
        <v>1597</v>
      </c>
      <c r="D12" s="4" t="n">
        <v>3369</v>
      </c>
      <c r="E12" s="4" t="n">
        <v>-2241</v>
      </c>
    </row>
    <row r="13">
      <c r="A13" s="5" t="inlineStr">
        <is>
          <t>Other (expense) income:</t>
        </is>
      </c>
    </row>
    <row r="14">
      <c r="A14" s="3" t="inlineStr">
        <is>
          <t>Interest expense, net</t>
        </is>
      </c>
      <c r="B14" s="4" t="n">
        <v>-1685</v>
      </c>
      <c r="C14" s="4" t="n">
        <v>-498</v>
      </c>
      <c r="D14" s="4" t="n">
        <v>-3512</v>
      </c>
      <c r="E14" s="4" t="n">
        <v>-1563</v>
      </c>
    </row>
    <row r="15">
      <c r="A15" s="3" t="inlineStr">
        <is>
          <t>Equity in losses of unconsolidated entities</t>
        </is>
      </c>
      <c r="B15" s="4" t="n">
        <v>-706</v>
      </c>
      <c r="C15" s="4" t="n">
        <v>-1056</v>
      </c>
      <c r="D15" s="4" t="n">
        <v>-2967</v>
      </c>
      <c r="E15" s="4" t="n">
        <v>-3230</v>
      </c>
    </row>
    <row r="16">
      <c r="A16" s="3" t="inlineStr">
        <is>
          <t>Investment (loss) gain from Eton Pharmaceuticals, net</t>
        </is>
      </c>
      <c r="B16" s="4" t="n">
        <v>-2220</v>
      </c>
      <c r="C16" s="4" t="n">
        <v>8575</v>
      </c>
      <c r="D16" s="4" t="n">
        <v>-8639</v>
      </c>
      <c r="E16" s="4" t="n">
        <v>2450</v>
      </c>
    </row>
    <row r="17">
      <c r="A17" s="3" t="inlineStr">
        <is>
          <t>Loss from early extinguishment of loan</t>
        </is>
      </c>
      <c r="B17" s="3" t="inlineStr">
        <is>
          <t xml:space="preserve"> </t>
        </is>
      </c>
      <c r="C17" s="3" t="inlineStr">
        <is>
          <t xml:space="preserve"> </t>
        </is>
      </c>
      <c r="D17" s="4" t="n">
        <v>-756</v>
      </c>
      <c r="E17" s="3" t="inlineStr">
        <is>
          <t xml:space="preserve"> </t>
        </is>
      </c>
    </row>
    <row r="18">
      <c r="A18" s="3" t="inlineStr">
        <is>
          <t>Gain on forgiveness of PPP loan</t>
        </is>
      </c>
      <c r="B18" s="3" t="inlineStr">
        <is>
          <t xml:space="preserve"> </t>
        </is>
      </c>
      <c r="C18" s="3" t="inlineStr">
        <is>
          <t xml:space="preserve"> </t>
        </is>
      </c>
      <c r="D18" s="4" t="n">
        <v>1967</v>
      </c>
      <c r="E18" s="3" t="inlineStr">
        <is>
          <t xml:space="preserve"> </t>
        </is>
      </c>
    </row>
    <row r="19">
      <c r="A19" s="3" t="inlineStr">
        <is>
          <t>Other (expense) income, net</t>
        </is>
      </c>
      <c r="B19" s="3" t="inlineStr">
        <is>
          <t xml:space="preserve"> </t>
        </is>
      </c>
      <c r="C19" s="4" t="n">
        <v>5</v>
      </c>
      <c r="D19" s="4" t="n">
        <v>-51</v>
      </c>
      <c r="E19" s="4" t="n">
        <v>24</v>
      </c>
    </row>
    <row r="20">
      <c r="A20" s="3" t="inlineStr">
        <is>
          <t>Total other (expense) income, net</t>
        </is>
      </c>
      <c r="B20" s="4" t="n">
        <v>-4611</v>
      </c>
      <c r="C20" s="4" t="n">
        <v>7026</v>
      </c>
      <c r="D20" s="4" t="n">
        <v>-13958</v>
      </c>
      <c r="E20" s="4" t="n">
        <v>-2319</v>
      </c>
    </row>
    <row r="21">
      <c r="A21" s="3" t="inlineStr">
        <is>
          <t>Total net (loss) income including noncontrolling interests</t>
        </is>
      </c>
      <c r="B21" s="4" t="n">
        <v>-8328</v>
      </c>
      <c r="C21" s="4" t="n">
        <v>8623</v>
      </c>
      <c r="D21" s="4" t="n">
        <v>-10589</v>
      </c>
      <c r="E21" s="4" t="n">
        <v>-4560</v>
      </c>
    </row>
    <row r="22">
      <c r="A22" s="3" t="inlineStr">
        <is>
          <t>Net loss attributable to noncontrolling interest</t>
        </is>
      </c>
      <c r="B22" s="3" t="inlineStr">
        <is>
          <t xml:space="preserve"> </t>
        </is>
      </c>
      <c r="C22" s="4" t="n">
        <v>15</v>
      </c>
      <c r="D22" s="3" t="inlineStr">
        <is>
          <t xml:space="preserve"> </t>
        </is>
      </c>
      <c r="E22" s="4" t="n">
        <v>54</v>
      </c>
    </row>
    <row r="23">
      <c r="A23" s="3" t="inlineStr">
        <is>
          <t>Net (loss) income attributable to Harrow Health, Inc.</t>
        </is>
      </c>
      <c r="B23" s="4" t="n">
        <v>-8328</v>
      </c>
      <c r="C23" s="4" t="n">
        <v>8638</v>
      </c>
      <c r="D23" s="4" t="n">
        <v>-10589</v>
      </c>
      <c r="E23" s="4" t="n">
        <v>-4506</v>
      </c>
    </row>
    <row r="24">
      <c r="A24" s="3" t="inlineStr">
        <is>
          <t>Preferred dividends and accretion of preferred stock issuance costs</t>
        </is>
      </c>
      <c r="B24" s="3" t="inlineStr">
        <is>
          <t xml:space="preserve"> </t>
        </is>
      </c>
      <c r="C24" s="3" t="inlineStr">
        <is>
          <t xml:space="preserve"> </t>
        </is>
      </c>
      <c r="D24" s="4" t="n">
        <v>-472</v>
      </c>
      <c r="E24" s="3" t="inlineStr">
        <is>
          <t xml:space="preserve"> </t>
        </is>
      </c>
    </row>
    <row r="25">
      <c r="A25" s="3" t="inlineStr">
        <is>
          <t>Net (loss) income attributable to common stockholders</t>
        </is>
      </c>
      <c r="B25" s="6" t="n">
        <v>-8328</v>
      </c>
      <c r="C25" s="6" t="n">
        <v>8638</v>
      </c>
      <c r="D25" s="6" t="n">
        <v>-11061</v>
      </c>
      <c r="E25" s="6" t="n">
        <v>-4506</v>
      </c>
    </row>
    <row r="26">
      <c r="A26" s="3" t="inlineStr">
        <is>
          <t>Basic net (loss) income per share of common stock</t>
        </is>
      </c>
      <c r="B26" s="8" t="n">
        <v>-0.31</v>
      </c>
      <c r="C26" s="8" t="n">
        <v>0.33</v>
      </c>
      <c r="D26" s="8" t="n">
        <v>-0.42</v>
      </c>
      <c r="E26" s="8" t="n">
        <v>-0.17</v>
      </c>
    </row>
    <row r="27">
      <c r="A27" s="3" t="inlineStr">
        <is>
          <t>Diluted net (loss) income per share of common stock</t>
        </is>
      </c>
      <c r="B27" s="8" t="n">
        <v>-0.31</v>
      </c>
      <c r="C27" s="8" t="n">
        <v>0.32</v>
      </c>
      <c r="D27" s="8" t="n">
        <v>-0.42</v>
      </c>
      <c r="E27" s="8" t="n">
        <v>-0.17</v>
      </c>
    </row>
    <row r="28">
      <c r="A28" s="3" t="inlineStr">
        <is>
          <t>Weighted average number of shares of common stock outstanding, basic</t>
        </is>
      </c>
      <c r="B28" s="4" t="n">
        <v>27112531</v>
      </c>
      <c r="C28" s="4" t="n">
        <v>25921573</v>
      </c>
      <c r="D28" s="4" t="n">
        <v>26626722</v>
      </c>
      <c r="E28" s="4" t="n">
        <v>25880554</v>
      </c>
    </row>
    <row r="29">
      <c r="A29" s="3" t="inlineStr">
        <is>
          <t>Weighted average number of shares of common stock outstanding, diluted</t>
        </is>
      </c>
      <c r="B29" s="4" t="n">
        <v>27112531</v>
      </c>
      <c r="C29" s="4" t="n">
        <v>27090060</v>
      </c>
      <c r="D29" s="4" t="n">
        <v>26626722</v>
      </c>
      <c r="E29" s="4" t="n">
        <v>25880554</v>
      </c>
    </row>
    <row r="30">
      <c r="A30" s="3" t="inlineStr">
        <is>
          <t>Product sales net [Member]</t>
        </is>
      </c>
    </row>
    <row r="31">
      <c r="A31" s="5" t="inlineStr">
        <is>
          <t>Revenues:</t>
        </is>
      </c>
    </row>
    <row r="32">
      <c r="A32" s="3" t="inlineStr">
        <is>
          <t>Total revenues</t>
        </is>
      </c>
      <c r="B32" s="6" t="n">
        <v>17811</v>
      </c>
      <c r="C32" s="6" t="n">
        <v>14385</v>
      </c>
      <c r="D32" s="6" t="n">
        <v>50056</v>
      </c>
      <c r="E32" s="6" t="n">
        <v>34244</v>
      </c>
    </row>
    <row r="33">
      <c r="A33" s="3" t="inlineStr">
        <is>
          <t>Other revenues [Member]</t>
        </is>
      </c>
    </row>
    <row r="34">
      <c r="A34" s="5" t="inlineStr">
        <is>
          <t>Revenues:</t>
        </is>
      </c>
    </row>
    <row r="35">
      <c r="A35" s="3" t="inlineStr">
        <is>
          <t>Total revenues</t>
        </is>
      </c>
      <c r="B35" s="6" t="n">
        <v>900</v>
      </c>
      <c r="C35" s="6" t="n">
        <v>14</v>
      </c>
      <c r="D35" s="6" t="n">
        <v>2232</v>
      </c>
      <c r="E35" s="6" t="n">
        <v>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DILUTED COMMON EQUIVALENT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based Compensation Arrangement by Share-based Payment Award [Line Items]</t>
        </is>
      </c>
    </row>
    <row r="4">
      <c r="A4" s="3" t="inlineStr">
        <is>
          <t>Dilutive common equivalent shares</t>
        </is>
      </c>
      <c r="B4" s="3" t="inlineStr">
        <is>
          <t xml:space="preserve"> </t>
        </is>
      </c>
      <c r="C4" s="4" t="n">
        <v>1168487</v>
      </c>
      <c r="D4" s="3" t="inlineStr">
        <is>
          <t xml:space="preserve"> </t>
        </is>
      </c>
      <c r="E4" s="3" t="inlineStr">
        <is>
          <t xml:space="preserve"> </t>
        </is>
      </c>
    </row>
    <row r="5">
      <c r="A5" s="3" t="inlineStr">
        <is>
          <t>Warrant [Member]</t>
        </is>
      </c>
    </row>
    <row r="6">
      <c r="A6" s="5" t="inlineStr">
        <is>
          <t>Share-based Compensation Arrangement by Share-based Payment Award [Line Items]</t>
        </is>
      </c>
    </row>
    <row r="7">
      <c r="A7" s="3" t="inlineStr">
        <is>
          <t>Dilutive common equivalent shares</t>
        </is>
      </c>
      <c r="C7" s="4" t="n">
        <v>504742</v>
      </c>
    </row>
    <row r="8">
      <c r="A8" s="3" t="inlineStr">
        <is>
          <t>Equity Option [Member]</t>
        </is>
      </c>
    </row>
    <row r="9">
      <c r="A9" s="5" t="inlineStr">
        <is>
          <t>Share-based Compensation Arrangement by Share-based Payment Award [Line Items]</t>
        </is>
      </c>
    </row>
    <row r="10">
      <c r="A10" s="3" t="inlineStr">
        <is>
          <t>Dilutive common equivalent shares</t>
        </is>
      </c>
      <c r="C10" s="4" t="n">
        <v>6637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LUTED NET INCOME LOSS PER SHARE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Accounting Policies [Abstract]</t>
        </is>
      </c>
    </row>
    <row r="4">
      <c r="A4" s="3" t="inlineStr">
        <is>
          <t>Numerator – net (loss) income attributable to Harrow Health, Inc.</t>
        </is>
      </c>
      <c r="B4" s="6" t="n">
        <v>-8328</v>
      </c>
      <c r="C4" s="6" t="n">
        <v>8638</v>
      </c>
      <c r="D4" s="6" t="n">
        <v>-11061</v>
      </c>
      <c r="E4" s="6" t="n">
        <v>-4506</v>
      </c>
    </row>
    <row r="5">
      <c r="A5" s="3" t="inlineStr">
        <is>
          <t>Denominator – weighted average number of shares outstanding, basic</t>
        </is>
      </c>
      <c r="B5" s="4" t="n">
        <v>27112531</v>
      </c>
      <c r="C5" s="4" t="n">
        <v>25921573</v>
      </c>
      <c r="D5" s="4" t="n">
        <v>26626722</v>
      </c>
      <c r="E5" s="4" t="n">
        <v>25880554</v>
      </c>
    </row>
    <row r="6">
      <c r="A6" s="3" t="inlineStr">
        <is>
          <t>Dilutive common equivalent shares</t>
        </is>
      </c>
      <c r="B6" s="3" t="inlineStr">
        <is>
          <t xml:space="preserve"> </t>
        </is>
      </c>
      <c r="C6" s="4" t="n">
        <v>1168487</v>
      </c>
      <c r="D6" s="3" t="inlineStr">
        <is>
          <t xml:space="preserve"> </t>
        </is>
      </c>
      <c r="E6" s="3" t="inlineStr">
        <is>
          <t xml:space="preserve"> </t>
        </is>
      </c>
    </row>
    <row r="7">
      <c r="A7" s="3" t="inlineStr">
        <is>
          <t>Number of shares used for diluted earnings per share computation</t>
        </is>
      </c>
      <c r="B7" s="4" t="n">
        <v>27112531</v>
      </c>
      <c r="C7" s="4" t="n">
        <v>27090060</v>
      </c>
      <c r="D7" s="4" t="n">
        <v>26626722</v>
      </c>
      <c r="E7" s="4" t="n">
        <v>25880554</v>
      </c>
    </row>
    <row r="8">
      <c r="A8" s="3" t="inlineStr">
        <is>
          <t>Net (loss) income per share, diluted</t>
        </is>
      </c>
      <c r="B8" s="8" t="n">
        <v>-0.31</v>
      </c>
      <c r="C8" s="8" t="n">
        <v>0.32</v>
      </c>
      <c r="D8" s="8" t="n">
        <v>-0.42</v>
      </c>
      <c r="E8" s="8" t="n">
        <v>-0.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Property, Plant and Equipment [Line Items]</t>
        </is>
      </c>
    </row>
    <row r="4">
      <c r="A4" s="3" t="inlineStr">
        <is>
          <t>Unvested restricted stock units</t>
        </is>
      </c>
      <c r="D4" s="4" t="n">
        <v>5657046</v>
      </c>
      <c r="E4" s="4" t="n">
        <v>5447716</v>
      </c>
    </row>
    <row r="5">
      <c r="A5" s="3" t="inlineStr">
        <is>
          <t>Vested restricted stock units</t>
        </is>
      </c>
      <c r="D5" s="4" t="n">
        <v>258117</v>
      </c>
      <c r="E5" s="4" t="n">
        <v>281507</v>
      </c>
    </row>
    <row r="6">
      <c r="A6" s="3" t="inlineStr">
        <is>
          <t>Due from related parties</t>
        </is>
      </c>
      <c r="B6" s="6" t="n">
        <v>8</v>
      </c>
      <c r="D6" s="6" t="n">
        <v>8</v>
      </c>
      <c r="F6" s="6" t="n">
        <v>851</v>
      </c>
    </row>
    <row r="7">
      <c r="A7" s="3" t="inlineStr">
        <is>
          <t>Eton Pharmaceuticals, Inc. [Member]</t>
        </is>
      </c>
    </row>
    <row r="8">
      <c r="A8" s="5" t="inlineStr">
        <is>
          <t>Property, Plant and Equipment [Line Items]</t>
        </is>
      </c>
    </row>
    <row r="9">
      <c r="A9" s="3" t="inlineStr">
        <is>
          <t>Sale of stock. shares issued</t>
        </is>
      </c>
      <c r="D9" s="4" t="n">
        <v>1518000</v>
      </c>
    </row>
    <row r="10">
      <c r="A10" s="3" t="inlineStr">
        <is>
          <t>Shares issued, price per share</t>
        </is>
      </c>
      <c r="B10" s="6" t="n">
        <v>7</v>
      </c>
      <c r="D10" s="6" t="n">
        <v>7</v>
      </c>
    </row>
    <row r="11">
      <c r="A11" s="3" t="inlineStr">
        <is>
          <t>Proceeds from sale stock</t>
        </is>
      </c>
      <c r="D11" s="6" t="n">
        <v>10626</v>
      </c>
    </row>
    <row r="12">
      <c r="A12" s="3" t="inlineStr">
        <is>
          <t>Payments for commissions</t>
        </is>
      </c>
      <c r="D12" s="4" t="n">
        <v>799</v>
      </c>
    </row>
    <row r="13">
      <c r="A13" s="3" t="inlineStr">
        <is>
          <t>Realized loss on investments</t>
        </is>
      </c>
      <c r="D13" s="6" t="n">
        <v>1406</v>
      </c>
    </row>
    <row r="14">
      <c r="A14" s="3" t="inlineStr">
        <is>
          <t>Number of shares owned</t>
        </is>
      </c>
      <c r="B14" s="4" t="n">
        <v>1982000</v>
      </c>
      <c r="D14" s="4" t="n">
        <v>1982000</v>
      </c>
    </row>
    <row r="15">
      <c r="A15" s="3" t="inlineStr">
        <is>
          <t>Shares price</t>
        </is>
      </c>
      <c r="B15" s="8" t="n">
        <v>5.04</v>
      </c>
      <c r="D15" s="8" t="n">
        <v>5.04</v>
      </c>
    </row>
    <row r="16">
      <c r="A16" s="3" t="inlineStr">
        <is>
          <t>Unrealized Gain (Loss) on Investments</t>
        </is>
      </c>
      <c r="B16" s="6" t="n">
        <v>-2220</v>
      </c>
      <c r="C16" s="6" t="n">
        <v>8575</v>
      </c>
      <c r="D16" s="6" t="n">
        <v>-7233</v>
      </c>
      <c r="E16" s="6" t="n">
        <v>2450</v>
      </c>
    </row>
    <row r="17">
      <c r="A17" s="3" t="inlineStr">
        <is>
          <t>Investment owned, at fair value</t>
        </is>
      </c>
      <c r="B17" s="6" t="n">
        <v>9989</v>
      </c>
      <c r="D17" s="6" t="n">
        <v>9989</v>
      </c>
    </row>
    <row r="18">
      <c r="A18" s="3" t="inlineStr">
        <is>
          <t>Eton Pharmaceuticals, Inc. [Member] | Maximum [Member]</t>
        </is>
      </c>
    </row>
    <row r="19">
      <c r="A19" s="5" t="inlineStr">
        <is>
          <t>Property, Plant and Equipment [Line Items]</t>
        </is>
      </c>
    </row>
    <row r="20">
      <c r="A20" s="3" t="inlineStr">
        <is>
          <t>Equity Method Investment, Ownership Percentage</t>
        </is>
      </c>
      <c r="B20" s="3" t="inlineStr">
        <is>
          <t>10.00%</t>
        </is>
      </c>
      <c r="D20" s="3" t="inlineStr">
        <is>
          <t>10.00%</t>
        </is>
      </c>
    </row>
    <row r="21">
      <c r="A21" s="3" t="inlineStr">
        <is>
          <t>Melt Pharmaceuticals, Inc. [Member]</t>
        </is>
      </c>
    </row>
    <row r="22">
      <c r="A22" s="5" t="inlineStr">
        <is>
          <t>Property, Plant and Equipment [Line Items]</t>
        </is>
      </c>
    </row>
    <row r="23">
      <c r="A23" s="3" t="inlineStr">
        <is>
          <t>Number of shares owned</t>
        </is>
      </c>
      <c r="B23" s="4" t="n">
        <v>3500000</v>
      </c>
      <c r="D23" s="4" t="n">
        <v>3500000</v>
      </c>
    </row>
    <row r="24">
      <c r="A24" s="3" t="inlineStr">
        <is>
          <t>Equity Method Investment, Ownership Percentage</t>
        </is>
      </c>
      <c r="C24" s="3" t="inlineStr">
        <is>
          <t>46.00%</t>
        </is>
      </c>
      <c r="E24" s="3" t="inlineStr">
        <is>
          <t>46.00%</t>
        </is>
      </c>
    </row>
    <row r="25">
      <c r="A25" s="3" t="inlineStr">
        <is>
          <t>Unrealized Gain (Loss) on Investments</t>
        </is>
      </c>
      <c r="B25" s="6" t="n">
        <v>706</v>
      </c>
      <c r="C25" s="6" t="n">
        <v>300</v>
      </c>
      <c r="D25" s="6" t="n">
        <v>1653</v>
      </c>
      <c r="E25" s="6" t="n">
        <v>1536</v>
      </c>
    </row>
    <row r="26">
      <c r="A26" s="3" t="inlineStr">
        <is>
          <t>Investment owned, at fair value</t>
        </is>
      </c>
      <c r="B26" s="4" t="n">
        <v>0</v>
      </c>
      <c r="D26" s="4" t="n">
        <v>0</v>
      </c>
      <c r="F26" s="4" t="n">
        <v>1655</v>
      </c>
    </row>
    <row r="27">
      <c r="A27" s="3" t="inlineStr">
        <is>
          <t>Due from related parties</t>
        </is>
      </c>
      <c r="B27" s="6" t="n">
        <v>8</v>
      </c>
      <c r="D27" s="6" t="n">
        <v>8</v>
      </c>
      <c r="F27" s="4" t="n">
        <v>851</v>
      </c>
    </row>
    <row r="28">
      <c r="A28" s="3" t="inlineStr">
        <is>
          <t>Surface Pharmaceuticals Inc [Member]</t>
        </is>
      </c>
    </row>
    <row r="29">
      <c r="A29" s="5" t="inlineStr">
        <is>
          <t>Property, Plant and Equipment [Line Items]</t>
        </is>
      </c>
    </row>
    <row r="30">
      <c r="A30" s="3" t="inlineStr">
        <is>
          <t>Number of shares owned</t>
        </is>
      </c>
      <c r="B30" s="4" t="n">
        <v>3500000</v>
      </c>
      <c r="D30" s="4" t="n">
        <v>3500000</v>
      </c>
    </row>
    <row r="31">
      <c r="A31" s="3" t="inlineStr">
        <is>
          <t>Equity Method Investment, Ownership Percentage</t>
        </is>
      </c>
      <c r="B31" s="3" t="inlineStr">
        <is>
          <t>20.00%</t>
        </is>
      </c>
      <c r="D31" s="3" t="inlineStr">
        <is>
          <t>20.00%</t>
        </is>
      </c>
    </row>
    <row r="32">
      <c r="A32" s="3" t="inlineStr">
        <is>
          <t>Unrealized Gain (Loss) on Investments</t>
        </is>
      </c>
      <c r="B32" s="6" t="n">
        <v>0</v>
      </c>
      <c r="C32" s="6" t="n">
        <v>756</v>
      </c>
      <c r="D32" s="6" t="n">
        <v>1314</v>
      </c>
      <c r="E32" s="6" t="n">
        <v>1694</v>
      </c>
    </row>
    <row r="33">
      <c r="A33" s="3" t="inlineStr">
        <is>
          <t>Investment owned, at fair value</t>
        </is>
      </c>
      <c r="B33" s="6" t="n">
        <v>0</v>
      </c>
      <c r="D33" s="6" t="n">
        <v>0</v>
      </c>
      <c r="F33" s="6" t="n">
        <v>13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isaggregation of Revenue [Line Items]</t>
        </is>
      </c>
    </row>
    <row r="4">
      <c r="A4" s="3" t="inlineStr">
        <is>
          <t>Total revenues</t>
        </is>
      </c>
      <c r="B4" s="6" t="n">
        <v>18711</v>
      </c>
      <c r="C4" s="6" t="n">
        <v>14399</v>
      </c>
      <c r="D4" s="6" t="n">
        <v>52288</v>
      </c>
      <c r="E4" s="6" t="n">
        <v>34276</v>
      </c>
    </row>
    <row r="5">
      <c r="A5" s="3" t="inlineStr">
        <is>
          <t>Product sales net [Member]</t>
        </is>
      </c>
    </row>
    <row r="6">
      <c r="A6" s="5" t="inlineStr">
        <is>
          <t>Disaggregation of Revenue [Line Items]</t>
        </is>
      </c>
    </row>
    <row r="7">
      <c r="A7" s="3" t="inlineStr">
        <is>
          <t>Total revenues</t>
        </is>
      </c>
      <c r="B7" s="4" t="n">
        <v>17811</v>
      </c>
      <c r="C7" s="4" t="n">
        <v>14385</v>
      </c>
      <c r="D7" s="4" t="n">
        <v>50056</v>
      </c>
      <c r="E7" s="4" t="n">
        <v>34244</v>
      </c>
    </row>
    <row r="8">
      <c r="A8" s="3" t="inlineStr">
        <is>
          <t>Commissions [Member]</t>
        </is>
      </c>
    </row>
    <row r="9">
      <c r="A9" s="5" t="inlineStr">
        <is>
          <t>Disaggregation of Revenue [Line Items]</t>
        </is>
      </c>
    </row>
    <row r="10">
      <c r="A10" s="3" t="inlineStr">
        <is>
          <t>Total revenues</t>
        </is>
      </c>
      <c r="B10" s="4" t="n">
        <v>900</v>
      </c>
      <c r="C10" s="3" t="inlineStr">
        <is>
          <t xml:space="preserve"> </t>
        </is>
      </c>
      <c r="D10" s="4" t="n">
        <v>2212</v>
      </c>
      <c r="E10" s="3" t="inlineStr">
        <is>
          <t xml:space="preserve"> </t>
        </is>
      </c>
    </row>
    <row r="11">
      <c r="A11" s="3" t="inlineStr">
        <is>
          <t>License [Member]</t>
        </is>
      </c>
    </row>
    <row r="12">
      <c r="A12" s="5" t="inlineStr">
        <is>
          <t>Disaggregation of Revenue [Line Items]</t>
        </is>
      </c>
    </row>
    <row r="13">
      <c r="A13" s="3" t="inlineStr">
        <is>
          <t>Total revenues</t>
        </is>
      </c>
      <c r="B13" s="3" t="inlineStr">
        <is>
          <t xml:space="preserve"> </t>
        </is>
      </c>
      <c r="C13" s="6" t="n">
        <v>14</v>
      </c>
      <c r="D13" s="6" t="n">
        <v>20</v>
      </c>
      <c r="E13" s="6" t="n">
        <v>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S (Details Narrative) - USD ($) $ in Thousands</t>
        </is>
      </c>
      <c r="B1" s="2" t="inlineStr">
        <is>
          <t>Sep. 30, 2021</t>
        </is>
      </c>
      <c r="C1" s="2" t="inlineStr">
        <is>
          <t>Dec. 31, 2020</t>
        </is>
      </c>
    </row>
    <row r="2">
      <c r="A2" s="5" t="inlineStr">
        <is>
          <t>Revenue from Contract with Customer [Abstract]</t>
        </is>
      </c>
    </row>
    <row r="3">
      <c r="A3" s="3" t="inlineStr">
        <is>
          <t>Deferred revenue and customer deposits</t>
        </is>
      </c>
      <c r="B3" s="6" t="n">
        <v>3</v>
      </c>
      <c r="C3" s="6" t="n">
        <v>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CONDENSED INCOME STAT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net</t>
        </is>
      </c>
      <c r="B3" s="6" t="n">
        <v>18711</v>
      </c>
      <c r="C3" s="6" t="n">
        <v>14399</v>
      </c>
      <c r="D3" s="6" t="n">
        <v>52288</v>
      </c>
      <c r="E3" s="6" t="n">
        <v>34276</v>
      </c>
    </row>
    <row r="4">
      <c r="A4" s="3" t="inlineStr">
        <is>
          <t>Loss from operations</t>
        </is>
      </c>
      <c r="B4" s="4" t="n">
        <v>-3717</v>
      </c>
      <c r="C4" s="4" t="n">
        <v>1597</v>
      </c>
      <c r="D4" s="4" t="n">
        <v>3369</v>
      </c>
      <c r="E4" s="4" t="n">
        <v>-2241</v>
      </c>
    </row>
    <row r="5">
      <c r="A5" s="3" t="inlineStr">
        <is>
          <t>Net loss</t>
        </is>
      </c>
      <c r="B5" s="6" t="n">
        <v>-8328</v>
      </c>
      <c r="C5" s="6" t="n">
        <v>8638</v>
      </c>
      <c r="D5" s="4" t="n">
        <v>-10589</v>
      </c>
      <c r="E5" s="4" t="n">
        <v>-4506</v>
      </c>
    </row>
    <row r="6">
      <c r="A6" s="3" t="inlineStr">
        <is>
          <t>Melt Pharmaceuticals, Inc. [Member]</t>
        </is>
      </c>
    </row>
    <row r="7">
      <c r="A7" s="3" t="inlineStr">
        <is>
          <t>Revenues, net</t>
        </is>
      </c>
      <c r="D7" s="3" t="inlineStr">
        <is>
          <t xml:space="preserve"> </t>
        </is>
      </c>
      <c r="E7" s="3" t="inlineStr">
        <is>
          <t xml:space="preserve"> </t>
        </is>
      </c>
    </row>
    <row r="8">
      <c r="A8" s="3" t="inlineStr">
        <is>
          <t>Loss from operations</t>
        </is>
      </c>
      <c r="D8" s="4" t="n">
        <v>3907</v>
      </c>
      <c r="E8" s="4" t="n">
        <v>3261</v>
      </c>
    </row>
    <row r="9">
      <c r="A9" s="3" t="inlineStr">
        <is>
          <t>Net loss</t>
        </is>
      </c>
      <c r="D9" s="4" t="n">
        <v>-3907</v>
      </c>
      <c r="E9" s="4" t="n">
        <v>-3261</v>
      </c>
    </row>
    <row r="10">
      <c r="A10" s="3" t="inlineStr">
        <is>
          <t>Surface Pharmaceuticals Inc [Member]</t>
        </is>
      </c>
    </row>
    <row r="11">
      <c r="A11" s="3" t="inlineStr">
        <is>
          <t>Revenues, net</t>
        </is>
      </c>
      <c r="D11" s="3" t="inlineStr">
        <is>
          <t xml:space="preserve"> </t>
        </is>
      </c>
      <c r="E11" s="3" t="inlineStr">
        <is>
          <t xml:space="preserve"> </t>
        </is>
      </c>
    </row>
    <row r="12">
      <c r="A12" s="3" t="inlineStr">
        <is>
          <t>Loss from operations</t>
        </is>
      </c>
      <c r="D12" s="4" t="n">
        <v>6859</v>
      </c>
      <c r="E12" s="4" t="n">
        <v>5647</v>
      </c>
    </row>
    <row r="13">
      <c r="A13" s="3" t="inlineStr">
        <is>
          <t>Net loss</t>
        </is>
      </c>
      <c r="D13" s="6" t="n">
        <v>-6859</v>
      </c>
      <c r="E13" s="6" t="n">
        <v>-56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CONDENSED BALANCE SHEET (Details) - USD ($) $ in Thousands</t>
        </is>
      </c>
      <c r="B1" s="2" t="inlineStr">
        <is>
          <t>Sep. 30, 2021</t>
        </is>
      </c>
      <c r="C1" s="2" t="inlineStr">
        <is>
          <t>Dec. 31, 2020</t>
        </is>
      </c>
    </row>
    <row r="2">
      <c r="A2" s="3" t="inlineStr">
        <is>
          <t>Current assets</t>
        </is>
      </c>
      <c r="B2" s="6" t="n">
        <v>91126</v>
      </c>
      <c r="C2" s="6" t="n">
        <v>40982</v>
      </c>
    </row>
    <row r="3">
      <c r="A3" s="3" t="inlineStr">
        <is>
          <t>Total assets</t>
        </is>
      </c>
      <c r="B3" s="4" t="n">
        <v>102801</v>
      </c>
      <c r="C3" s="4" t="n">
        <v>57474</v>
      </c>
    </row>
    <row r="4">
      <c r="A4" s="3" t="inlineStr">
        <is>
          <t>Total liabilities</t>
        </is>
      </c>
      <c r="B4" s="4" t="n">
        <v>86567</v>
      </c>
      <c r="C4" s="4" t="n">
        <v>30646</v>
      </c>
    </row>
    <row r="5">
      <c r="A5" s="3" t="inlineStr">
        <is>
          <t>Total stockholders’ equity</t>
        </is>
      </c>
      <c r="B5" s="4" t="n">
        <v>16589</v>
      </c>
      <c r="C5" s="4" t="n">
        <v>27183</v>
      </c>
    </row>
    <row r="6">
      <c r="A6" s="3" t="inlineStr">
        <is>
          <t>Total liabilities and stockholders’ equity</t>
        </is>
      </c>
      <c r="B6" s="4" t="n">
        <v>102801</v>
      </c>
      <c r="C6" s="4" t="n">
        <v>57474</v>
      </c>
    </row>
    <row r="7">
      <c r="A7" s="3" t="inlineStr">
        <is>
          <t>Melt Pharmaceuticals, Inc. [Member]</t>
        </is>
      </c>
    </row>
    <row r="8">
      <c r="A8" s="3" t="inlineStr">
        <is>
          <t>Current assets</t>
        </is>
      </c>
      <c r="B8" s="4" t="n">
        <v>11965</v>
      </c>
      <c r="C8" s="4" t="n">
        <v>2947</v>
      </c>
    </row>
    <row r="9">
      <c r="A9" s="3" t="inlineStr">
        <is>
          <t>Non-current assets</t>
        </is>
      </c>
      <c r="B9" s="3" t="inlineStr">
        <is>
          <t xml:space="preserve"> </t>
        </is>
      </c>
      <c r="C9" s="4" t="n">
        <v>11</v>
      </c>
    </row>
    <row r="10">
      <c r="A10" s="3" t="inlineStr">
        <is>
          <t>Total assets</t>
        </is>
      </c>
      <c r="B10" s="4" t="n">
        <v>11965</v>
      </c>
      <c r="C10" s="4" t="n">
        <v>2958</v>
      </c>
    </row>
    <row r="11">
      <c r="A11" s="3" t="inlineStr">
        <is>
          <t>Total liabilities</t>
        </is>
      </c>
      <c r="B11" s="4" t="n">
        <v>14273</v>
      </c>
      <c r="C11" s="4" t="n">
        <v>1778</v>
      </c>
    </row>
    <row r="12">
      <c r="A12" s="3" t="inlineStr">
        <is>
          <t>Total stockholders’ equity</t>
        </is>
      </c>
      <c r="B12" s="4" t="n">
        <v>-2308</v>
      </c>
      <c r="C12" s="4" t="n">
        <v>1180</v>
      </c>
    </row>
    <row r="13">
      <c r="A13" s="3" t="inlineStr">
        <is>
          <t>Total liabilities and stockholders’ equity</t>
        </is>
      </c>
      <c r="B13" s="4" t="n">
        <v>11965</v>
      </c>
      <c r="C13" s="4" t="n">
        <v>2958</v>
      </c>
    </row>
    <row r="14">
      <c r="A14" s="3" t="inlineStr">
        <is>
          <t>Surface Pharmaceuticals Inc [Member]</t>
        </is>
      </c>
    </row>
    <row r="15">
      <c r="A15" s="3" t="inlineStr">
        <is>
          <t>Current assets</t>
        </is>
      </c>
      <c r="B15" s="4" t="n">
        <v>25766</v>
      </c>
      <c r="C15" s="4" t="n">
        <v>9074</v>
      </c>
    </row>
    <row r="16">
      <c r="A16" s="3" t="inlineStr">
        <is>
          <t>Non-current assets</t>
        </is>
      </c>
      <c r="B16" s="4" t="n">
        <v>36</v>
      </c>
      <c r="C16" s="4" t="n">
        <v>45</v>
      </c>
    </row>
    <row r="17">
      <c r="A17" s="3" t="inlineStr">
        <is>
          <t>Total assets</t>
        </is>
      </c>
      <c r="B17" s="4" t="n">
        <v>25802</v>
      </c>
      <c r="C17" s="4" t="n">
        <v>9119</v>
      </c>
    </row>
    <row r="18">
      <c r="A18" s="3" t="inlineStr">
        <is>
          <t>Total liabilities</t>
        </is>
      </c>
      <c r="B18" s="4" t="n">
        <v>1836</v>
      </c>
      <c r="C18" s="4" t="n">
        <v>1666</v>
      </c>
    </row>
    <row r="19">
      <c r="A19" s="3" t="inlineStr">
        <is>
          <t>Total stockholders’ equity</t>
        </is>
      </c>
      <c r="B19" s="4" t="n">
        <v>23966</v>
      </c>
      <c r="C19" s="4" t="n">
        <v>7453</v>
      </c>
    </row>
    <row r="20">
      <c r="A20" s="3" t="inlineStr">
        <is>
          <t>Total liabilities and stockholders’ equity</t>
        </is>
      </c>
      <c r="B20" s="6" t="n">
        <v>25802</v>
      </c>
      <c r="C20" s="6" t="n">
        <v>91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INVESTMENT IN, AND NOTE RECEIVABLE FROM MELT PHARMACEUTICALS, INC. - RELATED PARTY TRANSACTIONS (Details Narrative) - USD ($)</t>
        </is>
      </c>
      <c r="B1" s="2" t="inlineStr">
        <is>
          <t>1 Months Ended</t>
        </is>
      </c>
      <c r="C1" s="2" t="inlineStr">
        <is>
          <t>9 Months Ended</t>
        </is>
      </c>
    </row>
    <row r="2">
      <c r="B2" s="2" t="inlineStr">
        <is>
          <t>Feb. 28, 2019</t>
        </is>
      </c>
      <c r="C2" s="2" t="inlineStr">
        <is>
          <t>Sep. 30, 2021</t>
        </is>
      </c>
      <c r="D2" s="2" t="inlineStr">
        <is>
          <t>Dec. 31, 2020</t>
        </is>
      </c>
    </row>
    <row r="3">
      <c r="A3" s="5" t="inlineStr">
        <is>
          <t>Collaborative Arrangement and Arrangement Other than Collaborative [Line Items]</t>
        </is>
      </c>
    </row>
    <row r="4">
      <c r="A4" s="3" t="inlineStr">
        <is>
          <t>Due from related parties</t>
        </is>
      </c>
      <c r="C4" s="6" t="n">
        <v>8000</v>
      </c>
      <c r="D4" s="6" t="n">
        <v>851000</v>
      </c>
    </row>
    <row r="5">
      <c r="A5" s="3" t="inlineStr">
        <is>
          <t>Melt Pharmaceuticals, Inc. [Member]</t>
        </is>
      </c>
    </row>
    <row r="6">
      <c r="A6" s="5" t="inlineStr">
        <is>
          <t>Collaborative Arrangement and Arrangement Other than Collaborative [Line Items]</t>
        </is>
      </c>
    </row>
    <row r="7">
      <c r="A7" s="3" t="inlineStr">
        <is>
          <t>Due from related parties</t>
        </is>
      </c>
      <c r="C7" s="4" t="n">
        <v>8000</v>
      </c>
      <c r="D7" s="4" t="n">
        <v>851000</v>
      </c>
    </row>
    <row r="8">
      <c r="A8" s="3" t="inlineStr">
        <is>
          <t>Management Services Agreement [Member]</t>
        </is>
      </c>
    </row>
    <row r="9">
      <c r="A9" s="5" t="inlineStr">
        <is>
          <t>Collaborative Arrangement and Arrangement Other than Collaborative [Line Items]</t>
        </is>
      </c>
    </row>
    <row r="10">
      <c r="A10" s="3" t="inlineStr">
        <is>
          <t>Melt accounts receivable transferred to note receivable</t>
        </is>
      </c>
      <c r="C10" s="4" t="n">
        <v>908</v>
      </c>
    </row>
    <row r="11">
      <c r="A11" s="3" t="inlineStr">
        <is>
          <t>Management Services Agreement [Member] | Melt Pharmaceuticals, Inc. [Member]</t>
        </is>
      </c>
    </row>
    <row r="12">
      <c r="A12" s="5" t="inlineStr">
        <is>
          <t>Collaborative Arrangement and Arrangement Other than Collaborative [Line Items]</t>
        </is>
      </c>
    </row>
    <row r="13">
      <c r="A13" s="3" t="inlineStr">
        <is>
          <t>Administrative fees expense</t>
        </is>
      </c>
      <c r="B13" s="6" t="n">
        <v>10000</v>
      </c>
    </row>
    <row r="14">
      <c r="A14" s="3" t="inlineStr">
        <is>
          <t>Due from related parties</t>
        </is>
      </c>
      <c r="C14" s="4" t="n">
        <v>8000</v>
      </c>
      <c r="D14" s="6" t="n">
        <v>851000</v>
      </c>
    </row>
    <row r="15">
      <c r="A15" s="3" t="inlineStr">
        <is>
          <t>Mel Loan Agreement [Member]</t>
        </is>
      </c>
    </row>
    <row r="16">
      <c r="A16" s="5" t="inlineStr">
        <is>
          <t>Collaborative Arrangement and Arrangement Other than Collaborative [Line Items]</t>
        </is>
      </c>
    </row>
    <row r="17">
      <c r="A17" s="3" t="inlineStr">
        <is>
          <t>Melt accounts receivable transferred to note receivable</t>
        </is>
      </c>
      <c r="C17" s="4" t="n">
        <v>908</v>
      </c>
    </row>
    <row r="18">
      <c r="A18" s="3" t="inlineStr">
        <is>
          <t>Debt Instrument, Face Amount</t>
        </is>
      </c>
      <c r="C18" s="6" t="n">
        <v>13500</v>
      </c>
    </row>
    <row r="19">
      <c r="A19" s="3" t="inlineStr">
        <is>
          <t>Debt Instrument, Interest Rate</t>
        </is>
      </c>
      <c r="C19" s="3" t="inlineStr">
        <is>
          <t>12.50%</t>
        </is>
      </c>
    </row>
    <row r="20">
      <c r="A20" s="3" t="inlineStr">
        <is>
          <t>Debt Instrument, Interest RatE Effective Rate</t>
        </is>
      </c>
      <c r="C20" s="3" t="inlineStr">
        <is>
          <t>all amounts
owed by Melt thereunder may be declared immediately due and payable by the Company, and the interest rate on the loan may be increased
by three percent (3%) per annu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INVESTMENT IN SURFACE OPHTHALMICS, INC. - RELATED PARTY TRANSACTIONS (Details Narrative) - Surface Pharmaceuticals Inc [Member]</t>
        </is>
      </c>
      <c r="B1" s="2" t="inlineStr">
        <is>
          <t>Sep. 30, 2021shares</t>
        </is>
      </c>
    </row>
    <row r="2">
      <c r="A2" s="3" t="inlineStr">
        <is>
          <t>Investment Owned, Balance, Shares</t>
        </is>
      </c>
      <c r="B2" s="4" t="n">
        <v>3500000</v>
      </c>
    </row>
    <row r="3">
      <c r="A3" s="3" t="inlineStr">
        <is>
          <t>Equity Method Investment, Ownership Percentage</t>
        </is>
      </c>
      <c r="B3" s="3" t="inlineStr">
        <is>
          <t>20.00%</t>
        </is>
      </c>
    </row>
    <row r="4">
      <c r="A4" s="3" t="inlineStr">
        <is>
          <t>Chief Executive Officer [Member]</t>
        </is>
      </c>
    </row>
    <row r="5">
      <c r="A5" s="3" t="inlineStr">
        <is>
          <t>Equity Method Investment, Ownership Percentage</t>
        </is>
      </c>
      <c r="B5" s="3" t="inlineStr">
        <is>
          <t>2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ICTED CASH (Details Narrative) - USD ($) $ in Thousands</t>
        </is>
      </c>
      <c r="B1" s="2" t="inlineStr">
        <is>
          <t>Sep. 30, 2021</t>
        </is>
      </c>
      <c r="C1" s="2" t="inlineStr">
        <is>
          <t>Dec. 31, 2020</t>
        </is>
      </c>
    </row>
    <row r="2">
      <c r="A2" s="5" t="inlineStr">
        <is>
          <t>Restricted Cash</t>
        </is>
      </c>
    </row>
    <row r="3">
      <c r="A3" s="3" t="inlineStr">
        <is>
          <t>Restricted cash</t>
        </is>
      </c>
      <c r="B3" s="6" t="n">
        <v>200</v>
      </c>
      <c r="C3" s="6"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53" customWidth="1" min="6" max="6"/>
    <col width="33" customWidth="1" min="7" max="7"/>
    <col width="13" customWidth="1" min="8" max="8"/>
  </cols>
  <sheetData>
    <row r="1">
      <c r="A1" s="1" t="inlineStr">
        <is>
          <t>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 harrow health inc stockholders equity [Member]</t>
        </is>
      </c>
      <c r="G1" s="2" t="inlineStr">
        <is>
          <t>Noncontrolling Interest [Member]</t>
        </is>
      </c>
      <c r="H1" s="2" t="inlineStr">
        <is>
          <t>Total</t>
        </is>
      </c>
    </row>
    <row r="2">
      <c r="A2" s="3" t="inlineStr">
        <is>
          <t>Beginning balance, value at Dec. 31, 2019</t>
        </is>
      </c>
      <c r="B2" s="3" t="inlineStr">
        <is>
          <t xml:space="preserve"> </t>
        </is>
      </c>
      <c r="C2" s="6" t="n">
        <v>26</v>
      </c>
      <c r="D2" s="6" t="n">
        <v>101728</v>
      </c>
      <c r="E2" s="6" t="n">
        <v>-74043</v>
      </c>
      <c r="F2" s="6" t="n">
        <v>27711</v>
      </c>
      <c r="G2" s="6" t="n">
        <v>-293</v>
      </c>
      <c r="H2" s="6" t="n">
        <v>27418</v>
      </c>
    </row>
    <row r="3">
      <c r="A3" s="3" t="inlineStr">
        <is>
          <t>Balance,shares at Dec. 31, 2019</t>
        </is>
      </c>
      <c r="B3" s="3" t="inlineStr">
        <is>
          <t xml:space="preserve"> </t>
        </is>
      </c>
      <c r="C3" s="4" t="n">
        <v>25526931</v>
      </c>
    </row>
    <row r="4">
      <c r="A4" s="3" t="inlineStr">
        <is>
          <t>Exercise of employee stock-based options</t>
        </is>
      </c>
      <c r="B4" s="3" t="inlineStr">
        <is>
          <t xml:space="preserve"> </t>
        </is>
      </c>
      <c r="C4" s="3" t="inlineStr">
        <is>
          <t xml:space="preserve"> </t>
        </is>
      </c>
      <c r="D4" s="4" t="n">
        <v>-8</v>
      </c>
      <c r="E4" s="3" t="inlineStr">
        <is>
          <t xml:space="preserve"> </t>
        </is>
      </c>
      <c r="F4" s="4" t="n">
        <v>-8</v>
      </c>
      <c r="G4" s="3" t="inlineStr">
        <is>
          <t xml:space="preserve"> </t>
        </is>
      </c>
      <c r="H4" s="4" t="n">
        <v>-8</v>
      </c>
    </row>
    <row r="5">
      <c r="A5" s="3" t="inlineStr">
        <is>
          <t>Exercise of employee stock-based options, shares</t>
        </is>
      </c>
      <c r="C5" s="4" t="n">
        <v>3251</v>
      </c>
    </row>
    <row r="6">
      <c r="A6" s="3" t="inlineStr">
        <is>
          <t>Issuance of common stock related to vesting of RSU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ssuance of common stock related to vesting of RSUs, shares</t>
        </is>
      </c>
      <c r="C7" s="4" t="n">
        <v>91987</v>
      </c>
    </row>
    <row r="8">
      <c r="A8" s="3" t="inlineStr">
        <is>
          <t>Stock-based payment for services provided</t>
        </is>
      </c>
      <c r="B8" s="3" t="inlineStr">
        <is>
          <t xml:space="preserve"> </t>
        </is>
      </c>
      <c r="C8" s="3" t="inlineStr">
        <is>
          <t xml:space="preserve"> </t>
        </is>
      </c>
      <c r="D8" s="4" t="n">
        <v>83</v>
      </c>
      <c r="E8" s="3" t="inlineStr">
        <is>
          <t xml:space="preserve"> </t>
        </is>
      </c>
      <c r="F8" s="4" t="n">
        <v>83</v>
      </c>
      <c r="G8" s="3" t="inlineStr">
        <is>
          <t xml:space="preserve"> </t>
        </is>
      </c>
      <c r="H8" s="4" t="n">
        <v>83</v>
      </c>
    </row>
    <row r="9">
      <c r="A9" s="3" t="inlineStr">
        <is>
          <t>Stock-based payment for services provided, shares</t>
        </is>
      </c>
      <c r="C9" s="4" t="n">
        <v>30000</v>
      </c>
    </row>
    <row r="10">
      <c r="A10" s="3" t="inlineStr">
        <is>
          <t>Stock-based compensation expense</t>
        </is>
      </c>
      <c r="B10" s="3" t="inlineStr">
        <is>
          <t xml:space="preserve"> </t>
        </is>
      </c>
      <c r="C10" s="3" t="inlineStr">
        <is>
          <t xml:space="preserve"> </t>
        </is>
      </c>
      <c r="D10" s="4" t="n">
        <v>1995</v>
      </c>
      <c r="E10" s="3" t="inlineStr">
        <is>
          <t xml:space="preserve"> </t>
        </is>
      </c>
      <c r="F10" s="4" t="n">
        <v>1995</v>
      </c>
      <c r="G10" s="3" t="inlineStr">
        <is>
          <t xml:space="preserve"> </t>
        </is>
      </c>
      <c r="H10" s="4" t="n">
        <v>1995</v>
      </c>
    </row>
    <row r="11">
      <c r="A11" s="3" t="inlineStr">
        <is>
          <t>Net loss</t>
        </is>
      </c>
      <c r="B11" s="3" t="inlineStr">
        <is>
          <t xml:space="preserve"> </t>
        </is>
      </c>
      <c r="C11" s="3" t="inlineStr">
        <is>
          <t xml:space="preserve"> </t>
        </is>
      </c>
      <c r="D11" s="3" t="inlineStr">
        <is>
          <t xml:space="preserve"> </t>
        </is>
      </c>
      <c r="E11" s="4" t="n">
        <v>-4506</v>
      </c>
      <c r="F11" s="4" t="n">
        <v>-4506</v>
      </c>
      <c r="G11" s="4" t="n">
        <v>-54</v>
      </c>
      <c r="H11" s="4" t="n">
        <v>-4560</v>
      </c>
    </row>
    <row r="12">
      <c r="A12" s="3" t="inlineStr">
        <is>
          <t>Ending balance, value at Sep. 30, 2020</t>
        </is>
      </c>
      <c r="B12" s="3" t="inlineStr">
        <is>
          <t xml:space="preserve"> </t>
        </is>
      </c>
      <c r="C12" s="6" t="n">
        <v>26</v>
      </c>
      <c r="D12" s="4" t="n">
        <v>103798</v>
      </c>
      <c r="E12" s="4" t="n">
        <v>-78549</v>
      </c>
      <c r="F12" s="4" t="n">
        <v>25275</v>
      </c>
      <c r="G12" s="4" t="n">
        <v>-347</v>
      </c>
      <c r="H12" s="4" t="n">
        <v>24928</v>
      </c>
    </row>
    <row r="13">
      <c r="A13" s="3" t="inlineStr">
        <is>
          <t>Balance, shares at Sep. 30, 2020</t>
        </is>
      </c>
      <c r="B13" s="3" t="inlineStr">
        <is>
          <t xml:space="preserve"> </t>
        </is>
      </c>
      <c r="C13" s="4" t="n">
        <v>25652169</v>
      </c>
    </row>
    <row r="14">
      <c r="A14" s="3" t="inlineStr">
        <is>
          <t>Beginning balance, value at Jun. 30, 2020</t>
        </is>
      </c>
      <c r="B14" s="3" t="inlineStr">
        <is>
          <t xml:space="preserve"> </t>
        </is>
      </c>
      <c r="C14" s="6" t="n">
        <v>26</v>
      </c>
      <c r="D14" s="4" t="n">
        <v>102889</v>
      </c>
      <c r="E14" s="4" t="n">
        <v>-87187</v>
      </c>
      <c r="F14" s="4" t="n">
        <v>15728</v>
      </c>
      <c r="G14" s="4" t="n">
        <v>-332</v>
      </c>
      <c r="H14" s="4" t="n">
        <v>15396</v>
      </c>
    </row>
    <row r="15">
      <c r="A15" s="3" t="inlineStr">
        <is>
          <t>Balance,shares at Jun. 30, 2020</t>
        </is>
      </c>
      <c r="B15" s="3" t="inlineStr">
        <is>
          <t xml:space="preserve"> </t>
        </is>
      </c>
      <c r="C15" s="4" t="n">
        <v>25649171</v>
      </c>
    </row>
    <row r="16">
      <c r="A16" s="3" t="inlineStr">
        <is>
          <t>Exercise of employee stock-based options</t>
        </is>
      </c>
      <c r="B16" s="3" t="inlineStr">
        <is>
          <t xml:space="preserve"> </t>
        </is>
      </c>
      <c r="C16" s="3" t="inlineStr">
        <is>
          <t xml:space="preserve"> </t>
        </is>
      </c>
      <c r="D16" s="4" t="n">
        <v>-8</v>
      </c>
      <c r="E16" s="3" t="inlineStr">
        <is>
          <t xml:space="preserve"> </t>
        </is>
      </c>
      <c r="F16" s="4" t="n">
        <v>-8</v>
      </c>
      <c r="G16" s="3" t="inlineStr">
        <is>
          <t xml:space="preserve"> </t>
        </is>
      </c>
      <c r="H16" s="4" t="n">
        <v>-8</v>
      </c>
    </row>
    <row r="17">
      <c r="A17" s="3" t="inlineStr">
        <is>
          <t>Exercise of employee stock-based options, shares</t>
        </is>
      </c>
      <c r="C17" s="4" t="n">
        <v>2998</v>
      </c>
    </row>
    <row r="18">
      <c r="A18" s="3" t="inlineStr">
        <is>
          <t>Stock-based payment for services provided</t>
        </is>
      </c>
      <c r="D18" s="3" t="inlineStr">
        <is>
          <t xml:space="preserve"> </t>
        </is>
      </c>
      <c r="F18" s="3" t="inlineStr">
        <is>
          <t xml:space="preserve"> </t>
        </is>
      </c>
      <c r="H18" s="3" t="inlineStr">
        <is>
          <t xml:space="preserve"> </t>
        </is>
      </c>
    </row>
    <row r="19">
      <c r="A19" s="3" t="inlineStr">
        <is>
          <t>Stock-based compensation expense</t>
        </is>
      </c>
      <c r="B19" s="3" t="inlineStr">
        <is>
          <t xml:space="preserve"> </t>
        </is>
      </c>
      <c r="C19" s="3" t="inlineStr">
        <is>
          <t xml:space="preserve"> </t>
        </is>
      </c>
      <c r="D19" s="4" t="n">
        <v>917</v>
      </c>
      <c r="E19" s="3" t="inlineStr">
        <is>
          <t xml:space="preserve"> </t>
        </is>
      </c>
      <c r="F19" s="4" t="n">
        <v>917</v>
      </c>
      <c r="G19" s="3" t="inlineStr">
        <is>
          <t xml:space="preserve"> </t>
        </is>
      </c>
      <c r="H19" s="4" t="n">
        <v>917</v>
      </c>
    </row>
    <row r="20">
      <c r="A20" s="3" t="inlineStr">
        <is>
          <t>Net loss</t>
        </is>
      </c>
      <c r="B20" s="3" t="inlineStr">
        <is>
          <t xml:space="preserve"> </t>
        </is>
      </c>
      <c r="C20" s="3" t="inlineStr">
        <is>
          <t xml:space="preserve"> </t>
        </is>
      </c>
      <c r="D20" s="3" t="inlineStr">
        <is>
          <t xml:space="preserve"> </t>
        </is>
      </c>
      <c r="E20" s="4" t="n">
        <v>8638</v>
      </c>
      <c r="F20" s="4" t="n">
        <v>8638</v>
      </c>
      <c r="G20" s="4" t="n">
        <v>-15</v>
      </c>
      <c r="H20" s="4" t="n">
        <v>8623</v>
      </c>
    </row>
    <row r="21">
      <c r="A21" s="3" t="inlineStr">
        <is>
          <t>Ending balance, value at Sep. 30, 2020</t>
        </is>
      </c>
      <c r="B21" s="3" t="inlineStr">
        <is>
          <t xml:space="preserve"> </t>
        </is>
      </c>
      <c r="C21" s="6" t="n">
        <v>26</v>
      </c>
      <c r="D21" s="4" t="n">
        <v>103798</v>
      </c>
      <c r="E21" s="4" t="n">
        <v>-78549</v>
      </c>
      <c r="F21" s="4" t="n">
        <v>25275</v>
      </c>
      <c r="G21" s="4" t="n">
        <v>-347</v>
      </c>
      <c r="H21" s="4" t="n">
        <v>24928</v>
      </c>
    </row>
    <row r="22">
      <c r="A22" s="3" t="inlineStr">
        <is>
          <t>Balance, shares at Sep. 30, 2020</t>
        </is>
      </c>
      <c r="B22" s="3" t="inlineStr">
        <is>
          <t xml:space="preserve"> </t>
        </is>
      </c>
      <c r="C22" s="4" t="n">
        <v>25652169</v>
      </c>
    </row>
    <row r="23">
      <c r="A23" s="3" t="inlineStr">
        <is>
          <t>Beginning balance, value at Dec. 31, 2020</t>
        </is>
      </c>
      <c r="B23" s="3" t="inlineStr">
        <is>
          <t xml:space="preserve"> </t>
        </is>
      </c>
      <c r="C23" s="6" t="n">
        <v>26</v>
      </c>
      <c r="D23" s="4" t="n">
        <v>104557</v>
      </c>
      <c r="E23" s="4" t="n">
        <v>-77400</v>
      </c>
      <c r="F23" s="4" t="n">
        <v>27183</v>
      </c>
      <c r="G23" s="4" t="n">
        <v>-355</v>
      </c>
      <c r="H23" s="4" t="n">
        <v>26828</v>
      </c>
    </row>
    <row r="24">
      <c r="A24" s="3" t="inlineStr">
        <is>
          <t>Balance,shares at Dec. 31, 2020</t>
        </is>
      </c>
      <c r="B24" s="3" t="inlineStr">
        <is>
          <t xml:space="preserve"> </t>
        </is>
      </c>
      <c r="C24" s="4" t="n">
        <v>25749875</v>
      </c>
    </row>
    <row r="25">
      <c r="A25" s="3" t="inlineStr">
        <is>
          <t>Exercise of employee stock-based options</t>
        </is>
      </c>
      <c r="B25" s="3" t="inlineStr">
        <is>
          <t xml:space="preserve"> </t>
        </is>
      </c>
      <c r="C25" s="3" t="inlineStr">
        <is>
          <t xml:space="preserve"> </t>
        </is>
      </c>
      <c r="D25" s="4" t="n">
        <v>65</v>
      </c>
      <c r="E25" s="3" t="inlineStr">
        <is>
          <t xml:space="preserve"> </t>
        </is>
      </c>
      <c r="F25" s="4" t="n">
        <v>65</v>
      </c>
      <c r="G25" s="3" t="inlineStr">
        <is>
          <t xml:space="preserve"> </t>
        </is>
      </c>
      <c r="H25" s="4" t="n">
        <v>65</v>
      </c>
    </row>
    <row r="26">
      <c r="A26" s="3" t="inlineStr">
        <is>
          <t>Exercise of employee stock-based options, shares</t>
        </is>
      </c>
      <c r="C26" s="4" t="n">
        <v>25480</v>
      </c>
    </row>
    <row r="27">
      <c r="A27" s="3" t="inlineStr">
        <is>
          <t>Exercise of warra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Exercise of warrants, shares</t>
        </is>
      </c>
      <c r="C28" s="4" t="n">
        <v>311369</v>
      </c>
    </row>
    <row r="29">
      <c r="A29" s="3" t="inlineStr">
        <is>
          <t>Shares withheld related to net share settlement of equity awards</t>
        </is>
      </c>
      <c r="B29" s="3" t="inlineStr">
        <is>
          <t xml:space="preserve"> </t>
        </is>
      </c>
      <c r="C29" s="3" t="inlineStr">
        <is>
          <t xml:space="preserve"> </t>
        </is>
      </c>
      <c r="D29" s="4" t="n">
        <v>-3228</v>
      </c>
      <c r="E29" s="3" t="inlineStr">
        <is>
          <t xml:space="preserve"> </t>
        </is>
      </c>
      <c r="F29" s="4" t="n">
        <v>-3228</v>
      </c>
      <c r="G29" s="3" t="inlineStr">
        <is>
          <t xml:space="preserve"> </t>
        </is>
      </c>
      <c r="H29" s="4" t="n">
        <v>-3228</v>
      </c>
    </row>
    <row r="30">
      <c r="A30" s="3" t="inlineStr">
        <is>
          <t xml:space="preserve"> Shares withheld related to net share settlement of equity awards</t>
        </is>
      </c>
      <c r="C30" s="4" t="n">
        <v>-391461</v>
      </c>
    </row>
    <row r="31">
      <c r="A31" s="3" t="inlineStr">
        <is>
          <t>Issuance of preferred shares, net of discount and issuance costs</t>
        </is>
      </c>
      <c r="B31" s="3" t="inlineStr">
        <is>
          <t xml:space="preserve"> </t>
        </is>
      </c>
      <c r="C31" s="3" t="inlineStr">
        <is>
          <t xml:space="preserve"> </t>
        </is>
      </c>
      <c r="D31" s="4" t="n">
        <v>10655</v>
      </c>
      <c r="E31" s="3" t="inlineStr">
        <is>
          <t xml:space="preserve"> </t>
        </is>
      </c>
      <c r="F31" s="4" t="n">
        <v>10655</v>
      </c>
      <c r="G31" s="3" t="inlineStr">
        <is>
          <t xml:space="preserve"> </t>
        </is>
      </c>
      <c r="H31" s="4" t="n">
        <v>10655</v>
      </c>
    </row>
    <row r="32">
      <c r="A32" s="3" t="inlineStr">
        <is>
          <t>Issuance of preferred shares, net of discount and issuance costs, shares</t>
        </is>
      </c>
      <c r="B32" s="4" t="n">
        <v>440000</v>
      </c>
    </row>
    <row r="33">
      <c r="A33" s="3" t="inlineStr">
        <is>
          <t>Redemption of preferred shares</t>
        </is>
      </c>
      <c r="B33" s="3" t="inlineStr">
        <is>
          <t xml:space="preserve"> </t>
        </is>
      </c>
      <c r="C33" s="3" t="inlineStr">
        <is>
          <t xml:space="preserve"> </t>
        </is>
      </c>
      <c r="D33" s="4" t="n">
        <v>-11000</v>
      </c>
      <c r="E33" s="3" t="inlineStr">
        <is>
          <t xml:space="preserve"> </t>
        </is>
      </c>
      <c r="F33" s="4" t="n">
        <v>-11000</v>
      </c>
      <c r="G33" s="3" t="inlineStr">
        <is>
          <t xml:space="preserve"> </t>
        </is>
      </c>
      <c r="H33" s="4" t="n">
        <v>-11000</v>
      </c>
    </row>
    <row r="34">
      <c r="A34" s="3" t="inlineStr">
        <is>
          <t>Redemption of preferred shares, shares</t>
        </is>
      </c>
      <c r="B34" s="4" t="n">
        <v>-440000</v>
      </c>
    </row>
    <row r="35">
      <c r="A35" s="3" t="inlineStr">
        <is>
          <t>Payment of preferred dividends</t>
        </is>
      </c>
      <c r="B35" s="3" t="inlineStr">
        <is>
          <t xml:space="preserve"> </t>
        </is>
      </c>
      <c r="C35" s="3" t="inlineStr">
        <is>
          <t xml:space="preserve"> </t>
        </is>
      </c>
      <c r="D35" s="4" t="n">
        <v>-127</v>
      </c>
      <c r="E35" s="3" t="inlineStr">
        <is>
          <t xml:space="preserve"> </t>
        </is>
      </c>
      <c r="F35" s="4" t="n">
        <v>-127</v>
      </c>
      <c r="G35" s="3" t="inlineStr">
        <is>
          <t xml:space="preserve"> </t>
        </is>
      </c>
      <c r="H35" s="4" t="n">
        <v>-127</v>
      </c>
    </row>
    <row r="36">
      <c r="A36" s="3" t="inlineStr">
        <is>
          <t>Vesting of RSUs</t>
        </is>
      </c>
      <c r="B36" s="3" t="inlineStr">
        <is>
          <t xml:space="preserve"> </t>
        </is>
      </c>
      <c r="C36" s="6" t="n">
        <v>1</v>
      </c>
      <c r="D36" s="4" t="n">
        <v>-1</v>
      </c>
      <c r="E36" s="3" t="inlineStr">
        <is>
          <t xml:space="preserve"> </t>
        </is>
      </c>
      <c r="F36" s="3" t="inlineStr">
        <is>
          <t xml:space="preserve"> </t>
        </is>
      </c>
      <c r="G36" s="3" t="inlineStr">
        <is>
          <t xml:space="preserve"> </t>
        </is>
      </c>
      <c r="H36" s="3" t="inlineStr">
        <is>
          <t xml:space="preserve"> </t>
        </is>
      </c>
    </row>
    <row r="37">
      <c r="A37" s="3" t="inlineStr">
        <is>
          <t>Vesting of RSUs, shares</t>
        </is>
      </c>
      <c r="C37" s="4" t="n">
        <v>1207500</v>
      </c>
    </row>
    <row r="38">
      <c r="A38" s="3" t="inlineStr">
        <is>
          <t>Stock-based compensation expense</t>
        </is>
      </c>
      <c r="B38" s="3" t="inlineStr">
        <is>
          <t xml:space="preserve"> </t>
        </is>
      </c>
      <c r="C38" s="3" t="inlineStr">
        <is>
          <t xml:space="preserve"> </t>
        </is>
      </c>
      <c r="D38" s="4" t="n">
        <v>3630</v>
      </c>
      <c r="E38" s="3" t="inlineStr">
        <is>
          <t xml:space="preserve"> </t>
        </is>
      </c>
      <c r="F38" s="4" t="n">
        <v>3630</v>
      </c>
      <c r="G38" s="3" t="inlineStr">
        <is>
          <t xml:space="preserve"> </t>
        </is>
      </c>
      <c r="H38" s="4" t="n">
        <v>3630</v>
      </c>
    </row>
    <row r="39">
      <c r="A39" s="3" t="inlineStr">
        <is>
          <t>Net loss</t>
        </is>
      </c>
      <c r="B39" s="3" t="inlineStr">
        <is>
          <t xml:space="preserve"> </t>
        </is>
      </c>
      <c r="C39" s="3" t="inlineStr">
        <is>
          <t xml:space="preserve"> </t>
        </is>
      </c>
      <c r="D39" s="3" t="inlineStr">
        <is>
          <t xml:space="preserve"> </t>
        </is>
      </c>
      <c r="E39" s="4" t="n">
        <v>-10589</v>
      </c>
      <c r="F39" s="4" t="n">
        <v>-10589</v>
      </c>
      <c r="G39" s="3" t="inlineStr">
        <is>
          <t xml:space="preserve"> </t>
        </is>
      </c>
      <c r="H39" s="4" t="n">
        <v>-10589</v>
      </c>
    </row>
    <row r="40">
      <c r="A40" s="3" t="inlineStr">
        <is>
          <t>Ending balance, value at Sep. 30, 2021</t>
        </is>
      </c>
      <c r="B40" s="3" t="inlineStr">
        <is>
          <t xml:space="preserve"> </t>
        </is>
      </c>
      <c r="C40" s="6" t="n">
        <v>27</v>
      </c>
      <c r="D40" s="4" t="n">
        <v>104551</v>
      </c>
      <c r="E40" s="4" t="n">
        <v>-87989</v>
      </c>
      <c r="F40" s="4" t="n">
        <v>16589</v>
      </c>
      <c r="G40" s="4" t="n">
        <v>-355</v>
      </c>
      <c r="H40" s="4" t="n">
        <v>16234</v>
      </c>
    </row>
    <row r="41">
      <c r="A41" s="3" t="inlineStr">
        <is>
          <t>Balance, shares at Sep. 30, 2021</t>
        </is>
      </c>
      <c r="B41" s="3" t="inlineStr">
        <is>
          <t xml:space="preserve"> </t>
        </is>
      </c>
      <c r="C41" s="4" t="n">
        <v>26902763</v>
      </c>
    </row>
    <row r="42">
      <c r="A42" s="3" t="inlineStr">
        <is>
          <t>Beginning balance, value at Jun. 30, 2021</t>
        </is>
      </c>
      <c r="B42" s="3" t="inlineStr">
        <is>
          <t xml:space="preserve"> </t>
        </is>
      </c>
      <c r="C42" s="6" t="n">
        <v>27</v>
      </c>
      <c r="D42" s="4" t="n">
        <v>102837</v>
      </c>
      <c r="E42" s="4" t="n">
        <v>-79661</v>
      </c>
      <c r="F42" s="4" t="n">
        <v>23203</v>
      </c>
      <c r="G42" s="4" t="n">
        <v>-355</v>
      </c>
      <c r="H42" s="4" t="n">
        <v>22848</v>
      </c>
    </row>
    <row r="43">
      <c r="A43" s="3" t="inlineStr">
        <is>
          <t>Balance,shares at Jun. 30, 2021</t>
        </is>
      </c>
      <c r="B43" s="3" t="inlineStr">
        <is>
          <t xml:space="preserve"> </t>
        </is>
      </c>
      <c r="C43" s="4" t="n">
        <v>26893896</v>
      </c>
    </row>
    <row r="44">
      <c r="A44" s="3" t="inlineStr">
        <is>
          <t>Exercise of employee stock-based options</t>
        </is>
      </c>
      <c r="B44" s="3" t="inlineStr">
        <is>
          <t xml:space="preserve"> </t>
        </is>
      </c>
      <c r="C44" s="3" t="inlineStr">
        <is>
          <t xml:space="preserve"> </t>
        </is>
      </c>
      <c r="D44" s="4" t="n">
        <v>17</v>
      </c>
      <c r="E44" s="3" t="inlineStr">
        <is>
          <t xml:space="preserve"> </t>
        </is>
      </c>
      <c r="F44" s="4" t="n">
        <v>17</v>
      </c>
      <c r="G44" s="3" t="inlineStr">
        <is>
          <t xml:space="preserve"> </t>
        </is>
      </c>
      <c r="H44" s="4" t="n">
        <v>17</v>
      </c>
    </row>
    <row r="45">
      <c r="A45" s="3" t="inlineStr">
        <is>
          <t>Exercise of employee stock-based options, shares</t>
        </is>
      </c>
      <c r="C45" s="4" t="n">
        <v>8867</v>
      </c>
    </row>
    <row r="46">
      <c r="A46" s="3" t="inlineStr">
        <is>
          <t>Stock-based compensation expense</t>
        </is>
      </c>
      <c r="B46" s="3" t="inlineStr">
        <is>
          <t xml:space="preserve"> </t>
        </is>
      </c>
      <c r="C46" s="3" t="inlineStr">
        <is>
          <t xml:space="preserve"> </t>
        </is>
      </c>
      <c r="D46" s="4" t="n">
        <v>1697</v>
      </c>
      <c r="E46" s="3" t="inlineStr">
        <is>
          <t xml:space="preserve"> </t>
        </is>
      </c>
      <c r="F46" s="4" t="n">
        <v>1697</v>
      </c>
      <c r="G46" s="3" t="inlineStr">
        <is>
          <t xml:space="preserve"> </t>
        </is>
      </c>
      <c r="H46" s="4" t="n">
        <v>1697</v>
      </c>
    </row>
    <row r="47">
      <c r="A47" s="3" t="inlineStr">
        <is>
          <t>Net loss</t>
        </is>
      </c>
      <c r="B47" s="3" t="inlineStr">
        <is>
          <t xml:space="preserve"> </t>
        </is>
      </c>
      <c r="C47" s="3" t="inlineStr">
        <is>
          <t xml:space="preserve"> </t>
        </is>
      </c>
      <c r="D47" s="3" t="inlineStr">
        <is>
          <t xml:space="preserve"> </t>
        </is>
      </c>
      <c r="E47" s="4" t="n">
        <v>-8328</v>
      </c>
      <c r="F47" s="4" t="n">
        <v>-8328</v>
      </c>
      <c r="G47" s="3" t="inlineStr">
        <is>
          <t xml:space="preserve"> </t>
        </is>
      </c>
      <c r="H47" s="4" t="n">
        <v>-8328</v>
      </c>
    </row>
    <row r="48">
      <c r="A48" s="3" t="inlineStr">
        <is>
          <t>Ending balance, value at Sep. 30, 2021</t>
        </is>
      </c>
      <c r="B48" s="3" t="inlineStr">
        <is>
          <t xml:space="preserve"> </t>
        </is>
      </c>
      <c r="C48" s="6" t="n">
        <v>27</v>
      </c>
      <c r="D48" s="6" t="n">
        <v>104551</v>
      </c>
      <c r="E48" s="6" t="n">
        <v>-87989</v>
      </c>
      <c r="F48" s="6" t="n">
        <v>16589</v>
      </c>
      <c r="G48" s="6" t="n">
        <v>-355</v>
      </c>
      <c r="H48" s="6" t="n">
        <v>16234</v>
      </c>
    </row>
    <row r="49">
      <c r="A49" s="3" t="inlineStr">
        <is>
          <t>Balance, shares at Sep. 30, 2021</t>
        </is>
      </c>
      <c r="B49" s="3" t="inlineStr">
        <is>
          <t xml:space="preserve"> </t>
        </is>
      </c>
      <c r="C49" s="4" t="n">
        <v>269027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1</t>
        </is>
      </c>
      <c r="C1" s="2" t="inlineStr">
        <is>
          <t>Dec. 31, 2020</t>
        </is>
      </c>
    </row>
    <row r="2">
      <c r="A2" s="5" t="inlineStr">
        <is>
          <t>Inventory Disclosure [Abstract]</t>
        </is>
      </c>
    </row>
    <row r="3">
      <c r="A3" s="3" t="inlineStr">
        <is>
          <t>Raw materials</t>
        </is>
      </c>
      <c r="B3" s="6" t="n">
        <v>2108</v>
      </c>
      <c r="C3" s="6" t="n">
        <v>2501</v>
      </c>
    </row>
    <row r="4">
      <c r="A4" s="3" t="inlineStr">
        <is>
          <t>Work in progress</t>
        </is>
      </c>
      <c r="B4" s="4" t="n">
        <v>51</v>
      </c>
      <c r="C4" s="4" t="n">
        <v>17</v>
      </c>
    </row>
    <row r="5">
      <c r="A5" s="3" t="inlineStr">
        <is>
          <t>Finished goods</t>
        </is>
      </c>
      <c r="B5" s="4" t="n">
        <v>1766</v>
      </c>
      <c r="C5" s="4" t="n">
        <v>1444</v>
      </c>
    </row>
    <row r="6">
      <c r="A6" s="3" t="inlineStr">
        <is>
          <t>Total inventories</t>
        </is>
      </c>
      <c r="B6" s="6" t="n">
        <v>3925</v>
      </c>
      <c r="C6" s="6" t="n">
        <v>39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Sep. 30, 2021</t>
        </is>
      </c>
      <c r="C1" s="2" t="inlineStr">
        <is>
          <t>Dec. 31, 2020</t>
        </is>
      </c>
    </row>
    <row r="2">
      <c r="A2" s="5" t="inlineStr">
        <is>
          <t>Deferred Costs, Capitalized, Prepaid, and Other Assets Disclosure [Abstract]</t>
        </is>
      </c>
    </row>
    <row r="3">
      <c r="A3" s="3" t="inlineStr">
        <is>
          <t>Prepaid insurance</t>
        </is>
      </c>
      <c r="B3" s="6" t="n">
        <v>1001</v>
      </c>
      <c r="C3" s="6" t="n">
        <v>160</v>
      </c>
    </row>
    <row r="4">
      <c r="A4" s="3" t="inlineStr">
        <is>
          <t>Due from Melt Pharmaceuticals</t>
        </is>
      </c>
      <c r="B4" s="4" t="n">
        <v>8</v>
      </c>
      <c r="C4" s="4" t="n">
        <v>851</v>
      </c>
    </row>
    <row r="5">
      <c r="A5" s="3" t="inlineStr">
        <is>
          <t>Other prepaid expenses</t>
        </is>
      </c>
      <c r="B5" s="4" t="n">
        <v>479</v>
      </c>
      <c r="C5" s="4" t="n">
        <v>401</v>
      </c>
    </row>
    <row r="6">
      <c r="A6" s="3" t="inlineStr">
        <is>
          <t>Deposits and other current assets</t>
        </is>
      </c>
      <c r="B6" s="4" t="n">
        <v>74</v>
      </c>
      <c r="C6" s="4" t="n">
        <v>190</v>
      </c>
    </row>
    <row r="7">
      <c r="A7" s="3" t="inlineStr">
        <is>
          <t>Total prepaid expenses and other current assets</t>
        </is>
      </c>
      <c r="B7" s="6" t="n">
        <v>1562</v>
      </c>
      <c r="C7" s="6" t="n">
        <v>16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Sep. 30, 2021</t>
        </is>
      </c>
      <c r="C1" s="2" t="inlineStr">
        <is>
          <t>Dec. 31, 2020</t>
        </is>
      </c>
    </row>
    <row r="2">
      <c r="A2" s="5" t="inlineStr">
        <is>
          <t>Property, Plant and Equipment [Abstract]</t>
        </is>
      </c>
    </row>
    <row r="3">
      <c r="A3" s="3" t="inlineStr">
        <is>
          <t>Computer software and hardware</t>
        </is>
      </c>
      <c r="B3" s="6" t="n">
        <v>2494</v>
      </c>
      <c r="C3" s="6" t="n">
        <v>1707</v>
      </c>
    </row>
    <row r="4">
      <c r="A4" s="3" t="inlineStr">
        <is>
          <t>Furniture and equipment</t>
        </is>
      </c>
      <c r="B4" s="4" t="n">
        <v>442</v>
      </c>
      <c r="C4" s="4" t="n">
        <v>418</v>
      </c>
    </row>
    <row r="5">
      <c r="A5" s="3" t="inlineStr">
        <is>
          <t>Lab and pharmacy equipment</t>
        </is>
      </c>
      <c r="B5" s="4" t="n">
        <v>4208</v>
      </c>
      <c r="C5" s="4" t="n">
        <v>3426</v>
      </c>
    </row>
    <row r="6">
      <c r="A6" s="3" t="inlineStr">
        <is>
          <t>Leasehold improvements</t>
        </is>
      </c>
      <c r="B6" s="4" t="n">
        <v>5775</v>
      </c>
      <c r="C6" s="4" t="n">
        <v>5720</v>
      </c>
    </row>
    <row r="7">
      <c r="A7" s="3" t="inlineStr">
        <is>
          <t xml:space="preserve"> Property, plant and equipment, gross</t>
        </is>
      </c>
      <c r="B7" s="4" t="n">
        <v>12919</v>
      </c>
      <c r="C7" s="4" t="n">
        <v>11271</v>
      </c>
    </row>
    <row r="8">
      <c r="A8" s="3" t="inlineStr">
        <is>
          <t>Accumulated depreciation and amortization</t>
        </is>
      </c>
      <c r="B8" s="4" t="n">
        <v>-8092</v>
      </c>
      <c r="C8" s="4" t="n">
        <v>-6818</v>
      </c>
    </row>
    <row r="9">
      <c r="A9" s="3" t="inlineStr">
        <is>
          <t xml:space="preserve">Property, plant and equipment, net </t>
        </is>
      </c>
      <c r="B9" s="6" t="n">
        <v>4827</v>
      </c>
      <c r="C9" s="6" t="n">
        <v>44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perty, Plant and Equipment [Abstract]</t>
        </is>
      </c>
    </row>
    <row r="4">
      <c r="A4" s="3" t="inlineStr">
        <is>
          <t>Depreciation and amortization</t>
        </is>
      </c>
      <c r="B4" s="6" t="n">
        <v>399</v>
      </c>
      <c r="C4" s="6" t="n">
        <v>464</v>
      </c>
      <c r="D4" s="6" t="n">
        <v>1275</v>
      </c>
      <c r="E4" s="6" t="n">
        <v>137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INTANGIBLE ASSETS (Details) - USD ($) $ in Thousands</t>
        </is>
      </c>
      <c r="B1" s="2" t="inlineStr">
        <is>
          <t>9 Months Ended</t>
        </is>
      </c>
    </row>
    <row r="2">
      <c r="B2" s="2" t="inlineStr">
        <is>
          <t>Sep. 30, 2021</t>
        </is>
      </c>
      <c r="C2" s="2" t="inlineStr">
        <is>
          <t>Dec. 31, 2020</t>
        </is>
      </c>
    </row>
    <row r="3">
      <c r="A3" s="5" t="inlineStr">
        <is>
          <t>Finite-Lived Intangible Assets [Line Items]</t>
        </is>
      </c>
    </row>
    <row r="4">
      <c r="A4" s="3" t="inlineStr">
        <is>
          <t>Cost</t>
        </is>
      </c>
      <c r="B4" s="6" t="n">
        <v>2583</v>
      </c>
    </row>
    <row r="5">
      <c r="A5" s="3" t="inlineStr">
        <is>
          <t>Accumulated amortization</t>
        </is>
      </c>
      <c r="B5" s="4" t="n">
        <v>-691</v>
      </c>
    </row>
    <row r="6">
      <c r="A6" s="3" t="inlineStr">
        <is>
          <t>Impairment</t>
        </is>
      </c>
      <c r="B6" s="3" t="inlineStr">
        <is>
          <t xml:space="preserve"> </t>
        </is>
      </c>
    </row>
    <row r="7">
      <c r="A7" s="3" t="inlineStr">
        <is>
          <t>Net carrying value</t>
        </is>
      </c>
      <c r="B7" s="4" t="n">
        <v>1892</v>
      </c>
      <c r="C7" s="6" t="n">
        <v>1939</v>
      </c>
    </row>
    <row r="8">
      <c r="A8" s="3" t="inlineStr">
        <is>
          <t>Patents [Member]</t>
        </is>
      </c>
    </row>
    <row r="9">
      <c r="A9" s="5" t="inlineStr">
        <is>
          <t>Finite-Lived Intangible Assets [Line Items]</t>
        </is>
      </c>
    </row>
    <row r="10">
      <c r="A10" s="3" t="inlineStr">
        <is>
          <t>Cost</t>
        </is>
      </c>
      <c r="B10" s="4" t="n">
        <v>542</v>
      </c>
    </row>
    <row r="11">
      <c r="A11" s="3" t="inlineStr">
        <is>
          <t>Accumulated amortization</t>
        </is>
      </c>
      <c r="B11" s="4" t="n">
        <v>-69</v>
      </c>
    </row>
    <row r="12">
      <c r="A12" s="3" t="inlineStr">
        <is>
          <t>Impairment</t>
        </is>
      </c>
      <c r="B12" s="3" t="inlineStr">
        <is>
          <t xml:space="preserve"> </t>
        </is>
      </c>
    </row>
    <row r="13">
      <c r="A13" s="3" t="inlineStr">
        <is>
          <t>Net carrying value</t>
        </is>
      </c>
      <c r="B13" s="6" t="n">
        <v>473</v>
      </c>
    </row>
    <row r="14">
      <c r="A14" s="3" t="inlineStr">
        <is>
          <t>Licenses [Member]</t>
        </is>
      </c>
    </row>
    <row r="15">
      <c r="A15" s="5" t="inlineStr">
        <is>
          <t>Finite-Lived Intangible Assets [Line Items]</t>
        </is>
      </c>
    </row>
    <row r="16">
      <c r="A16" s="3" t="inlineStr">
        <is>
          <t>Amortization periods (in years)</t>
        </is>
      </c>
      <c r="B16" s="3" t="inlineStr">
        <is>
          <t>20 years</t>
        </is>
      </c>
    </row>
    <row r="17">
      <c r="A17" s="3" t="inlineStr">
        <is>
          <t>Cost</t>
        </is>
      </c>
      <c r="B17" s="6" t="n">
        <v>100</v>
      </c>
    </row>
    <row r="18">
      <c r="A18" s="3" t="inlineStr">
        <is>
          <t>Accumulated amortization</t>
        </is>
      </c>
      <c r="B18" s="4" t="n">
        <v>-7</v>
      </c>
    </row>
    <row r="19">
      <c r="A19" s="3" t="inlineStr">
        <is>
          <t>Impairment</t>
        </is>
      </c>
      <c r="B19" s="3" t="inlineStr">
        <is>
          <t xml:space="preserve"> </t>
        </is>
      </c>
    </row>
    <row r="20">
      <c r="A20" s="3" t="inlineStr">
        <is>
          <t>Net carrying value</t>
        </is>
      </c>
      <c r="B20" s="4" t="n">
        <v>93</v>
      </c>
    </row>
    <row r="21">
      <c r="A21" s="3" t="inlineStr">
        <is>
          <t>Trademarks [Member]</t>
        </is>
      </c>
    </row>
    <row r="22">
      <c r="A22" s="5" t="inlineStr">
        <is>
          <t>Finite-Lived Intangible Assets [Line Items]</t>
        </is>
      </c>
    </row>
    <row r="23">
      <c r="A23" s="3" t="inlineStr">
        <is>
          <t>Cost</t>
        </is>
      </c>
      <c r="B23" s="4" t="n">
        <v>359</v>
      </c>
    </row>
    <row r="24">
      <c r="A24" s="3" t="inlineStr">
        <is>
          <t>Accumulated amortization</t>
        </is>
      </c>
      <c r="B24" s="3" t="inlineStr">
        <is>
          <t xml:space="preserve"> </t>
        </is>
      </c>
    </row>
    <row r="25">
      <c r="A25" s="3" t="inlineStr">
        <is>
          <t>Impairment</t>
        </is>
      </c>
      <c r="B25" s="3" t="inlineStr">
        <is>
          <t xml:space="preserve"> </t>
        </is>
      </c>
    </row>
    <row r="26">
      <c r="A26" s="3" t="inlineStr">
        <is>
          <t>Net carrying value</t>
        </is>
      </c>
      <c r="B26" s="6" t="n">
        <v>359</v>
      </c>
    </row>
    <row r="27">
      <c r="A27" s="3" t="inlineStr">
        <is>
          <t>Amortization periods description</t>
        </is>
      </c>
      <c r="B27" s="3" t="inlineStr">
        <is>
          <t>Indefinite</t>
        </is>
      </c>
    </row>
    <row r="28">
      <c r="A28" s="3" t="inlineStr">
        <is>
          <t>Customer Relationships [Member]</t>
        </is>
      </c>
    </row>
    <row r="29">
      <c r="A29" s="5" t="inlineStr">
        <is>
          <t>Finite-Lived Intangible Assets [Line Items]</t>
        </is>
      </c>
    </row>
    <row r="30">
      <c r="A30" s="3" t="inlineStr">
        <is>
          <t>Cost</t>
        </is>
      </c>
      <c r="B30" s="6" t="n">
        <v>1519</v>
      </c>
    </row>
    <row r="31">
      <c r="A31" s="3" t="inlineStr">
        <is>
          <t>Accumulated amortization</t>
        </is>
      </c>
      <c r="B31" s="4" t="n">
        <v>-553</v>
      </c>
    </row>
    <row r="32">
      <c r="A32" s="3" t="inlineStr">
        <is>
          <t>Impairment</t>
        </is>
      </c>
      <c r="B32" s="3" t="inlineStr">
        <is>
          <t xml:space="preserve"> </t>
        </is>
      </c>
    </row>
    <row r="33">
      <c r="A33" s="3" t="inlineStr">
        <is>
          <t>Net carrying value</t>
        </is>
      </c>
      <c r="B33" s="6" t="n">
        <v>966</v>
      </c>
    </row>
    <row r="34">
      <c r="A34" s="3" t="inlineStr">
        <is>
          <t>Trade Names [Member]</t>
        </is>
      </c>
    </row>
    <row r="35">
      <c r="A35" s="5" t="inlineStr">
        <is>
          <t>Finite-Lived Intangible Assets [Line Items]</t>
        </is>
      </c>
    </row>
    <row r="36">
      <c r="A36" s="3" t="inlineStr">
        <is>
          <t>Amortization periods (in years)</t>
        </is>
      </c>
      <c r="B36" s="3" t="inlineStr">
        <is>
          <t>5 years</t>
        </is>
      </c>
    </row>
    <row r="37">
      <c r="A37" s="3" t="inlineStr">
        <is>
          <t>Cost</t>
        </is>
      </c>
      <c r="B37" s="6" t="n">
        <v>5</v>
      </c>
    </row>
    <row r="38">
      <c r="A38" s="3" t="inlineStr">
        <is>
          <t>Accumulated amortization</t>
        </is>
      </c>
      <c r="B38" s="4" t="n">
        <v>-5</v>
      </c>
    </row>
    <row r="39">
      <c r="A39" s="3" t="inlineStr">
        <is>
          <t>Impairment</t>
        </is>
      </c>
      <c r="B39" s="3" t="inlineStr">
        <is>
          <t xml:space="preserve"> </t>
        </is>
      </c>
    </row>
    <row r="40">
      <c r="A40" s="3" t="inlineStr">
        <is>
          <t>Net carrying value</t>
        </is>
      </c>
      <c r="B40" s="3" t="inlineStr">
        <is>
          <t xml:space="preserve"> </t>
        </is>
      </c>
    </row>
    <row r="41">
      <c r="A41" s="3" t="inlineStr">
        <is>
          <t>Non-Competition Clause [Member]</t>
        </is>
      </c>
    </row>
    <row r="42">
      <c r="A42" s="5" t="inlineStr">
        <is>
          <t>Finite-Lived Intangible Assets [Line Items]</t>
        </is>
      </c>
    </row>
    <row r="43">
      <c r="A43" s="3" t="inlineStr">
        <is>
          <t>Cost</t>
        </is>
      </c>
      <c r="B43" s="4" t="n">
        <v>50</v>
      </c>
    </row>
    <row r="44">
      <c r="A44" s="3" t="inlineStr">
        <is>
          <t>Accumulated amortization</t>
        </is>
      </c>
      <c r="B44" s="4" t="n">
        <v>-50</v>
      </c>
    </row>
    <row r="45">
      <c r="A45" s="3" t="inlineStr">
        <is>
          <t>Impairment</t>
        </is>
      </c>
      <c r="B45" s="3" t="inlineStr">
        <is>
          <t xml:space="preserve"> </t>
        </is>
      </c>
    </row>
    <row r="46">
      <c r="A46" s="3" t="inlineStr">
        <is>
          <t>Net carrying value</t>
        </is>
      </c>
      <c r="B46" s="3" t="inlineStr">
        <is>
          <t xml:space="preserve"> </t>
        </is>
      </c>
    </row>
    <row r="47">
      <c r="A47" s="3" t="inlineStr">
        <is>
          <t>State Pharmacy Licenses [Member]</t>
        </is>
      </c>
    </row>
    <row r="48">
      <c r="A48" s="5" t="inlineStr">
        <is>
          <t>Finite-Lived Intangible Assets [Line Items]</t>
        </is>
      </c>
    </row>
    <row r="49">
      <c r="A49" s="3" t="inlineStr">
        <is>
          <t>Amortization periods (in years)</t>
        </is>
      </c>
      <c r="B49" s="3" t="inlineStr">
        <is>
          <t>25 years</t>
        </is>
      </c>
    </row>
    <row r="50">
      <c r="A50" s="3" t="inlineStr">
        <is>
          <t>Cost</t>
        </is>
      </c>
      <c r="B50" s="6" t="n">
        <v>8</v>
      </c>
    </row>
    <row r="51">
      <c r="A51" s="3" t="inlineStr">
        <is>
          <t>Accumulated amortization</t>
        </is>
      </c>
      <c r="B51" s="4" t="n">
        <v>-7</v>
      </c>
    </row>
    <row r="52">
      <c r="A52" s="3" t="inlineStr">
        <is>
          <t>Impairment</t>
        </is>
      </c>
      <c r="B52" s="3" t="inlineStr">
        <is>
          <t xml:space="preserve"> </t>
        </is>
      </c>
    </row>
    <row r="53">
      <c r="A53" s="3" t="inlineStr">
        <is>
          <t>Net carrying value</t>
        </is>
      </c>
      <c r="B53" s="6" t="n">
        <v>1</v>
      </c>
    </row>
    <row r="54">
      <c r="A54" s="3" t="inlineStr">
        <is>
          <t>Minimum [Member] | Patents [Member]</t>
        </is>
      </c>
    </row>
    <row r="55">
      <c r="A55" s="5" t="inlineStr">
        <is>
          <t>Finite-Lived Intangible Assets [Line Items]</t>
        </is>
      </c>
    </row>
    <row r="56">
      <c r="A56" s="3" t="inlineStr">
        <is>
          <t>Amortization periods (in years)</t>
        </is>
      </c>
      <c r="B56" s="3" t="inlineStr">
        <is>
          <t>17 years</t>
        </is>
      </c>
    </row>
    <row r="57">
      <c r="A57" s="3" t="inlineStr">
        <is>
          <t>Minimum [Member] | Customer Relationships [Member]</t>
        </is>
      </c>
    </row>
    <row r="58">
      <c r="A58" s="5" t="inlineStr">
        <is>
          <t>Finite-Lived Intangible Assets [Line Items]</t>
        </is>
      </c>
    </row>
    <row r="59">
      <c r="A59" s="3" t="inlineStr">
        <is>
          <t>Amortization periods (in years)</t>
        </is>
      </c>
      <c r="B59" s="3" t="inlineStr">
        <is>
          <t>3 years</t>
        </is>
      </c>
    </row>
    <row r="60">
      <c r="A60" s="3" t="inlineStr">
        <is>
          <t>Minimum [Member] | Non-Competition Clause [Member]</t>
        </is>
      </c>
    </row>
    <row r="61">
      <c r="A61" s="5" t="inlineStr">
        <is>
          <t>Finite-Lived Intangible Assets [Line Items]</t>
        </is>
      </c>
    </row>
    <row r="62">
      <c r="A62" s="3" t="inlineStr">
        <is>
          <t>Amortization periods (in years)</t>
        </is>
      </c>
      <c r="B62" s="3" t="inlineStr">
        <is>
          <t>3 years</t>
        </is>
      </c>
    </row>
    <row r="63">
      <c r="A63" s="3" t="inlineStr">
        <is>
          <t>Maximum [Member] | Patents [Member]</t>
        </is>
      </c>
    </row>
    <row r="64">
      <c r="A64" s="5" t="inlineStr">
        <is>
          <t>Finite-Lived Intangible Assets [Line Items]</t>
        </is>
      </c>
    </row>
    <row r="65">
      <c r="A65" s="3" t="inlineStr">
        <is>
          <t>Amortization periods (in years)</t>
        </is>
      </c>
      <c r="B65" s="3" t="inlineStr">
        <is>
          <t>19 years</t>
        </is>
      </c>
    </row>
    <row r="66">
      <c r="A66" s="3" t="inlineStr">
        <is>
          <t>Maximum [Member] | Customer Relationships [Member]</t>
        </is>
      </c>
    </row>
    <row r="67">
      <c r="A67" s="5" t="inlineStr">
        <is>
          <t>Finite-Lived Intangible Assets [Line Items]</t>
        </is>
      </c>
    </row>
    <row r="68">
      <c r="A68" s="3" t="inlineStr">
        <is>
          <t>Amortization periods (in years)</t>
        </is>
      </c>
      <c r="B68" s="3" t="inlineStr">
        <is>
          <t>15 years</t>
        </is>
      </c>
    </row>
    <row r="69">
      <c r="A69" s="3" t="inlineStr">
        <is>
          <t>Maximum [Member] | Non-Competition Clause [Member]</t>
        </is>
      </c>
    </row>
    <row r="70">
      <c r="A70" s="5" t="inlineStr">
        <is>
          <t>Finite-Lived Intangible Assets [Line Items]</t>
        </is>
      </c>
    </row>
    <row r="71">
      <c r="A71" s="3" t="inlineStr">
        <is>
          <t>Amortization periods (in years)</t>
        </is>
      </c>
      <c r="B71" s="3"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MORTIZATION EXPENSES FOR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Finite-Lived Intangible Assets [Line Items]</t>
        </is>
      </c>
    </row>
    <row r="4">
      <c r="A4" s="3" t="inlineStr">
        <is>
          <t>Amortization of intangible assets</t>
        </is>
      </c>
      <c r="B4" s="6" t="n">
        <v>43</v>
      </c>
      <c r="C4" s="6" t="n">
        <v>39</v>
      </c>
      <c r="D4" s="6" t="n">
        <v>122</v>
      </c>
      <c r="E4" s="6" t="n">
        <v>127</v>
      </c>
    </row>
    <row r="5">
      <c r="A5" s="3" t="inlineStr">
        <is>
          <t>Patents [Member]</t>
        </is>
      </c>
    </row>
    <row r="6">
      <c r="A6" s="5" t="inlineStr">
        <is>
          <t>Finite-Lived Intangible Assets [Line Items]</t>
        </is>
      </c>
    </row>
    <row r="7">
      <c r="A7" s="3" t="inlineStr">
        <is>
          <t>Amortization of intangible assets</t>
        </is>
      </c>
      <c r="B7" s="4" t="n">
        <v>8</v>
      </c>
      <c r="C7" s="4" t="n">
        <v>6</v>
      </c>
      <c r="D7" s="4" t="n">
        <v>20</v>
      </c>
      <c r="E7" s="4" t="n">
        <v>25</v>
      </c>
    </row>
    <row r="8">
      <c r="A8" s="3" t="inlineStr">
        <is>
          <t>Licenses [Member]</t>
        </is>
      </c>
    </row>
    <row r="9">
      <c r="A9" s="5" t="inlineStr">
        <is>
          <t>Finite-Lived Intangible Assets [Line Items]</t>
        </is>
      </c>
    </row>
    <row r="10">
      <c r="A10" s="3" t="inlineStr">
        <is>
          <t>Amortization of intangible assets</t>
        </is>
      </c>
      <c r="B10" s="4" t="n">
        <v>1</v>
      </c>
      <c r="C10" s="3" t="inlineStr">
        <is>
          <t xml:space="preserve"> </t>
        </is>
      </c>
      <c r="D10" s="4" t="n">
        <v>2</v>
      </c>
      <c r="E10" s="4" t="n">
        <v>1</v>
      </c>
    </row>
    <row r="11">
      <c r="A11" s="3" t="inlineStr">
        <is>
          <t>Customer Relationships [Member]</t>
        </is>
      </c>
    </row>
    <row r="12">
      <c r="A12" s="5" t="inlineStr">
        <is>
          <t>Finite-Lived Intangible Assets [Line Items]</t>
        </is>
      </c>
    </row>
    <row r="13">
      <c r="A13" s="3" t="inlineStr">
        <is>
          <t>Amortization of intangible assets</t>
        </is>
      </c>
      <c r="B13" s="6" t="n">
        <v>34</v>
      </c>
      <c r="C13" s="6" t="n">
        <v>33</v>
      </c>
      <c r="D13" s="6" t="n">
        <v>100</v>
      </c>
      <c r="E13" s="6" t="n">
        <v>1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SCHEDULE OF ESTIMATED FUTURE AMORTIZATION EXPENSE (Details) $ in Thousands</t>
        </is>
      </c>
      <c r="B1" s="2" t="inlineStr">
        <is>
          <t>Sep. 30, 2021USD ($)</t>
        </is>
      </c>
    </row>
    <row r="2">
      <c r="A2" s="5" t="inlineStr">
        <is>
          <t>Goodwill and Intangible Assets Disclosure [Abstract]</t>
        </is>
      </c>
    </row>
    <row r="3">
      <c r="A3" s="3" t="inlineStr">
        <is>
          <t>Remainder of 2021</t>
        </is>
      </c>
      <c r="B3" s="6" t="n">
        <v>44</v>
      </c>
    </row>
    <row r="4">
      <c r="A4" s="3" t="inlineStr">
        <is>
          <t>2022</t>
        </is>
      </c>
      <c r="B4" s="4" t="n">
        <v>188</v>
      </c>
    </row>
    <row r="5">
      <c r="A5" s="3" t="inlineStr">
        <is>
          <t>2023</t>
        </is>
      </c>
      <c r="B5" s="4" t="n">
        <v>188</v>
      </c>
    </row>
    <row r="6">
      <c r="A6" s="3" t="inlineStr">
        <is>
          <t>2024</t>
        </is>
      </c>
      <c r="B6" s="4" t="n">
        <v>161</v>
      </c>
    </row>
    <row r="7">
      <c r="A7" s="3" t="inlineStr">
        <is>
          <t>2025</t>
        </is>
      </c>
      <c r="B7" s="4" t="n">
        <v>148</v>
      </c>
    </row>
    <row r="8">
      <c r="A8" s="3" t="inlineStr">
        <is>
          <t>Thereafter</t>
        </is>
      </c>
      <c r="B8" s="4" t="n">
        <v>804</v>
      </c>
    </row>
    <row r="9">
      <c r="A9" s="3" t="inlineStr">
        <is>
          <t>Intangible assets</t>
        </is>
      </c>
      <c r="B9" s="6" t="n">
        <v>15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Sep. 30, 2021</t>
        </is>
      </c>
      <c r="C1" s="2" t="inlineStr">
        <is>
          <t>Dec. 31, 2020</t>
        </is>
      </c>
    </row>
    <row r="2">
      <c r="A2" s="5" t="inlineStr">
        <is>
          <t>Payables and Accruals [Abstract]</t>
        </is>
      </c>
    </row>
    <row r="3">
      <c r="A3" s="3" t="inlineStr">
        <is>
          <t>Accounts payable</t>
        </is>
      </c>
      <c r="B3" s="6" t="n">
        <v>4671</v>
      </c>
      <c r="C3" s="6" t="n">
        <v>3645</v>
      </c>
    </row>
    <row r="4">
      <c r="A4" s="3" t="inlineStr">
        <is>
          <t>Other accrued expenses</t>
        </is>
      </c>
      <c r="B4" s="4" t="n">
        <v>49</v>
      </c>
      <c r="C4" s="4" t="n">
        <v>49</v>
      </c>
    </row>
    <row r="5">
      <c r="A5" s="3" t="inlineStr">
        <is>
          <t>Accrued litigation settlement (see Note 15)</t>
        </is>
      </c>
      <c r="B5" s="4" t="n">
        <v>1500</v>
      </c>
      <c r="C5" s="3" t="inlineStr">
        <is>
          <t xml:space="preserve"> </t>
        </is>
      </c>
    </row>
    <row r="6">
      <c r="A6" s="3" t="inlineStr">
        <is>
          <t>Accrued interest</t>
        </is>
      </c>
      <c r="B6" s="4" t="n">
        <v>1115</v>
      </c>
      <c r="C6" s="4" t="n">
        <v>238</v>
      </c>
    </row>
    <row r="7">
      <c r="A7" s="3" t="inlineStr">
        <is>
          <t>Accrued exit fee for loan payable</t>
        </is>
      </c>
      <c r="B7" s="3" t="inlineStr">
        <is>
          <t xml:space="preserve"> </t>
        </is>
      </c>
      <c r="C7" s="4" t="n">
        <v>800</v>
      </c>
    </row>
    <row r="8">
      <c r="A8" s="3" t="inlineStr">
        <is>
          <t>Total accounts payable and accrued expenses</t>
        </is>
      </c>
      <c r="B8" s="4" t="n">
        <v>7335</v>
      </c>
      <c r="C8" s="4" t="n">
        <v>4732</v>
      </c>
    </row>
    <row r="9">
      <c r="A9" s="3" t="inlineStr">
        <is>
          <t>Less: Current portion</t>
        </is>
      </c>
      <c r="B9" s="4" t="n">
        <v>-7335</v>
      </c>
      <c r="C9" s="4" t="n">
        <v>-3932</v>
      </c>
    </row>
    <row r="10">
      <c r="A10" s="3" t="inlineStr">
        <is>
          <t>Non-current total accrued expenses</t>
        </is>
      </c>
      <c r="B10" s="3" t="inlineStr">
        <is>
          <t xml:space="preserve"> </t>
        </is>
      </c>
      <c r="C10" s="6" t="n">
        <v>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SUMMARY OF FUTURE MINIMUM PAYMENTS (Details) $ in Thousands</t>
        </is>
      </c>
      <c r="B1" s="2" t="inlineStr">
        <is>
          <t>Sep. 30, 2021USD ($)</t>
        </is>
      </c>
    </row>
    <row r="2">
      <c r="A2" s="5" t="inlineStr">
        <is>
          <t>Debt Disclosure [Abstract]</t>
        </is>
      </c>
    </row>
    <row r="3">
      <c r="A3" s="3" t="inlineStr">
        <is>
          <t>Remainder of 2021</t>
        </is>
      </c>
      <c r="B3" s="6" t="n">
        <v>2769</v>
      </c>
    </row>
    <row r="4">
      <c r="A4" s="3" t="inlineStr">
        <is>
          <t>2022</t>
        </is>
      </c>
      <c r="B4" s="4" t="n">
        <v>6562</v>
      </c>
    </row>
    <row r="5">
      <c r="A5" s="3" t="inlineStr">
        <is>
          <t>2023</t>
        </is>
      </c>
      <c r="B5" s="4" t="n">
        <v>6562</v>
      </c>
    </row>
    <row r="6">
      <c r="A6" s="3" t="inlineStr">
        <is>
          <t>2024</t>
        </is>
      </c>
      <c r="B6" s="4" t="n">
        <v>6580</v>
      </c>
    </row>
    <row r="7">
      <c r="A7" s="3" t="inlineStr">
        <is>
          <t>2025</t>
        </is>
      </c>
      <c r="B7" s="4" t="n">
        <v>6562</v>
      </c>
    </row>
    <row r="8">
      <c r="A8" s="3" t="inlineStr">
        <is>
          <t>2026</t>
        </is>
      </c>
      <c r="B8" s="4" t="n">
        <v>77158</v>
      </c>
    </row>
    <row r="9">
      <c r="A9" s="3" t="inlineStr">
        <is>
          <t>Total minimum payments</t>
        </is>
      </c>
      <c r="B9" s="4" t="n">
        <v>106193</v>
      </c>
    </row>
    <row r="10">
      <c r="A10" s="3" t="inlineStr">
        <is>
          <t>Less: amount representing interest payments</t>
        </is>
      </c>
      <c r="B10" s="4" t="n">
        <v>-31193</v>
      </c>
    </row>
    <row r="11">
      <c r="A11" s="3" t="inlineStr">
        <is>
          <t>Notes payable, gross</t>
        </is>
      </c>
      <c r="B11" s="4" t="n">
        <v>75000</v>
      </c>
    </row>
    <row r="12">
      <c r="A12" s="3" t="inlineStr">
        <is>
          <t>Less: unamortized discount, net of premium</t>
        </is>
      </c>
      <c r="B12" s="4" t="n">
        <v>-3543</v>
      </c>
    </row>
    <row r="13">
      <c r="A13" s="3" t="inlineStr">
        <is>
          <t>Notes payable, net of unamortized discount</t>
        </is>
      </c>
      <c r="B13" s="6" t="n">
        <v>714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80" customWidth="1" min="6" max="6"/>
    <col width="15" customWidth="1" min="7" max="7"/>
    <col width="14" customWidth="1" min="8" max="8"/>
    <col width="15" customWidth="1" min="9" max="9"/>
    <col width="14" customWidth="1" min="10" max="10"/>
    <col width="14" customWidth="1" min="11" max="11"/>
  </cols>
  <sheetData>
    <row r="1">
      <c r="A1" s="1" t="inlineStr">
        <is>
          <t>DEBT (Details Narrative) - USD ($) $ / shares in Units, $ in Thousands</t>
        </is>
      </c>
      <c r="B1" s="2" t="inlineStr">
        <is>
          <t>1 Months Ended</t>
        </is>
      </c>
      <c r="G1" s="2" t="inlineStr">
        <is>
          <t>3 Months Ended</t>
        </is>
      </c>
      <c r="I1" s="2" t="inlineStr">
        <is>
          <t>9 Months Ended</t>
        </is>
      </c>
    </row>
    <row r="2">
      <c r="B2" s="2" t="inlineStr">
        <is>
          <t>Feb. 28, 2026</t>
        </is>
      </c>
      <c r="C2" s="2" t="inlineStr">
        <is>
          <t>Jun. 30, 2021</t>
        </is>
      </c>
      <c r="D2" s="2" t="inlineStr">
        <is>
          <t>May 31, 2021</t>
        </is>
      </c>
      <c r="E2" s="2" t="inlineStr">
        <is>
          <t>Apr. 30, 2021</t>
        </is>
      </c>
      <c r="F2" s="2" t="inlineStr">
        <is>
          <t>Jul. 31, 2017</t>
        </is>
      </c>
      <c r="G2" s="2" t="inlineStr">
        <is>
          <t>Sep. 30, 2021</t>
        </is>
      </c>
      <c r="H2" s="2" t="inlineStr">
        <is>
          <t>Sep. 30, 2020</t>
        </is>
      </c>
      <c r="I2" s="2" t="inlineStr">
        <is>
          <t>Sep. 30, 2021</t>
        </is>
      </c>
      <c r="J2" s="2" t="inlineStr">
        <is>
          <t>Sep. 30, 2020</t>
        </is>
      </c>
      <c r="K2" s="2" t="inlineStr">
        <is>
          <t>Apr. 30, 2020</t>
        </is>
      </c>
    </row>
    <row r="3">
      <c r="A3" s="5" t="inlineStr">
        <is>
          <t>Debt Instrument [Line Items]</t>
        </is>
      </c>
    </row>
    <row r="4">
      <c r="A4" s="3" t="inlineStr">
        <is>
          <t>Debt instrument, redemption, description</t>
        </is>
      </c>
      <c r="B4" s="3" t="inlineStr">
        <is>
          <t>a redemption
price equal to 100% of the principal amount of the Notes to be redeemed</t>
        </is>
      </c>
    </row>
    <row r="5">
      <c r="A5" s="3" t="inlineStr">
        <is>
          <t>Amortization of debt issuance costs and discount</t>
        </is>
      </c>
      <c r="I5" s="6" t="n">
        <v>480</v>
      </c>
      <c r="J5" s="6" t="n">
        <v>354</v>
      </c>
    </row>
    <row r="6">
      <c r="A6" s="3" t="inlineStr">
        <is>
          <t>Interest paid-in-kind</t>
        </is>
      </c>
      <c r="I6" s="3" t="inlineStr">
        <is>
          <t xml:space="preserve"> </t>
        </is>
      </c>
      <c r="J6" s="4" t="n">
        <v>348</v>
      </c>
    </row>
    <row r="7">
      <c r="A7" s="3" t="inlineStr">
        <is>
          <t>[custom:GainLossOnForgivenessOfDebt]</t>
        </is>
      </c>
      <c r="G7" s="3" t="inlineStr">
        <is>
          <t xml:space="preserve"> </t>
        </is>
      </c>
      <c r="H7" s="3" t="inlineStr">
        <is>
          <t xml:space="preserve"> </t>
        </is>
      </c>
      <c r="I7" s="4" t="n">
        <v>1967</v>
      </c>
      <c r="J7" s="3" t="inlineStr">
        <is>
          <t xml:space="preserve"> </t>
        </is>
      </c>
    </row>
    <row r="8">
      <c r="A8" s="3" t="inlineStr">
        <is>
          <t>SWK Funding LLC [Member]</t>
        </is>
      </c>
    </row>
    <row r="9">
      <c r="A9" s="5" t="inlineStr">
        <is>
          <t>Debt Instrument [Line Items]</t>
        </is>
      </c>
    </row>
    <row r="10">
      <c r="A10" s="3" t="inlineStr">
        <is>
          <t>Debt issuance expenses</t>
        </is>
      </c>
      <c r="E10" s="6" t="n">
        <v>15540</v>
      </c>
    </row>
    <row r="11">
      <c r="A11" s="3" t="inlineStr">
        <is>
          <t>SWK Funding LLC [Member] | Deferred Gain (Loss) on Early Extinguishment of Debt [Member]</t>
        </is>
      </c>
    </row>
    <row r="12">
      <c r="A12" s="5" t="inlineStr">
        <is>
          <t>Debt Instrument [Line Items]</t>
        </is>
      </c>
    </row>
    <row r="13">
      <c r="A13" s="3" t="inlineStr">
        <is>
          <t>Extinguishment of debt</t>
        </is>
      </c>
      <c r="G13" s="4" t="n">
        <v>756</v>
      </c>
    </row>
    <row r="14">
      <c r="A14" s="3" t="inlineStr">
        <is>
          <t>Term Loan and Security Agreement [Member] | SWK Funding LLC [Member]</t>
        </is>
      </c>
    </row>
    <row r="15">
      <c r="A15" s="5" t="inlineStr">
        <is>
          <t>Debt Instrument [Line Items]</t>
        </is>
      </c>
    </row>
    <row r="16">
      <c r="A16" s="3" t="inlineStr">
        <is>
          <t>Debt principal amount</t>
        </is>
      </c>
      <c r="F16" s="6" t="n">
        <v>16000</v>
      </c>
    </row>
    <row r="17">
      <c r="A17" s="3" t="inlineStr">
        <is>
          <t>Interest expense, debt</t>
        </is>
      </c>
      <c r="G17" s="4" t="n">
        <v>0</v>
      </c>
      <c r="H17" s="4" t="n">
        <v>501</v>
      </c>
      <c r="I17" s="4" t="n">
        <v>647</v>
      </c>
      <c r="J17" s="4" t="n">
        <v>1566</v>
      </c>
    </row>
    <row r="18">
      <c r="A18" s="3" t="inlineStr">
        <is>
          <t>Amortization of debt issuance costs and discount</t>
        </is>
      </c>
      <c r="G18" s="4" t="n">
        <v>0</v>
      </c>
      <c r="H18" s="6" t="n">
        <v>111</v>
      </c>
      <c r="I18" s="4" t="n">
        <v>96</v>
      </c>
      <c r="J18" s="6" t="n">
        <v>354</v>
      </c>
    </row>
    <row r="19">
      <c r="A19" s="3" t="inlineStr">
        <is>
          <t>Debt instrument interest rate description</t>
        </is>
      </c>
      <c r="F19" s="3" t="inlineStr">
        <is>
          <t>Company has achieved a leverage ratio as of such date of less than 4.00:1:00, the Margin Rate
shall equal 9.00%; and if the Company had achieved a leverage ratio as of such date of less than 3.00:1:00, the Margin Rate shall equal
7.00%.</t>
        </is>
      </c>
    </row>
    <row r="20">
      <c r="A20" s="3" t="inlineStr">
        <is>
          <t>Debt instrument, additional principal amount</t>
        </is>
      </c>
      <c r="E20" s="4" t="n">
        <v>1000</v>
      </c>
    </row>
    <row r="21">
      <c r="A21" s="3" t="inlineStr">
        <is>
          <t>Interest paid-in-kind</t>
        </is>
      </c>
      <c r="E21" s="4" t="n">
        <v>358</v>
      </c>
    </row>
    <row r="22">
      <c r="A22" s="3" t="inlineStr">
        <is>
          <t>Term Loan and Security Agreement [Member] | SWK Funding LLC [Member] | Base Rate [Member]</t>
        </is>
      </c>
    </row>
    <row r="23">
      <c r="A23" s="5" t="inlineStr">
        <is>
          <t>Debt Instrument [Line Items]</t>
        </is>
      </c>
    </row>
    <row r="24">
      <c r="A24" s="3" t="inlineStr">
        <is>
          <t>Debt instrument interest rate</t>
        </is>
      </c>
      <c r="F24" s="3" t="inlineStr">
        <is>
          <t>10.00%</t>
        </is>
      </c>
    </row>
    <row r="25">
      <c r="A25" s="3" t="inlineStr">
        <is>
          <t>Term Loan and Security Agreement [Member] | SWK Funding LLC [Member] | Minimum [Member] | London Interbank Offered Rate (LIBOR) [Member]</t>
        </is>
      </c>
    </row>
    <row r="26">
      <c r="A26" s="5" t="inlineStr">
        <is>
          <t>Debt Instrument [Line Items]</t>
        </is>
      </c>
    </row>
    <row r="27">
      <c r="A27" s="3" t="inlineStr">
        <is>
          <t>Debt instrument interest rate</t>
        </is>
      </c>
      <c r="F27" s="3" t="inlineStr">
        <is>
          <t>2.00%</t>
        </is>
      </c>
    </row>
    <row r="28">
      <c r="A28" s="3" t="inlineStr">
        <is>
          <t>Business Loan Agreement [Member]</t>
        </is>
      </c>
    </row>
    <row r="29">
      <c r="A29" s="5" t="inlineStr">
        <is>
          <t>Debt Instrument [Line Items]</t>
        </is>
      </c>
    </row>
    <row r="30">
      <c r="A30" s="3" t="inlineStr">
        <is>
          <t>Debt principal amount</t>
        </is>
      </c>
      <c r="K30" s="6" t="n">
        <v>1967</v>
      </c>
    </row>
    <row r="31">
      <c r="A31" s="3" t="inlineStr">
        <is>
          <t>8.625% Senior Notes due 2026</t>
        </is>
      </c>
    </row>
    <row r="32">
      <c r="A32" s="5" t="inlineStr">
        <is>
          <t>Debt Instrument [Line Items]</t>
        </is>
      </c>
    </row>
    <row r="33">
      <c r="A33" s="3" t="inlineStr">
        <is>
          <t>Debt principal amount</t>
        </is>
      </c>
      <c r="E33" s="6" t="n">
        <v>50000</v>
      </c>
    </row>
    <row r="34">
      <c r="A34" s="3" t="inlineStr">
        <is>
          <t>Additional notes issued</t>
        </is>
      </c>
      <c r="C34" s="6" t="n">
        <v>20000</v>
      </c>
      <c r="D34" s="6" t="n">
        <v>5000</v>
      </c>
    </row>
    <row r="35">
      <c r="A35" s="3" t="inlineStr">
        <is>
          <t>Premium on issuance of debt</t>
        </is>
      </c>
      <c r="C35" s="6" t="n">
        <v>322</v>
      </c>
    </row>
    <row r="36">
      <c r="A36" s="3" t="inlineStr">
        <is>
          <t>Debt instrument, interest rate</t>
        </is>
      </c>
      <c r="E36" s="3" t="inlineStr">
        <is>
          <t>8.625%</t>
        </is>
      </c>
    </row>
    <row r="37">
      <c r="A37" s="3" t="inlineStr">
        <is>
          <t>Interest Expense, debt</t>
        </is>
      </c>
      <c r="G37" s="4" t="n">
        <v>1464</v>
      </c>
      <c r="I37" s="4" t="n">
        <v>2930</v>
      </c>
    </row>
    <row r="38">
      <c r="A38" s="3" t="inlineStr">
        <is>
          <t>Amortization of debt issuance costs and discount</t>
        </is>
      </c>
      <c r="G38" s="6" t="n">
        <v>197</v>
      </c>
      <c r="I38" s="6" t="n">
        <v>389</v>
      </c>
    </row>
    <row r="39">
      <c r="A39" s="3" t="inlineStr">
        <is>
          <t>8.625% Senior Notes due 2026 | Investor [Member]</t>
        </is>
      </c>
    </row>
    <row r="40">
      <c r="A40" s="5" t="inlineStr">
        <is>
          <t>Debt Instrument [Line Items]</t>
        </is>
      </c>
    </row>
    <row r="41">
      <c r="A41" s="3" t="inlineStr">
        <is>
          <t>Share price</t>
        </is>
      </c>
      <c r="C41" s="8" t="n">
        <v>25.75</v>
      </c>
      <c r="E41" s="6" t="n">
        <v>25</v>
      </c>
    </row>
    <row r="42">
      <c r="A42" s="3" t="inlineStr">
        <is>
          <t>Proceeds from issuance of debt</t>
        </is>
      </c>
      <c r="C42" s="6" t="n">
        <v>19164</v>
      </c>
      <c r="E42" s="6" t="n">
        <v>51909</v>
      </c>
    </row>
    <row r="43">
      <c r="A43" s="3" t="inlineStr">
        <is>
          <t>Debt issuance costs and discounts</t>
        </is>
      </c>
      <c r="E43" s="6" t="n">
        <v>3091</v>
      </c>
    </row>
    <row r="44">
      <c r="A44" s="3" t="inlineStr">
        <is>
          <t>Interest expense, debt</t>
        </is>
      </c>
      <c r="C44" s="4" t="n">
        <v>278</v>
      </c>
    </row>
    <row r="45">
      <c r="A45" s="3" t="inlineStr">
        <is>
          <t>Debt issuance costs</t>
        </is>
      </c>
      <c r="C45" s="6" t="n">
        <v>1158</v>
      </c>
    </row>
  </sheetData>
  <mergeCells count="4">
    <mergeCell ref="A1:A2"/>
    <mergeCell ref="B1:F1"/>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5" t="inlineStr">
        <is>
          <t>CASH FLOWS FROM OPERATING ACTIVITIES</t>
        </is>
      </c>
    </row>
    <row r="4">
      <c r="A4" s="3" t="inlineStr">
        <is>
          <t>Net loss (including noncontrolling interests)</t>
        </is>
      </c>
      <c r="B4" s="6" t="n">
        <v>-10589</v>
      </c>
      <c r="C4" s="6" t="n">
        <v>-4560</v>
      </c>
    </row>
    <row r="5">
      <c r="A5" s="5" t="inlineStr">
        <is>
          <t>Adjustments to reconcile net loss to net cash provided by (used in) operating activities:</t>
        </is>
      </c>
    </row>
    <row r="6">
      <c r="A6" s="3" t="inlineStr">
        <is>
          <t>Depreciation and amortization of property, plant and equipment</t>
        </is>
      </c>
      <c r="B6" s="4" t="n">
        <v>1275</v>
      </c>
      <c r="C6" s="4" t="n">
        <v>1377</v>
      </c>
    </row>
    <row r="7">
      <c r="A7" s="3" t="inlineStr">
        <is>
          <t>Amortization of intangible assets</t>
        </is>
      </c>
      <c r="B7" s="4" t="n">
        <v>122</v>
      </c>
      <c r="C7" s="4" t="n">
        <v>127</v>
      </c>
    </row>
    <row r="8">
      <c r="A8" s="3" t="inlineStr">
        <is>
          <t>Amortization of operating lease right-of-use assets</t>
        </is>
      </c>
      <c r="B8" s="4" t="n">
        <v>422</v>
      </c>
      <c r="C8" s="4" t="n">
        <v>550</v>
      </c>
    </row>
    <row r="9">
      <c r="A9" s="3" t="inlineStr">
        <is>
          <t>Provision for bad debt expense</t>
        </is>
      </c>
      <c r="B9" s="4" t="n">
        <v>36</v>
      </c>
      <c r="C9" s="4" t="n">
        <v>221</v>
      </c>
    </row>
    <row r="10">
      <c r="A10" s="3" t="inlineStr">
        <is>
          <t>Amortization of debt issuance costs and discount</t>
        </is>
      </c>
      <c r="B10" s="4" t="n">
        <v>480</v>
      </c>
      <c r="C10" s="4" t="n">
        <v>354</v>
      </c>
    </row>
    <row r="11">
      <c r="A11" s="3" t="inlineStr">
        <is>
          <t>Gain on forgiveness of PPP loan</t>
        </is>
      </c>
      <c r="B11" s="4" t="n">
        <v>-1967</v>
      </c>
      <c r="C11" s="3" t="inlineStr">
        <is>
          <t xml:space="preserve"> </t>
        </is>
      </c>
    </row>
    <row r="12">
      <c r="A12" s="3" t="inlineStr">
        <is>
          <t>Investment loss from Eton, net</t>
        </is>
      </c>
      <c r="B12" s="4" t="n">
        <v>8639</v>
      </c>
      <c r="C12" s="4" t="n">
        <v>-2450</v>
      </c>
    </row>
    <row r="13">
      <c r="A13" s="3" t="inlineStr">
        <is>
          <t>Equity in losses of unconsolidated entities</t>
        </is>
      </c>
      <c r="B13" s="4" t="n">
        <v>2967</v>
      </c>
      <c r="C13" s="4" t="n">
        <v>3230</v>
      </c>
    </row>
    <row r="14">
      <c r="A14" s="3" t="inlineStr">
        <is>
          <t>Interest income paid-in-kind from note receivable</t>
        </is>
      </c>
      <c r="B14" s="4" t="n">
        <v>-136</v>
      </c>
      <c r="C14" s="3" t="inlineStr">
        <is>
          <t xml:space="preserve"> </t>
        </is>
      </c>
    </row>
    <row r="15">
      <c r="A15" s="3" t="inlineStr">
        <is>
          <t>Loss on sale and disposal of assets</t>
        </is>
      </c>
      <c r="B15" s="3" t="inlineStr">
        <is>
          <t xml:space="preserve"> </t>
        </is>
      </c>
      <c r="C15" s="4" t="n">
        <v>5</v>
      </c>
    </row>
    <row r="16">
      <c r="A16" s="3" t="inlineStr">
        <is>
          <t>Interest paid-in-kind on loan payable</t>
        </is>
      </c>
      <c r="B16" s="3" t="inlineStr">
        <is>
          <t xml:space="preserve"> </t>
        </is>
      </c>
      <c r="C16" s="4" t="n">
        <v>348</v>
      </c>
    </row>
    <row r="17">
      <c r="A17" s="3" t="inlineStr">
        <is>
          <t>Impairment of long-lived assets</t>
        </is>
      </c>
      <c r="B17" s="3" t="inlineStr">
        <is>
          <t xml:space="preserve"> </t>
        </is>
      </c>
      <c r="C17" s="4" t="n">
        <v>363</v>
      </c>
    </row>
    <row r="18">
      <c r="A18" s="3" t="inlineStr">
        <is>
          <t>Loss on early extinguishment of loan</t>
        </is>
      </c>
      <c r="B18" s="4" t="n">
        <v>706</v>
      </c>
      <c r="C18" s="3" t="inlineStr">
        <is>
          <t xml:space="preserve"> </t>
        </is>
      </c>
    </row>
    <row r="19">
      <c r="A19" s="3" t="inlineStr">
        <is>
          <t>Stock-based payment of consulting services</t>
        </is>
      </c>
      <c r="B19" s="3" t="inlineStr">
        <is>
          <t xml:space="preserve"> </t>
        </is>
      </c>
      <c r="C19" s="4" t="n">
        <v>83</v>
      </c>
    </row>
    <row r="20">
      <c r="A20" s="3" t="inlineStr">
        <is>
          <t>Stock-based compensation</t>
        </is>
      </c>
      <c r="B20" s="4" t="n">
        <v>3630</v>
      </c>
      <c r="C20" s="4" t="n">
        <v>1995</v>
      </c>
    </row>
    <row r="21">
      <c r="A21" s="5" t="inlineStr">
        <is>
          <t>Changes in assets and liabilities:</t>
        </is>
      </c>
    </row>
    <row r="22">
      <c r="A22" s="3" t="inlineStr">
        <is>
          <t>Accounts receivable</t>
        </is>
      </c>
      <c r="B22" s="4" t="n">
        <v>-1532</v>
      </c>
      <c r="C22" s="4" t="n">
        <v>-407</v>
      </c>
    </row>
    <row r="23">
      <c r="A23" s="3" t="inlineStr">
        <is>
          <t>Inventories</t>
        </is>
      </c>
      <c r="B23" s="4" t="n">
        <v>37</v>
      </c>
      <c r="C23" s="4" t="n">
        <v>-673</v>
      </c>
    </row>
    <row r="24">
      <c r="A24" s="3" t="inlineStr">
        <is>
          <t>Prepaid expenses and other current assets</t>
        </is>
      </c>
      <c r="B24" s="4" t="n">
        <v>-866</v>
      </c>
      <c r="C24" s="4" t="n">
        <v>-123</v>
      </c>
    </row>
    <row r="25">
      <c r="A25" s="3" t="inlineStr">
        <is>
          <t>Accounts payable and accrued expenses</t>
        </is>
      </c>
      <c r="B25" s="4" t="n">
        <v>2983</v>
      </c>
      <c r="C25" s="4" t="n">
        <v>-2555</v>
      </c>
    </row>
    <row r="26">
      <c r="A26" s="3" t="inlineStr">
        <is>
          <t>Accrued payroll and related liabilities</t>
        </is>
      </c>
      <c r="B26" s="4" t="n">
        <v>428</v>
      </c>
      <c r="C26" s="4" t="n">
        <v>1575</v>
      </c>
    </row>
    <row r="27">
      <c r="A27" s="3" t="inlineStr">
        <is>
          <t>Deferred revenue and customer deposits</t>
        </is>
      </c>
      <c r="B27" s="4" t="n">
        <v>-63</v>
      </c>
      <c r="C27" s="4" t="n">
        <v>6</v>
      </c>
    </row>
    <row r="28">
      <c r="A28" s="3" t="inlineStr">
        <is>
          <t>NET CASH PROVIDED BY (USED IN) OPERATING ACTIVITIES</t>
        </is>
      </c>
      <c r="B28" s="4" t="n">
        <v>6572</v>
      </c>
      <c r="C28" s="4" t="n">
        <v>-534</v>
      </c>
    </row>
    <row r="29">
      <c r="A29" s="5" t="inlineStr">
        <is>
          <t>CASH FLOWS FROM INVESTING ACTIVITIES</t>
        </is>
      </c>
    </row>
    <row r="30">
      <c r="A30" s="3" t="inlineStr">
        <is>
          <t>Net proceeds on sale investments</t>
        </is>
      </c>
      <c r="B30" s="4" t="n">
        <v>9827</v>
      </c>
      <c r="C30" s="3" t="inlineStr">
        <is>
          <t xml:space="preserve"> </t>
        </is>
      </c>
    </row>
    <row r="31">
      <c r="A31" s="3" t="inlineStr">
        <is>
          <t>Issuance of note receivable, Melt Pharmaceuticals</t>
        </is>
      </c>
      <c r="B31" s="4" t="n">
        <v>-12592</v>
      </c>
      <c r="C31" s="3" t="inlineStr">
        <is>
          <t xml:space="preserve"> </t>
        </is>
      </c>
    </row>
    <row r="32">
      <c r="A32" s="3" t="inlineStr">
        <is>
          <t>Investment in patent and trademark assets</t>
        </is>
      </c>
      <c r="B32" s="4" t="n">
        <v>-75</v>
      </c>
      <c r="C32" s="4" t="n">
        <v>-111</v>
      </c>
    </row>
    <row r="33">
      <c r="A33" s="3" t="inlineStr">
        <is>
          <t>Purchases of property, plant and equipment</t>
        </is>
      </c>
      <c r="B33" s="4" t="n">
        <v>-1649</v>
      </c>
      <c r="C33" s="4" t="n">
        <v>-780</v>
      </c>
    </row>
    <row r="34">
      <c r="A34" s="3" t="inlineStr">
        <is>
          <t>NET CASH USED IN INVESTING ACTIVITIES</t>
        </is>
      </c>
      <c r="B34" s="4" t="n">
        <v>-4489</v>
      </c>
      <c r="C34" s="4" t="n">
        <v>-891</v>
      </c>
    </row>
    <row r="35">
      <c r="A35" s="5" t="inlineStr">
        <is>
          <t>CASH FLOWS FROM FINANCING ACTIVITIES</t>
        </is>
      </c>
    </row>
    <row r="36">
      <c r="A36" s="3" t="inlineStr">
        <is>
          <t>Payments on finance lease obligations</t>
        </is>
      </c>
      <c r="B36" s="4" t="n">
        <v>-5</v>
      </c>
      <c r="C36" s="4" t="n">
        <v>-6</v>
      </c>
    </row>
    <row r="37">
      <c r="A37" s="3" t="inlineStr">
        <is>
          <t>Net proceeds from 8.625% notes payable, net of costs</t>
        </is>
      </c>
      <c r="B37" s="4" t="n">
        <v>71073</v>
      </c>
      <c r="C37" s="3" t="inlineStr">
        <is>
          <t xml:space="preserve"> </t>
        </is>
      </c>
    </row>
    <row r="38">
      <c r="A38" s="3" t="inlineStr">
        <is>
          <t>Principal and exit fee payments on SWK loan</t>
        </is>
      </c>
      <c r="B38" s="4" t="n">
        <v>-15961</v>
      </c>
      <c r="C38" s="4" t="n">
        <v>-750</v>
      </c>
    </row>
    <row r="39">
      <c r="A39" s="3" t="inlineStr">
        <is>
          <t>Net proceeds from PPP loan payable</t>
        </is>
      </c>
      <c r="B39" s="3" t="inlineStr">
        <is>
          <t xml:space="preserve"> </t>
        </is>
      </c>
      <c r="C39" s="4" t="n">
        <v>1967</v>
      </c>
    </row>
    <row r="40">
      <c r="A40" s="3" t="inlineStr">
        <is>
          <t>Proceeds from SWK debt, net of costs</t>
        </is>
      </c>
      <c r="B40" s="3" t="inlineStr">
        <is>
          <t xml:space="preserve"> </t>
        </is>
      </c>
      <c r="C40" s="4" t="n">
        <v>1000</v>
      </c>
    </row>
    <row r="41">
      <c r="A41" s="3" t="inlineStr">
        <is>
          <t>Payment of taxes upon vesting of RSUs</t>
        </is>
      </c>
      <c r="B41" s="4" t="n">
        <v>-3228</v>
      </c>
    </row>
    <row r="42">
      <c r="A42" s="3" t="inlineStr">
        <is>
          <t>Proceeds from exercise of stock options</t>
        </is>
      </c>
      <c r="B42" s="4" t="n">
        <v>65</v>
      </c>
      <c r="C42" s="4" t="n">
        <v>-8</v>
      </c>
    </row>
    <row r="43">
      <c r="A43" s="3" t="inlineStr">
        <is>
          <t>Sale of preferred stock, net of discount and issuance costs</t>
        </is>
      </c>
      <c r="B43" s="4" t="n">
        <v>10655</v>
      </c>
      <c r="C43" s="3" t="inlineStr">
        <is>
          <t xml:space="preserve"> </t>
        </is>
      </c>
    </row>
    <row r="44">
      <c r="A44" s="3" t="inlineStr">
        <is>
          <t>Repayment of preferred stock</t>
        </is>
      </c>
      <c r="B44" s="4" t="n">
        <v>-11000</v>
      </c>
      <c r="C44" s="3" t="inlineStr">
        <is>
          <t xml:space="preserve"> </t>
        </is>
      </c>
    </row>
    <row r="45">
      <c r="A45" s="3" t="inlineStr">
        <is>
          <t>Payment of preferred stock dividends</t>
        </is>
      </c>
      <c r="B45" s="4" t="n">
        <v>-127</v>
      </c>
      <c r="C45" s="3" t="inlineStr">
        <is>
          <t xml:space="preserve"> </t>
        </is>
      </c>
    </row>
    <row r="46">
      <c r="A46" s="3" t="inlineStr">
        <is>
          <t>NET CASH PROVIDED BY FINANCING ACTIVITIES</t>
        </is>
      </c>
      <c r="B46" s="4" t="n">
        <v>51472</v>
      </c>
      <c r="C46" s="4" t="n">
        <v>2203</v>
      </c>
    </row>
    <row r="47">
      <c r="A47" s="3" t="inlineStr">
        <is>
          <t>NET CHANGE IN CASH, CASH EQUIVALENTS AND RESTRICTED CASH</t>
        </is>
      </c>
      <c r="B47" s="4" t="n">
        <v>53555</v>
      </c>
      <c r="C47" s="4" t="n">
        <v>778</v>
      </c>
    </row>
    <row r="48">
      <c r="A48" s="3" t="inlineStr">
        <is>
          <t>CASH, CASH EQUIVALENTS AND RESTRICTED CASH, beginning of period</t>
        </is>
      </c>
      <c r="B48" s="4" t="n">
        <v>4301</v>
      </c>
      <c r="C48" s="4" t="n">
        <v>4949</v>
      </c>
    </row>
    <row r="49">
      <c r="A49" s="3" t="inlineStr">
        <is>
          <t>CASH, CASH EQUIVALENTS AND RESTRICTED CASH, end of period</t>
        </is>
      </c>
      <c r="B49" s="4" t="n">
        <v>57856</v>
      </c>
      <c r="C49" s="4" t="n">
        <v>5727</v>
      </c>
    </row>
    <row r="50">
      <c r="A50" s="5" t="inlineStr">
        <is>
          <t>RECONCILIATION OF CASH, CASH EQUIVALENTS AND RESTRICTED CASH</t>
        </is>
      </c>
    </row>
    <row r="51">
      <c r="A51" s="3" t="inlineStr">
        <is>
          <t>Cash and cash equivalents</t>
        </is>
      </c>
      <c r="B51" s="4" t="n">
        <v>57656</v>
      </c>
      <c r="C51" s="4" t="n">
        <v>5527</v>
      </c>
    </row>
    <row r="52">
      <c r="A52" s="3" t="inlineStr">
        <is>
          <t>Restricted cash</t>
        </is>
      </c>
      <c r="B52" s="4" t="n">
        <v>200</v>
      </c>
      <c r="C52" s="4" t="n">
        <v>200</v>
      </c>
    </row>
    <row r="53">
      <c r="A53" s="3" t="inlineStr">
        <is>
          <t>CASH, CASH EQUIVALENTS AND RESTRICTED CASH AT END OF PERIOD</t>
        </is>
      </c>
      <c r="B53" s="4" t="n">
        <v>57856</v>
      </c>
      <c r="C53" s="4" t="n">
        <v>5727</v>
      </c>
    </row>
    <row r="54">
      <c r="A54" s="5" t="inlineStr">
        <is>
          <t>SUPPLEMENTAL DISCLOSURE OF CASH FLOW INFORMATION:</t>
        </is>
      </c>
    </row>
    <row r="55">
      <c r="A55" s="3" t="inlineStr">
        <is>
          <t>Cash paid for income taxes</t>
        </is>
      </c>
      <c r="B55" s="3" t="inlineStr">
        <is>
          <t xml:space="preserve"> </t>
        </is>
      </c>
      <c r="C55" s="3" t="inlineStr">
        <is>
          <t xml:space="preserve"> </t>
        </is>
      </c>
    </row>
    <row r="56">
      <c r="A56" s="3" t="inlineStr">
        <is>
          <t>Cash paid for interest</t>
        </is>
      </c>
      <c r="B56" s="4" t="n">
        <v>2603</v>
      </c>
      <c r="C56" s="4" t="n">
        <v>1222</v>
      </c>
    </row>
    <row r="57">
      <c r="A57" s="5" t="inlineStr">
        <is>
          <t>SUPPLEMENTAL DISCLOSURES OF NON-CASH INVESTING AND FINANCING ACTIVITIES:</t>
        </is>
      </c>
    </row>
    <row r="58">
      <c r="A58" s="3" t="inlineStr">
        <is>
          <t>Right-of-use asset obtained in exchange for lease obligation</t>
        </is>
      </c>
      <c r="B58" s="3" t="inlineStr">
        <is>
          <t xml:space="preserve"> </t>
        </is>
      </c>
      <c r="C58" s="4" t="n">
        <v>936</v>
      </c>
    </row>
    <row r="59">
      <c r="A59" s="3" t="inlineStr">
        <is>
          <t>Net reduction in right-of-use assets and lease obligations due to modifications</t>
        </is>
      </c>
      <c r="B59" s="4" t="n">
        <v>1753</v>
      </c>
      <c r="C59" s="3" t="inlineStr">
        <is>
          <t xml:space="preserve"> </t>
        </is>
      </c>
    </row>
    <row r="60">
      <c r="A60" s="3" t="inlineStr">
        <is>
          <t>Issuance of common stock upon vesting of RSUs</t>
        </is>
      </c>
      <c r="B60" s="4" t="n">
        <v>1</v>
      </c>
      <c r="C60" s="3" t="inlineStr">
        <is>
          <t xml:space="preserve"> </t>
        </is>
      </c>
    </row>
    <row r="61">
      <c r="A61" s="3" t="inlineStr">
        <is>
          <t>Melt accounts receivable transferred to note receivable</t>
        </is>
      </c>
      <c r="B61" s="6" t="n">
        <v>908</v>
      </c>
      <c r="C61"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S UNDER OPERATING LEASES (Details) - USD ($) $ in Thousands</t>
        </is>
      </c>
      <c r="B1" s="2" t="inlineStr">
        <is>
          <t>Sep. 30, 2021</t>
        </is>
      </c>
      <c r="C1" s="2" t="inlineStr">
        <is>
          <t>Dec. 31, 2020</t>
        </is>
      </c>
    </row>
    <row r="2">
      <c r="A2" s="5" t="inlineStr">
        <is>
          <t>Leases</t>
        </is>
      </c>
    </row>
    <row r="3">
      <c r="A3" s="3" t="inlineStr">
        <is>
          <t>Remainder of 2021</t>
        </is>
      </c>
      <c r="B3" s="6" t="n">
        <v>251</v>
      </c>
    </row>
    <row r="4">
      <c r="A4" s="3" t="inlineStr">
        <is>
          <t>2022</t>
        </is>
      </c>
      <c r="B4" s="4" t="n">
        <v>585</v>
      </c>
    </row>
    <row r="5">
      <c r="A5" s="3" t="inlineStr">
        <is>
          <t>2023</t>
        </is>
      </c>
      <c r="B5" s="4" t="n">
        <v>600</v>
      </c>
    </row>
    <row r="6">
      <c r="A6" s="3" t="inlineStr">
        <is>
          <t>2024</t>
        </is>
      </c>
      <c r="B6" s="4" t="n">
        <v>617</v>
      </c>
    </row>
    <row r="7">
      <c r="A7" s="3" t="inlineStr">
        <is>
          <t>2025</t>
        </is>
      </c>
      <c r="B7" s="4" t="n">
        <v>433</v>
      </c>
    </row>
    <row r="8">
      <c r="A8" s="3" t="inlineStr">
        <is>
          <t>Thereafter</t>
        </is>
      </c>
      <c r="B8" s="4" t="n">
        <v>5146</v>
      </c>
    </row>
    <row r="9">
      <c r="A9" s="3" t="inlineStr">
        <is>
          <t>Total minimum lease payments</t>
        </is>
      </c>
      <c r="B9" s="4" t="n">
        <v>7632</v>
      </c>
    </row>
    <row r="10">
      <c r="A10" s="3" t="inlineStr">
        <is>
          <t>Less: amount representing interest payments</t>
        </is>
      </c>
      <c r="B10" s="4" t="n">
        <v>-2623</v>
      </c>
    </row>
    <row r="11">
      <c r="A11" s="3" t="inlineStr">
        <is>
          <t>Total operating lease liabilities</t>
        </is>
      </c>
      <c r="B11" s="4" t="n">
        <v>5009</v>
      </c>
    </row>
    <row r="12">
      <c r="A12" s="3" t="inlineStr">
        <is>
          <t>Less: current portion, operating lease liabilities</t>
        </is>
      </c>
      <c r="B12" s="4" t="n">
        <v>-388</v>
      </c>
      <c r="C12" s="6" t="n">
        <v>-580</v>
      </c>
    </row>
    <row r="13">
      <c r="A13" s="3" t="inlineStr">
        <is>
          <t>Operating lease liabilities, net of current portion</t>
        </is>
      </c>
      <c r="B13" s="6" t="n">
        <v>4621</v>
      </c>
      <c r="C13" s="6" t="n">
        <v>66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S UNDER FINANCE LEASE (Details) - USD ($) $ in Thousands</t>
        </is>
      </c>
      <c r="B1" s="2" t="inlineStr">
        <is>
          <t>Sep. 30, 2021</t>
        </is>
      </c>
      <c r="C1" s="2" t="inlineStr">
        <is>
          <t>Dec. 31, 2020</t>
        </is>
      </c>
    </row>
    <row r="2">
      <c r="A2" s="5" t="inlineStr">
        <is>
          <t>Leases</t>
        </is>
      </c>
    </row>
    <row r="3">
      <c r="A3" s="3" t="inlineStr">
        <is>
          <t>Remainder of 2021</t>
        </is>
      </c>
      <c r="B3" s="6" t="n">
        <v>2</v>
      </c>
    </row>
    <row r="4">
      <c r="A4" s="3" t="inlineStr">
        <is>
          <t>2022</t>
        </is>
      </c>
      <c r="B4" s="4" t="n">
        <v>9</v>
      </c>
    </row>
    <row r="5">
      <c r="A5" s="3" t="inlineStr">
        <is>
          <t>2023</t>
        </is>
      </c>
      <c r="B5" s="4" t="n">
        <v>9</v>
      </c>
    </row>
    <row r="6">
      <c r="A6" s="3" t="inlineStr">
        <is>
          <t>2024</t>
        </is>
      </c>
      <c r="B6" s="4" t="n">
        <v>1</v>
      </c>
    </row>
    <row r="7">
      <c r="A7" s="3" t="inlineStr">
        <is>
          <t>Total minimum lease payments</t>
        </is>
      </c>
      <c r="B7" s="4" t="n">
        <v>21</v>
      </c>
    </row>
    <row r="8">
      <c r="A8" s="3" t="inlineStr">
        <is>
          <t>Less: amount representing interest payments</t>
        </is>
      </c>
      <c r="B8" s="4" t="n">
        <v>-1</v>
      </c>
    </row>
    <row r="9">
      <c r="A9" s="3" t="inlineStr">
        <is>
          <t>Present value of future minimum lease payments</t>
        </is>
      </c>
      <c r="B9" s="4" t="n">
        <v>20</v>
      </c>
    </row>
    <row r="10">
      <c r="A10" s="3" t="inlineStr">
        <is>
          <t>Less: current portion, finance lease obligation</t>
        </is>
      </c>
      <c r="B10" s="4" t="n">
        <v>-8</v>
      </c>
      <c r="C10" s="6" t="n">
        <v>-8</v>
      </c>
    </row>
    <row r="11">
      <c r="A11" s="3" t="inlineStr">
        <is>
          <t>Finance lease obligation, net of current portion</t>
        </is>
      </c>
      <c r="B11" s="6" t="n">
        <v>12</v>
      </c>
      <c r="C11" s="6" t="n">
        <v>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61" customWidth="1" min="2" max="2"/>
    <col width="16" customWidth="1" min="3" max="3"/>
    <col width="25" customWidth="1" min="4" max="4"/>
    <col width="43" customWidth="1" min="5" max="5"/>
  </cols>
  <sheetData>
    <row r="1">
      <c r="A1" s="1" t="inlineStr">
        <is>
          <t>LEASES (Details Narrative) $ in Thousands</t>
        </is>
      </c>
      <c r="B1" s="2" t="inlineStr">
        <is>
          <t>1 Months Ended</t>
        </is>
      </c>
      <c r="D1" s="2" t="inlineStr">
        <is>
          <t>3 Months Ended</t>
        </is>
      </c>
      <c r="E1" s="2" t="inlineStr">
        <is>
          <t>9 Months Ended</t>
        </is>
      </c>
    </row>
    <row r="2">
      <c r="B2" s="2" t="inlineStr">
        <is>
          <t>Sep. 30, 2021ft²</t>
        </is>
      </c>
      <c r="C2" s="2" t="inlineStr">
        <is>
          <t>May 31, 2021ft²</t>
        </is>
      </c>
      <c r="D2" s="2" t="inlineStr">
        <is>
          <t>Sep. 30, 2021USD ($)ft²</t>
        </is>
      </c>
      <c r="E2" s="2" t="inlineStr">
        <is>
          <t>Sep. 30, 2021USD ($)ft²</t>
        </is>
      </c>
    </row>
    <row r="3">
      <c r="A3" s="3" t="inlineStr">
        <is>
          <t>Weighted average incremental borrowing rate, operating lease</t>
        </is>
      </c>
      <c r="B3" s="3" t="inlineStr">
        <is>
          <t>6.32%</t>
        </is>
      </c>
      <c r="D3" s="3" t="inlineStr">
        <is>
          <t>6.32%</t>
        </is>
      </c>
      <c r="E3" s="3" t="inlineStr">
        <is>
          <t>6.32%</t>
        </is>
      </c>
    </row>
    <row r="4">
      <c r="A4" s="3" t="inlineStr">
        <is>
          <t>Weighted average remaining lease term</t>
        </is>
      </c>
      <c r="B4" s="3" t="inlineStr">
        <is>
          <t>14 years 2 months 4 days</t>
        </is>
      </c>
      <c r="D4" s="3" t="inlineStr">
        <is>
          <t>14 years 2 months 4 days</t>
        </is>
      </c>
      <c r="E4" s="3" t="inlineStr">
        <is>
          <t>14 years 2 months 4 days</t>
        </is>
      </c>
    </row>
    <row r="5">
      <c r="A5" s="3" t="inlineStr">
        <is>
          <t>Operating lease liabilities | $</t>
        </is>
      </c>
      <c r="D5" s="6" t="n">
        <v>250</v>
      </c>
      <c r="E5" s="6" t="n">
        <v>752</v>
      </c>
    </row>
    <row r="6">
      <c r="A6" s="3" t="inlineStr">
        <is>
          <t>Weighted average incremental borrowing rate, financing lease</t>
        </is>
      </c>
      <c r="B6" s="3" t="inlineStr">
        <is>
          <t>6.36%</t>
        </is>
      </c>
      <c r="D6" s="3" t="inlineStr">
        <is>
          <t>6.36%</t>
        </is>
      </c>
      <c r="E6" s="3" t="inlineStr">
        <is>
          <t>6.36%</t>
        </is>
      </c>
    </row>
    <row r="7">
      <c r="A7" s="3" t="inlineStr">
        <is>
          <t>Weighted average remaining lease term, finance lease</t>
        </is>
      </c>
      <c r="B7" s="3" t="inlineStr">
        <is>
          <t>2 years 3 months 29 days</t>
        </is>
      </c>
      <c r="D7" s="3" t="inlineStr">
        <is>
          <t>2 years 3 months 29 days</t>
        </is>
      </c>
      <c r="E7" s="3" t="inlineStr">
        <is>
          <t>2 years 3 months 29 days</t>
        </is>
      </c>
    </row>
    <row r="8">
      <c r="A8" s="3" t="inlineStr">
        <is>
          <t>Operating leases, income statement, depreciation expense on property subject to or held-for-lease | $</t>
        </is>
      </c>
      <c r="D8" s="6" t="n">
        <v>2</v>
      </c>
      <c r="E8" s="6" t="n">
        <v>6</v>
      </c>
    </row>
    <row r="9">
      <c r="A9" s="3" t="inlineStr">
        <is>
          <t>Finance lease, interest expense | $</t>
        </is>
      </c>
      <c r="D9" s="4" t="n">
        <v>0</v>
      </c>
      <c r="E9" s="4" t="n">
        <v>1</v>
      </c>
    </row>
    <row r="10">
      <c r="A10" s="3" t="inlineStr">
        <is>
          <t>Selling, General and Administrative Expenses [Member]</t>
        </is>
      </c>
    </row>
    <row r="11">
      <c r="A11" s="3" t="inlineStr">
        <is>
          <t>Operating lease expense | $</t>
        </is>
      </c>
      <c r="D11" s="6" t="n">
        <v>203</v>
      </c>
      <c r="E11" s="6" t="n">
        <v>705</v>
      </c>
    </row>
    <row r="12">
      <c r="A12" s="3" t="inlineStr">
        <is>
          <t>One Thousand Aviara Lease [Member]</t>
        </is>
      </c>
    </row>
    <row r="13">
      <c r="A13" s="3" t="inlineStr">
        <is>
          <t>Operating lease space</t>
        </is>
      </c>
      <c r="C13" s="4" t="n">
        <v>5789</v>
      </c>
    </row>
    <row r="14">
      <c r="A14" s="3" t="inlineStr">
        <is>
          <t>Operating lease expires date</t>
        </is>
      </c>
      <c r="C14" s="3" t="inlineStr">
        <is>
          <t>March
2025</t>
        </is>
      </c>
    </row>
    <row r="15">
      <c r="A15" s="3" t="inlineStr">
        <is>
          <t>San Diego [Member]</t>
        </is>
      </c>
    </row>
    <row r="16">
      <c r="A16" s="3" t="inlineStr">
        <is>
          <t>Operating lease space</t>
        </is>
      </c>
      <c r="B16" s="4" t="n">
        <v>10200000</v>
      </c>
      <c r="D16" s="4" t="n">
        <v>10200000</v>
      </c>
      <c r="E16" s="4" t="n">
        <v>10200000</v>
      </c>
    </row>
    <row r="17">
      <c r="A17" s="3" t="inlineStr">
        <is>
          <t>Operating lease expires date</t>
        </is>
      </c>
      <c r="E17" s="3" t="inlineStr">
        <is>
          <t>December 2021</t>
        </is>
      </c>
    </row>
    <row r="18">
      <c r="A18" s="3" t="inlineStr">
        <is>
          <t>Ledgewood [Member]</t>
        </is>
      </c>
    </row>
    <row r="19">
      <c r="A19" s="3" t="inlineStr">
        <is>
          <t>Operating lease space</t>
        </is>
      </c>
      <c r="B19" s="4" t="n">
        <v>26400000</v>
      </c>
      <c r="D19" s="4" t="n">
        <v>26400000</v>
      </c>
      <c r="E19" s="4" t="n">
        <v>26400000</v>
      </c>
    </row>
    <row r="20">
      <c r="A20" s="3" t="inlineStr">
        <is>
          <t>Operating lease expires date</t>
        </is>
      </c>
      <c r="E20" s="3" t="inlineStr">
        <is>
          <t>July 2026</t>
        </is>
      </c>
    </row>
    <row r="21">
      <c r="A21" s="3" t="inlineStr">
        <is>
          <t>Lease term description</t>
        </is>
      </c>
      <c r="E21" s="3" t="inlineStr">
        <is>
          <t>term for two additional five-year periods.</t>
        </is>
      </c>
    </row>
    <row r="22">
      <c r="A22" s="3" t="inlineStr">
        <is>
          <t>Ledgewood [Member] | Additional Square Footage of Lease [Member]</t>
        </is>
      </c>
    </row>
    <row r="23">
      <c r="A23" s="3" t="inlineStr">
        <is>
          <t>Operating lease space</t>
        </is>
      </c>
      <c r="B23" s="4" t="n">
        <v>1400000</v>
      </c>
      <c r="D23" s="4" t="n">
        <v>1400000</v>
      </c>
      <c r="E23" s="4" t="n">
        <v>1400000</v>
      </c>
    </row>
    <row r="24">
      <c r="A24" s="3" t="inlineStr">
        <is>
          <t>Lease term description</t>
        </is>
      </c>
      <c r="B24" s="3" t="inlineStr">
        <is>
          <t>in May 2021 that extended the term of the lease to July 2027</t>
        </is>
      </c>
    </row>
    <row r="25">
      <c r="A25" s="3" t="inlineStr">
        <is>
          <t>Nashville [Member]</t>
        </is>
      </c>
    </row>
    <row r="26">
      <c r="A26" s="3" t="inlineStr">
        <is>
          <t>Operating lease expires date</t>
        </is>
      </c>
      <c r="E26" s="3" t="inlineStr">
        <is>
          <t>December 2024</t>
        </is>
      </c>
    </row>
    <row r="27">
      <c r="A27" s="3" t="inlineStr">
        <is>
          <t>Lease term description</t>
        </is>
      </c>
      <c r="E27" s="3" t="inlineStr">
        <is>
          <t>term for two additional five-year periods.</t>
        </is>
      </c>
    </row>
    <row r="28">
      <c r="A28" s="3" t="inlineStr">
        <is>
          <t>NEW JERSEY</t>
        </is>
      </c>
    </row>
    <row r="29">
      <c r="A29" s="3" t="inlineStr">
        <is>
          <t>Operating lease space</t>
        </is>
      </c>
      <c r="C29" s="4" t="n">
        <v>8926</v>
      </c>
    </row>
    <row r="30">
      <c r="A30" s="3" t="inlineStr">
        <is>
          <t>Operating lease expires date</t>
        </is>
      </c>
      <c r="C30" s="3" t="inlineStr">
        <is>
          <t>July 2027</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 PLAN ACTIVITY (Details) - Stock Option Plan [Member] $ / shares in Units, $ in Thousands</t>
        </is>
      </c>
      <c r="B1" s="2" t="inlineStr">
        <is>
          <t>9 Months Ended</t>
        </is>
      </c>
    </row>
    <row r="2">
      <c r="B2" s="2" t="inlineStr">
        <is>
          <t>Sep. 30, 2021USD ($)$ / sharesshares</t>
        </is>
      </c>
    </row>
    <row r="3">
      <c r="A3" s="5" t="inlineStr">
        <is>
          <t>Share-based Compensation Arrangement by Share-based Payment Award [Line Items]</t>
        </is>
      </c>
    </row>
    <row r="4">
      <c r="A4" s="3" t="inlineStr">
        <is>
          <t>Number of shares, Outstanding, Beginning balance | shares</t>
        </is>
      </c>
      <c r="B4" s="4" t="n">
        <v>3030033000</v>
      </c>
    </row>
    <row r="5">
      <c r="A5" s="3" t="inlineStr">
        <is>
          <t>Weighted Avg. Exercise Price, Outstanding, Beginning balance | $ / shares</t>
        </is>
      </c>
      <c r="B5" s="8" t="n">
        <v>5.43</v>
      </c>
    </row>
    <row r="6">
      <c r="A6" s="3" t="inlineStr">
        <is>
          <t>Number of shares, Options granted | shares</t>
        </is>
      </c>
      <c r="B6" s="4" t="n">
        <v>77000</v>
      </c>
    </row>
    <row r="7">
      <c r="A7" s="3" t="inlineStr">
        <is>
          <t>Weighted Avg. Exercise Price, Options granted | $ / shares</t>
        </is>
      </c>
      <c r="B7" s="8" t="n">
        <v>8.130000000000001</v>
      </c>
    </row>
    <row r="8">
      <c r="A8" s="3" t="inlineStr">
        <is>
          <t>Number of shares, Options exercised | shares</t>
        </is>
      </c>
      <c r="B8" s="4" t="n">
        <v>-25480000</v>
      </c>
    </row>
    <row r="9">
      <c r="A9" s="3" t="inlineStr">
        <is>
          <t>Weighted Avg. Exercise Price, Options exercised | $ / shares</t>
        </is>
      </c>
      <c r="B9" s="8" t="n">
        <v>2.62</v>
      </c>
    </row>
    <row r="10">
      <c r="A10" s="3" t="inlineStr">
        <is>
          <t>Number of shares, Options cancelled/forfeited | shares</t>
        </is>
      </c>
      <c r="B10" s="4" t="n">
        <v>-41199000</v>
      </c>
    </row>
    <row r="11">
      <c r="A11" s="3" t="inlineStr">
        <is>
          <t>Weighted Avg. Exercise Price, Options cancelled/forfeited | $ / shares</t>
        </is>
      </c>
      <c r="B11" s="8" t="n">
        <v>5.88</v>
      </c>
    </row>
    <row r="12">
      <c r="A12" s="3" t="inlineStr">
        <is>
          <t>Number of shares, Outstanding, Ending balance | shares</t>
        </is>
      </c>
      <c r="B12" s="4" t="n">
        <v>3040354000</v>
      </c>
    </row>
    <row r="13">
      <c r="A13" s="3" t="inlineStr">
        <is>
          <t>Weighted Avg. Exercise Price, Outstanding, Ending balance | $ / shares</t>
        </is>
      </c>
      <c r="B13" s="8" t="n">
        <v>5.52</v>
      </c>
    </row>
    <row r="14">
      <c r="A14" s="3" t="inlineStr">
        <is>
          <t>Weighted Avg. Remaining Contractual Life, Options outstanding</t>
        </is>
      </c>
      <c r="B14" s="3" t="inlineStr">
        <is>
          <t>5 years 10 days</t>
        </is>
      </c>
    </row>
    <row r="15">
      <c r="A15" s="3" t="inlineStr">
        <is>
          <t>Aggregate Intrinsic Value, Options outstanding | $</t>
        </is>
      </c>
      <c r="B15" s="6" t="n">
        <v>10868</v>
      </c>
    </row>
    <row r="16">
      <c r="A16" s="3" t="inlineStr">
        <is>
          <t>Number of shares, Options exercisable | shares</t>
        </is>
      </c>
      <c r="B16" s="4" t="n">
        <v>2403938</v>
      </c>
    </row>
    <row r="17">
      <c r="A17" s="3" t="inlineStr">
        <is>
          <t>Weighted Avg. Exercise Price, Exercisable Ending Balance | $ / shares</t>
        </is>
      </c>
      <c r="B17" s="8" t="n">
        <v>5.07</v>
      </c>
    </row>
    <row r="18">
      <c r="A18" s="3" t="inlineStr">
        <is>
          <t>Weighted Avg. Remaining Contractual Life, Options exercisable</t>
        </is>
      </c>
      <c r="B18" s="3" t="inlineStr">
        <is>
          <t>4 years 8 months 15 days</t>
        </is>
      </c>
    </row>
    <row r="19">
      <c r="A19" s="3" t="inlineStr">
        <is>
          <t>Aggregate Intrinsic Value, Options exercisable | $</t>
        </is>
      </c>
      <c r="B19" s="6" t="n">
        <v>9672</v>
      </c>
    </row>
    <row r="20">
      <c r="A20" s="3" t="inlineStr">
        <is>
          <t>Number of shares, Options vested and expected to vest | shares</t>
        </is>
      </c>
      <c r="B20" s="4" t="n">
        <v>2976713</v>
      </c>
    </row>
    <row r="21">
      <c r="A21" s="3" t="inlineStr">
        <is>
          <t>Weighted Avg. Exercise Price, Vested and expected to vest | $ / shares</t>
        </is>
      </c>
      <c r="B21" s="8" t="n">
        <v>5.48</v>
      </c>
    </row>
    <row r="22">
      <c r="A22" s="3" t="inlineStr">
        <is>
          <t>Weighted Avg. Remaining Contractual Life, Options vested and expected to vest</t>
        </is>
      </c>
      <c r="B22" s="3" t="inlineStr">
        <is>
          <t>5 years</t>
        </is>
      </c>
    </row>
    <row r="23">
      <c r="A23" s="3" t="inlineStr">
        <is>
          <t>Aggregate Intrinsic Value, Options vested and expected to vest | $</t>
        </is>
      </c>
      <c r="B23" s="6" t="n">
        <v>107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CHEDULE OF FAIR VALUE ASSUMPTIONS (Details) - Options Granted to Employees [Member]</t>
        </is>
      </c>
      <c r="B1" s="2" t="inlineStr">
        <is>
          <t>9 Months Ended</t>
        </is>
      </c>
    </row>
    <row r="2">
      <c r="B2" s="2" t="inlineStr">
        <is>
          <t>Sep. 30, 2021$ / shares</t>
        </is>
      </c>
    </row>
    <row r="3">
      <c r="A3" s="5" t="inlineStr">
        <is>
          <t>Share-based Compensation Arrangement by Share-based Payment Award [Line Items]</t>
        </is>
      </c>
    </row>
    <row r="4">
      <c r="A4" s="3" t="inlineStr">
        <is>
          <t>Weighted-average fair value of options granted</t>
        </is>
      </c>
      <c r="B4" s="8" t="n">
        <v>5.25</v>
      </c>
    </row>
    <row r="5">
      <c r="A5" s="3" t="inlineStr">
        <is>
          <t>Risk-free interest rate, minimum</t>
        </is>
      </c>
      <c r="B5" s="3" t="inlineStr">
        <is>
          <t>0.39%</t>
        </is>
      </c>
    </row>
    <row r="6">
      <c r="A6" s="3" t="inlineStr">
        <is>
          <t>Risk-free interest rate, maximum</t>
        </is>
      </c>
      <c r="B6" s="3" t="inlineStr">
        <is>
          <t>0.45%</t>
        </is>
      </c>
    </row>
    <row r="7">
      <c r="A7" s="3" t="inlineStr">
        <is>
          <t>Dividend yield</t>
        </is>
      </c>
      <c r="B7" s="3" t="inlineStr">
        <is>
          <t xml:space="preserve"> </t>
        </is>
      </c>
    </row>
    <row r="8">
      <c r="A8" s="3" t="inlineStr">
        <is>
          <t>Minimum [Member]</t>
        </is>
      </c>
    </row>
    <row r="9">
      <c r="A9" s="5" t="inlineStr">
        <is>
          <t>Share-based Compensation Arrangement by Share-based Payment Award [Line Items]</t>
        </is>
      </c>
    </row>
    <row r="10">
      <c r="A10" s="3" t="inlineStr">
        <is>
          <t>Expected terms (in years)</t>
        </is>
      </c>
      <c r="B10" s="3" t="inlineStr">
        <is>
          <t>5 years</t>
        </is>
      </c>
    </row>
    <row r="11">
      <c r="A11" s="3" t="inlineStr">
        <is>
          <t>Expected volatility</t>
        </is>
      </c>
      <c r="B11" s="3" t="inlineStr">
        <is>
          <t>69.00%</t>
        </is>
      </c>
    </row>
    <row r="12">
      <c r="A12" s="3" t="inlineStr">
        <is>
          <t>Maximum [Member]</t>
        </is>
      </c>
    </row>
    <row r="13">
      <c r="A13" s="5" t="inlineStr">
        <is>
          <t>Share-based Compensation Arrangement by Share-based Payment Award [Line Items]</t>
        </is>
      </c>
    </row>
    <row r="14">
      <c r="A14" s="3" t="inlineStr">
        <is>
          <t>Expected terms (in years)</t>
        </is>
      </c>
      <c r="B14" s="3" t="inlineStr">
        <is>
          <t>6 years 1 month 9 days</t>
        </is>
      </c>
    </row>
    <row r="15">
      <c r="A15" s="3" t="inlineStr">
        <is>
          <t>Expected volatility</t>
        </is>
      </c>
      <c r="B15" s="3" t="inlineStr">
        <is>
          <t>74.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 OUTSTANDING AND EXERCISABLE (Details)</t>
        </is>
      </c>
      <c r="B1" s="2" t="inlineStr">
        <is>
          <t>9 Months Ended</t>
        </is>
      </c>
    </row>
    <row r="2">
      <c r="B2" s="2" t="inlineStr">
        <is>
          <t>Sep. 30, 2021$ / sharesshares</t>
        </is>
      </c>
    </row>
    <row r="3">
      <c r="A3" s="5" t="inlineStr">
        <is>
          <t>Share-based Payment Arrangement, Option, Exercise Price Range [Line Items]</t>
        </is>
      </c>
    </row>
    <row r="4">
      <c r="A4" s="3" t="inlineStr">
        <is>
          <t>Range of Exercise Prices, minimum</t>
        </is>
      </c>
      <c r="B4" s="8" t="n">
        <v>1.47</v>
      </c>
    </row>
    <row r="5">
      <c r="A5" s="3" t="inlineStr">
        <is>
          <t>Range of Exercise Prices, maximum</t>
        </is>
      </c>
      <c r="B5" s="8" t="n">
        <v>8.99</v>
      </c>
    </row>
    <row r="6">
      <c r="A6" s="3" t="inlineStr">
        <is>
          <t>Number of Options Outstanding | shares</t>
        </is>
      </c>
      <c r="B6" s="4" t="n">
        <v>3040354</v>
      </c>
    </row>
    <row r="7">
      <c r="A7" s="3" t="inlineStr">
        <is>
          <t>Weighted Average Remaining Contractual Life in Years</t>
        </is>
      </c>
      <c r="B7" s="3" t="inlineStr">
        <is>
          <t>5 years 10 days</t>
        </is>
      </c>
    </row>
    <row r="8">
      <c r="A8" s="3" t="inlineStr">
        <is>
          <t>Weighted Average Exercise Price</t>
        </is>
      </c>
      <c r="B8" s="8" t="n">
        <v>5.52</v>
      </c>
    </row>
    <row r="9">
      <c r="A9" s="3" t="inlineStr">
        <is>
          <t>Number Exercisable | shares</t>
        </is>
      </c>
      <c r="B9" s="4" t="n">
        <v>2403938</v>
      </c>
    </row>
    <row r="10">
      <c r="A10" s="3" t="inlineStr">
        <is>
          <t>Weighted Average Exercisable Exercise Price</t>
        </is>
      </c>
      <c r="B10" s="8" t="n">
        <v>5.07</v>
      </c>
    </row>
    <row r="11">
      <c r="A11" s="3" t="inlineStr">
        <is>
          <t>Range One [Member]</t>
        </is>
      </c>
    </row>
    <row r="12">
      <c r="A12" s="5" t="inlineStr">
        <is>
          <t>Share-based Payment Arrangement, Option, Exercise Price Range [Line Items]</t>
        </is>
      </c>
    </row>
    <row r="13">
      <c r="A13" s="3" t="inlineStr">
        <is>
          <t>Range of Exercise Prices, minimum</t>
        </is>
      </c>
      <c r="B13" s="9" t="n">
        <v>1.47</v>
      </c>
    </row>
    <row r="14">
      <c r="A14" s="3" t="inlineStr">
        <is>
          <t>Range of Exercise Prices, maximum</t>
        </is>
      </c>
      <c r="B14" s="8" t="n">
        <v>2.6</v>
      </c>
    </row>
    <row r="15">
      <c r="A15" s="3" t="inlineStr">
        <is>
          <t>Number of Options Outstanding | shares</t>
        </is>
      </c>
      <c r="B15" s="4" t="n">
        <v>751763</v>
      </c>
    </row>
    <row r="16">
      <c r="A16" s="3" t="inlineStr">
        <is>
          <t>Weighted Average Remaining Contractual Life in Years</t>
        </is>
      </c>
      <c r="B16" s="3" t="inlineStr">
        <is>
          <t>4 years 10 months 9 days</t>
        </is>
      </c>
    </row>
    <row r="17">
      <c r="A17" s="3" t="inlineStr">
        <is>
          <t>Weighted Average Exercise Price</t>
        </is>
      </c>
      <c r="B17" s="8" t="n">
        <v>2.06</v>
      </c>
    </row>
    <row r="18">
      <c r="A18" s="3" t="inlineStr">
        <is>
          <t>Number Exercisable | shares</t>
        </is>
      </c>
      <c r="B18" s="4" t="n">
        <v>751350</v>
      </c>
    </row>
    <row r="19">
      <c r="A19" s="3" t="inlineStr">
        <is>
          <t>Weighted Average Exercisable Exercise Price</t>
        </is>
      </c>
      <c r="B19" s="8" t="n">
        <v>2.06</v>
      </c>
    </row>
    <row r="20">
      <c r="A20" s="3" t="inlineStr">
        <is>
          <t>Range Two [Member]</t>
        </is>
      </c>
    </row>
    <row r="21">
      <c r="A21" s="5" t="inlineStr">
        <is>
          <t>Share-based Payment Arrangement, Option, Exercise Price Range [Line Items]</t>
        </is>
      </c>
    </row>
    <row r="22">
      <c r="A22" s="3" t="inlineStr">
        <is>
          <t>Range of Exercise Prices, minimum</t>
        </is>
      </c>
      <c r="B22" s="9" t="n">
        <v>2.76</v>
      </c>
    </row>
    <row r="23">
      <c r="A23" s="3" t="inlineStr">
        <is>
          <t>Range of Exercise Prices, maximum</t>
        </is>
      </c>
      <c r="B23" s="8" t="n">
        <v>4.66</v>
      </c>
    </row>
    <row r="24">
      <c r="A24" s="3" t="inlineStr">
        <is>
          <t>Number of Options Outstanding | shares</t>
        </is>
      </c>
      <c r="B24" s="4" t="n">
        <v>505000</v>
      </c>
    </row>
    <row r="25">
      <c r="A25" s="3" t="inlineStr">
        <is>
          <t>Weighted Average Remaining Contractual Life in Years</t>
        </is>
      </c>
      <c r="B25" s="3" t="inlineStr">
        <is>
          <t>4 years 11 months 15 days</t>
        </is>
      </c>
    </row>
    <row r="26">
      <c r="A26" s="3" t="inlineStr">
        <is>
          <t>Weighted Average Exercise Price</t>
        </is>
      </c>
      <c r="B26" s="8" t="n">
        <v>3.99</v>
      </c>
    </row>
    <row r="27">
      <c r="A27" s="3" t="inlineStr">
        <is>
          <t>Number Exercisable | shares</t>
        </is>
      </c>
      <c r="B27" s="4" t="n">
        <v>454621</v>
      </c>
    </row>
    <row r="28">
      <c r="A28" s="3" t="inlineStr">
        <is>
          <t>Weighted Average Exercisable Exercise Price</t>
        </is>
      </c>
      <c r="B28" s="8" t="n">
        <v>3.98</v>
      </c>
    </row>
    <row r="29">
      <c r="A29" s="3" t="inlineStr">
        <is>
          <t>Range Three [Member]</t>
        </is>
      </c>
    </row>
    <row r="30">
      <c r="A30" s="5" t="inlineStr">
        <is>
          <t>Share-based Payment Arrangement, Option, Exercise Price Range [Line Items]</t>
        </is>
      </c>
    </row>
    <row r="31">
      <c r="A31" s="3" t="inlineStr">
        <is>
          <t>Range of Exercise Prices, minimum</t>
        </is>
      </c>
      <c r="B31" s="9" t="n">
        <v>5.49</v>
      </c>
    </row>
    <row r="32">
      <c r="A32" s="3" t="inlineStr">
        <is>
          <t>Range of Exercise Prices, maximum</t>
        </is>
      </c>
      <c r="B32" s="8" t="n">
        <v>6.36</v>
      </c>
    </row>
    <row r="33">
      <c r="A33" s="3" t="inlineStr">
        <is>
          <t>Number of Options Outstanding | shares</t>
        </is>
      </c>
      <c r="B33" s="4" t="n">
        <v>470350</v>
      </c>
    </row>
    <row r="34">
      <c r="A34" s="3" t="inlineStr">
        <is>
          <t>Weighted Average Remaining Contractual Life in Years</t>
        </is>
      </c>
      <c r="B34" s="3" t="inlineStr">
        <is>
          <t>6 years 4 months 2 days</t>
        </is>
      </c>
    </row>
    <row r="35">
      <c r="A35" s="3" t="inlineStr">
        <is>
          <t>Weighted Average Exercise Price</t>
        </is>
      </c>
      <c r="B35" s="8" t="n">
        <v>6.12</v>
      </c>
    </row>
    <row r="36">
      <c r="A36" s="3" t="inlineStr">
        <is>
          <t>Number Exercisable | shares</t>
        </is>
      </c>
      <c r="B36" s="4" t="n">
        <v>384482</v>
      </c>
    </row>
    <row r="37">
      <c r="A37" s="3" t="inlineStr">
        <is>
          <t>Weighted Average Exercisable Exercise Price</t>
        </is>
      </c>
      <c r="B37" s="8" t="n">
        <v>6.14</v>
      </c>
    </row>
    <row r="38">
      <c r="A38" s="3" t="inlineStr">
        <is>
          <t>Range Four [Member]</t>
        </is>
      </c>
    </row>
    <row r="39">
      <c r="A39" s="5" t="inlineStr">
        <is>
          <t>Share-based Payment Arrangement, Option, Exercise Price Range [Line Items]</t>
        </is>
      </c>
    </row>
    <row r="40">
      <c r="A40" s="3" t="inlineStr">
        <is>
          <t>Range of Exercise Prices, minimum</t>
        </is>
      </c>
      <c r="B40" s="9" t="n">
        <v>6.64</v>
      </c>
    </row>
    <row r="41">
      <c r="A41" s="3" t="inlineStr">
        <is>
          <t>Range of Exercise Prices, maximum</t>
        </is>
      </c>
      <c r="B41" s="8" t="n">
        <v>8.99</v>
      </c>
    </row>
    <row r="42">
      <c r="A42" s="3" t="inlineStr">
        <is>
          <t>Number of Options Outstanding | shares</t>
        </is>
      </c>
      <c r="B42" s="4" t="n">
        <v>1313241</v>
      </c>
    </row>
    <row r="43">
      <c r="A43" s="3" t="inlineStr">
        <is>
          <t>Weighted Average Remaining Contractual Life in Years</t>
        </is>
      </c>
      <c r="B43" s="3" t="inlineStr">
        <is>
          <t>4 years 8 months 4 days</t>
        </is>
      </c>
    </row>
    <row r="44">
      <c r="A44" s="3" t="inlineStr">
        <is>
          <t>Weighted Average Exercise Price</t>
        </is>
      </c>
      <c r="B44" s="8" t="n">
        <v>7.87</v>
      </c>
    </row>
    <row r="45">
      <c r="A45" s="3" t="inlineStr">
        <is>
          <t>Number Exercisable | shares</t>
        </is>
      </c>
      <c r="B45" s="4" t="n">
        <v>813485</v>
      </c>
    </row>
    <row r="46">
      <c r="A46" s="3" t="inlineStr">
        <is>
          <t>Weighted Average Exercisable Exercise Price</t>
        </is>
      </c>
      <c r="B46" s="8" t="n">
        <v>7.9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UNITS ACTIVITY (Details)</t>
        </is>
      </c>
      <c r="B1" s="2" t="inlineStr">
        <is>
          <t>Sep. 30, 2021$ / sharesshares</t>
        </is>
      </c>
    </row>
    <row r="2">
      <c r="A2" s="3" t="inlineStr">
        <is>
          <t>Share-based Payment Arrangement, Tranche One [Member]</t>
        </is>
      </c>
    </row>
    <row r="3">
      <c r="A3" s="5" t="inlineStr">
        <is>
          <t>Share-based Compensation Arrangement by Share-based Payment Award [Line Items]</t>
        </is>
      </c>
    </row>
    <row r="4">
      <c r="A4" s="3" t="inlineStr">
        <is>
          <t>Share-based Compensation Arrangement by Share-based Payment Award, Equity Instruments Other than Options, Nonvested, Number | shares</t>
        </is>
      </c>
      <c r="B4" s="4" t="n">
        <v>223988</v>
      </c>
    </row>
    <row r="5">
      <c r="A5" s="3" t="inlineStr">
        <is>
          <t>Share-based Compensation Arrangement by Share-based Payment Award, Options, Outstanding, Weighted Average Exercise Price | $ / shares</t>
        </is>
      </c>
      <c r="B5" s="8" t="n">
        <v>11.7</v>
      </c>
    </row>
    <row r="6">
      <c r="A6" s="3" t="inlineStr">
        <is>
          <t>Share-based Payment Arrangement, Tranche Two [Member]</t>
        </is>
      </c>
    </row>
    <row r="7">
      <c r="A7" s="5" t="inlineStr">
        <is>
          <t>Share-based Compensation Arrangement by Share-based Payment Award [Line Items]</t>
        </is>
      </c>
    </row>
    <row r="8">
      <c r="A8" s="3" t="inlineStr">
        <is>
          <t>Share-based Compensation Arrangement by Share-based Payment Award, Equity Instruments Other than Options, Nonvested, Number | shares</t>
        </is>
      </c>
      <c r="B8" s="4" t="n">
        <v>335981</v>
      </c>
    </row>
    <row r="9">
      <c r="A9" s="3" t="inlineStr">
        <is>
          <t>Share-based Compensation Arrangement by Share-based Payment Award, Options, Outstanding, Weighted Average Exercise Price | $ / shares</t>
        </is>
      </c>
      <c r="B9" s="8" t="n">
        <v>15.6</v>
      </c>
    </row>
    <row r="10">
      <c r="A10" s="3" t="inlineStr">
        <is>
          <t>Share-based Payment Arrangement, Tranche Three [Member]</t>
        </is>
      </c>
    </row>
    <row r="11">
      <c r="A11" s="5" t="inlineStr">
        <is>
          <t>Share-based Compensation Arrangement by Share-based Payment Award [Line Items]</t>
        </is>
      </c>
    </row>
    <row r="12">
      <c r="A12" s="3" t="inlineStr">
        <is>
          <t>Share-based Compensation Arrangement by Share-based Payment Award, Equity Instruments Other than Options, Nonvested, Number | shares</t>
        </is>
      </c>
      <c r="B12" s="4" t="n">
        <v>447975</v>
      </c>
    </row>
    <row r="13">
      <c r="A13" s="3" t="inlineStr">
        <is>
          <t>Share-based Compensation Arrangement by Share-based Payment Award, Options, Outstanding, Weighted Average Exercise Price | $ / shares</t>
        </is>
      </c>
      <c r="B13" s="8" t="n">
        <v>19.5</v>
      </c>
    </row>
    <row r="14">
      <c r="A14" s="3" t="inlineStr">
        <is>
          <t>Share Based Compensation Award Tranche Four [Member]</t>
        </is>
      </c>
    </row>
    <row r="15">
      <c r="A15" s="5" t="inlineStr">
        <is>
          <t>Share-based Compensation Arrangement by Share-based Payment Award [Line Items]</t>
        </is>
      </c>
    </row>
    <row r="16">
      <c r="A16" s="3" t="inlineStr">
        <is>
          <t>Share-based Compensation Arrangement by Share-based Payment Award, Equity Instruments Other than Options, Nonvested, Number | shares</t>
        </is>
      </c>
      <c r="B16" s="4" t="n">
        <v>559969</v>
      </c>
    </row>
    <row r="17">
      <c r="A17" s="3" t="inlineStr">
        <is>
          <t>Share-based Compensation Arrangement by Share-based Payment Award, Options, Outstanding, Weighted Average Exercise Price | $ / shares</t>
        </is>
      </c>
      <c r="B17" s="8" t="n">
        <v>21.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TIVITY (Details) - Restricted Stock Units (RSUs) [Member]</t>
        </is>
      </c>
      <c r="B1" s="2" t="inlineStr">
        <is>
          <t>9 Months Ended</t>
        </is>
      </c>
    </row>
    <row r="2">
      <c r="B2" s="2" t="inlineStr">
        <is>
          <t>Sep. 30, 2021$ / sharesshares</t>
        </is>
      </c>
    </row>
    <row r="3">
      <c r="A3" s="5" t="inlineStr">
        <is>
          <t>Share-based Compensation Arrangement by Share-based Payment Award [Line Items]</t>
        </is>
      </c>
    </row>
    <row r="4">
      <c r="A4" s="3" t="inlineStr">
        <is>
          <t>Number of RSUs unvested, Outstanding, Beginning balance | shares</t>
        </is>
      </c>
      <c r="B4" s="4" t="n">
        <v>1601509000</v>
      </c>
    </row>
    <row r="5">
      <c r="A5" s="3" t="inlineStr">
        <is>
          <t>Weighted Average Grant Date Fair Value, Beginning balance | $ / shares</t>
        </is>
      </c>
      <c r="B5" s="8" t="n">
        <v>3.14</v>
      </c>
    </row>
    <row r="6">
      <c r="A6" s="3" t="inlineStr">
        <is>
          <t>Number of RSUs granted | shares</t>
        </is>
      </c>
      <c r="B6" s="4" t="n">
        <v>1906489</v>
      </c>
    </row>
    <row r="7">
      <c r="A7" s="3" t="inlineStr">
        <is>
          <t>Weighted Average Grant Date Fair Value, RSUs granted | $ / shares</t>
        </is>
      </c>
      <c r="B7" s="8" t="n">
        <v>6.91</v>
      </c>
    </row>
    <row r="8">
      <c r="A8" s="3" t="inlineStr">
        <is>
          <t>Number of RSUs vested | shares</t>
        </is>
      </c>
      <c r="B8" s="4" t="n">
        <v>-1265153000</v>
      </c>
    </row>
    <row r="9">
      <c r="A9" s="3" t="inlineStr">
        <is>
          <t>Weighted Average Grant Date Fair Value, RSUs vested | $ / shares</t>
        </is>
      </c>
      <c r="B9" s="8" t="n">
        <v>2.34</v>
      </c>
    </row>
    <row r="10">
      <c r="A10" s="3" t="inlineStr">
        <is>
          <t>Number of RSUs cancelled/forfeited | shares</t>
        </is>
      </c>
      <c r="B10" s="3" t="inlineStr">
        <is>
          <t xml:space="preserve"> </t>
        </is>
      </c>
    </row>
    <row r="11">
      <c r="A11" s="3" t="inlineStr">
        <is>
          <t>Weighted Average Grant Date Fair Value, RSUs cancelled/forfeited | $ / shares</t>
        </is>
      </c>
      <c r="B11" s="3" t="inlineStr">
        <is>
          <t xml:space="preserve"> </t>
        </is>
      </c>
    </row>
    <row r="12">
      <c r="A12" s="3" t="inlineStr">
        <is>
          <t>Number of RSUs unvested, Outstanding, Ending balance | shares</t>
        </is>
      </c>
      <c r="B12" s="4" t="n">
        <v>2242845000</v>
      </c>
    </row>
    <row r="13">
      <c r="A13" s="3" t="inlineStr">
        <is>
          <t>Weighted Average Grant Date Fair Value, Ending balance | $ / shares</t>
        </is>
      </c>
      <c r="B13" s="8" t="n">
        <v>6.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CHEDULE OF WARRANTS OUTSTANDING AND WARRANTS EXERCISABLE (Details)</t>
        </is>
      </c>
      <c r="B1" s="2" t="inlineStr">
        <is>
          <t>9 Months Ended</t>
        </is>
      </c>
    </row>
    <row r="2">
      <c r="B2" s="2" t="inlineStr">
        <is>
          <t>Sep. 30, 2021$ / sharesshares</t>
        </is>
      </c>
    </row>
    <row r="3">
      <c r="A3" s="3" t="inlineStr">
        <is>
          <t>Lender Warrants [Member]</t>
        </is>
      </c>
    </row>
    <row r="4">
      <c r="A4" s="5" t="inlineStr">
        <is>
          <t>Class of Warrant or Right [Line Items]</t>
        </is>
      </c>
    </row>
    <row r="5">
      <c r="A5" s="3" t="inlineStr">
        <is>
          <t>Warrants issuance date</t>
        </is>
      </c>
      <c r="B5" s="3" t="inlineStr">
        <is>
          <t>Jul. 19,
		2017</t>
        </is>
      </c>
    </row>
    <row r="6">
      <c r="A6" s="3" t="inlineStr">
        <is>
          <t>Warrants Outstanding</t>
        </is>
      </c>
      <c r="B6" s="4" t="n">
        <v>373847</v>
      </c>
    </row>
    <row r="7">
      <c r="A7" s="3" t="inlineStr">
        <is>
          <t>Exercise Price | $ / shares</t>
        </is>
      </c>
      <c r="B7" s="8" t="n">
        <v>2.08</v>
      </c>
    </row>
    <row r="8">
      <c r="A8" s="3" t="inlineStr">
        <is>
          <t>Expiration Date</t>
        </is>
      </c>
      <c r="B8" s="3" t="inlineStr">
        <is>
          <t>Jul. 19,
		2024</t>
        </is>
      </c>
    </row>
    <row r="9">
      <c r="A9" s="3" t="inlineStr">
        <is>
          <t>Warrant [Member]</t>
        </is>
      </c>
    </row>
    <row r="10">
      <c r="A10" s="5" t="inlineStr">
        <is>
          <t>Class of Warrant or Right [Line Items]</t>
        </is>
      </c>
    </row>
    <row r="11">
      <c r="A11" s="3" t="inlineStr">
        <is>
          <t>Number of Shares Warrants Outstanding, beginning balance</t>
        </is>
      </c>
      <c r="B11" s="4" t="n">
        <v>780386000</v>
      </c>
    </row>
    <row r="12">
      <c r="A12" s="3" t="inlineStr">
        <is>
          <t>Weighted Avg. Exercise Price, Outstanding, beginning balance | $ / shares</t>
        </is>
      </c>
      <c r="B12" s="8" t="n">
        <v>2.12</v>
      </c>
    </row>
    <row r="13">
      <c r="A13" s="3" t="inlineStr">
        <is>
          <t>Number of Shares Warrants Outstanding, Granted</t>
        </is>
      </c>
      <c r="B13" s="3" t="inlineStr">
        <is>
          <t xml:space="preserve"> </t>
        </is>
      </c>
    </row>
    <row r="14">
      <c r="A14" s="3" t="inlineStr">
        <is>
          <t>Number of Shares Warrants Outstanding, Exercised</t>
        </is>
      </c>
      <c r="B14" s="4" t="n">
        <v>-406539000</v>
      </c>
    </row>
    <row r="15">
      <c r="A15" s="3" t="inlineStr">
        <is>
          <t>Weighted Avg. Exercise Price, Granted | $ / shares</t>
        </is>
      </c>
      <c r="B15" s="8" t="n">
        <v>2.16</v>
      </c>
    </row>
    <row r="16">
      <c r="A16" s="3" t="inlineStr">
        <is>
          <t>Number of Shares Warrants Outstanding, Expired</t>
        </is>
      </c>
      <c r="B16" s="3" t="inlineStr">
        <is>
          <t xml:space="preserve"> </t>
        </is>
      </c>
    </row>
    <row r="17">
      <c r="A17" s="3" t="inlineStr">
        <is>
          <t>Number of Shares Warrants Outstanding and Exercisable, ending balance</t>
        </is>
      </c>
      <c r="B17" s="4" t="n">
        <v>373847000</v>
      </c>
    </row>
    <row r="18">
      <c r="A18" s="3" t="inlineStr">
        <is>
          <t>Weighted Avg. Exercise Price, Outstanding and Exercisable, ending balance | $ / shares</t>
        </is>
      </c>
      <c r="B18" s="8" t="n">
        <v>2.08</v>
      </c>
    </row>
    <row r="19">
      <c r="A19" s="3" t="inlineStr">
        <is>
          <t>Weighted average remaining contractual life of the outstanding warrants in years</t>
        </is>
      </c>
      <c r="B19" s="3" t="inlineStr">
        <is>
          <t>2 years 9 months 18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 BASED COMPENSATION GRANTED TO EMPLOYEES DIRECTORS CONSULTA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ferred Compensation Arrangement with Individual, Excluding Share-based Payments and Postretirement Benefits [Line Items]</t>
        </is>
      </c>
    </row>
    <row r="4">
      <c r="A4" s="3" t="inlineStr">
        <is>
          <t>Stock-based Compensation</t>
        </is>
      </c>
      <c r="B4" s="6" t="n">
        <v>1697</v>
      </c>
      <c r="C4" s="6" t="n">
        <v>917</v>
      </c>
      <c r="D4" s="6" t="n">
        <v>3630</v>
      </c>
      <c r="E4" s="6" t="n">
        <v>2078</v>
      </c>
    </row>
    <row r="5">
      <c r="A5" s="3" t="inlineStr">
        <is>
          <t>Employees [Member] | Selling, General and Administrative [Member]</t>
        </is>
      </c>
    </row>
    <row r="6">
      <c r="A6" s="5" t="inlineStr">
        <is>
          <t>Deferred Compensation Arrangement with Individual, Excluding Share-based Payments and Postretirement Benefits [Line Items]</t>
        </is>
      </c>
    </row>
    <row r="7">
      <c r="A7" s="3" t="inlineStr">
        <is>
          <t>Stock-based Compensation</t>
        </is>
      </c>
      <c r="B7" s="4" t="n">
        <v>1435</v>
      </c>
      <c r="C7" s="4" t="n">
        <v>740</v>
      </c>
      <c r="D7" s="4" t="n">
        <v>2984</v>
      </c>
      <c r="E7" s="4" t="n">
        <v>1612</v>
      </c>
    </row>
    <row r="8">
      <c r="A8" s="3" t="inlineStr">
        <is>
          <t>Employees [Member] | Employees Research and Development [Member]</t>
        </is>
      </c>
    </row>
    <row r="9">
      <c r="A9" s="5" t="inlineStr">
        <is>
          <t>Deferred Compensation Arrangement with Individual, Excluding Share-based Payments and Postretirement Benefits [Line Items]</t>
        </is>
      </c>
    </row>
    <row r="10">
      <c r="A10" s="3" t="inlineStr">
        <is>
          <t>Stock-based Compensation</t>
        </is>
      </c>
      <c r="B10" s="4" t="n">
        <v>144</v>
      </c>
      <c r="C10" s="3" t="inlineStr">
        <is>
          <t xml:space="preserve"> </t>
        </is>
      </c>
      <c r="D10" s="4" t="n">
        <v>328</v>
      </c>
      <c r="E10" s="3" t="inlineStr">
        <is>
          <t xml:space="preserve"> </t>
        </is>
      </c>
    </row>
    <row r="11">
      <c r="A11" s="3" t="inlineStr">
        <is>
          <t>Director [Member] | Selling, General and Administrative [Member]</t>
        </is>
      </c>
    </row>
    <row r="12">
      <c r="A12" s="5" t="inlineStr">
        <is>
          <t>Deferred Compensation Arrangement with Individual, Excluding Share-based Payments and Postretirement Benefits [Line Items]</t>
        </is>
      </c>
    </row>
    <row r="13">
      <c r="A13" s="3" t="inlineStr">
        <is>
          <t>Stock-based Compensation</t>
        </is>
      </c>
      <c r="B13" s="4" t="n">
        <v>118</v>
      </c>
      <c r="C13" s="4" t="n">
        <v>177</v>
      </c>
      <c r="D13" s="4" t="n">
        <v>318</v>
      </c>
      <c r="E13" s="4" t="n">
        <v>370</v>
      </c>
    </row>
    <row r="14">
      <c r="A14" s="3" t="inlineStr">
        <is>
          <t>Director [Member] | Consultants Selling General and Administrative [Member]</t>
        </is>
      </c>
    </row>
    <row r="15">
      <c r="A15" s="5" t="inlineStr">
        <is>
          <t>Deferred Compensation Arrangement with Individual, Excluding Share-based Payments and Postretirement Benefits [Line Items]</t>
        </is>
      </c>
    </row>
    <row r="16">
      <c r="A16" s="3" t="inlineStr">
        <is>
          <t>Stock-based Compensation</t>
        </is>
      </c>
      <c r="B16" s="3" t="inlineStr">
        <is>
          <t xml:space="preserve"> </t>
        </is>
      </c>
      <c r="C16" s="3" t="inlineStr">
        <is>
          <t xml:space="preserve"> </t>
        </is>
      </c>
      <c r="D16" s="3" t="inlineStr">
        <is>
          <t xml:space="preserve"> </t>
        </is>
      </c>
      <c r="E16" s="6" t="n">
        <v>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5" t="inlineStr">
        <is>
          <t>Accounting Policies [Abstract]</t>
        </is>
      </c>
    </row>
    <row r="4">
      <c r="A4" s="3" t="inlineStr">
        <is>
          <t>DESCRIPTION OF BUSINESS AND BASIS OF PRESENTATION</t>
        </is>
      </c>
      <c r="B4" s="3" t="inlineStr">
        <is>
          <t xml:space="preserve">NOTE
1. DESCRIPTION OF BUSINESS AND BASIS OF PRESENTATION Company
and Background Harrow
Health, Inc. (together with its subsidiaries, partially owned companies and royalty arrangements unless the context indicates or otherwise
requires, the “Company” or “Harrow”) is an ophthalmic-focused healthcare company that specializes in the development,
production and sale of innovative medications that offer unique competitive advantages and serve unmet needs in the marketplace through
its subsidiaries and deconsolidated companies. The Company owns one of the nation’s leading ophthalmology-focused pharmaceutical
businesses, ImprimisRx. In addition to wholly owning ImprimisRx, the Company also has non-controlling equity positions in Surface Ophthalmics,
Inc. (“Surface”) and Melt Pharmaceuticals, Inc. (“Melt”), both companies that began as subsidiaries of Harrow.
In 2020, Harrow created Visionology, Inc. (“Visionology”), which recently launched an online eye health platform business.
Harrow also owns royalty rights in various drug candidates being developed by Surface and Melt. Basis
of Presentation The
Company has prepared the accompanying unaudited condensed consolidated financial statements in accordance with accounting principles
generally accepted in the United States of America (“GAAP”) for interim financial information and in accordance with the
rules and regulations of the U.S. Securities and Exchange Commission.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and nine months ended September
30, 2021 are not necessarily indicative of the results that may be expected for the year ending December 31, 2021 or for any other period.
For further information, refer to the Company’s audited consolidated financial statements and footnotes thereto included in the
Company’s Annual Report on Form 10-K for the year ended December 31, 2020. The
accompanying unaudited condensed consolidated financial statements include the accounts of the Company and its wholly owned and majority-owned
subsidiaries. All intercompany accounts and transactions have been eliminated in consolidation. Harrow
consolidates entities in which it has a controlling financial interest. The Company consolidates subsidiaries in which it holds and/or
controls, directly or indirectly, more than 50% of the voting rights. The
condensed consolidated balance sheets at September 30, 2021 and December 31, 2020 and the condensed consolidated statements of operations,
stockholders’ equity and cash flows for the periods ended September 30, 2021 and 2020 include our accounts and those of our wholly
owned subsidiaries, as well as our majority owned subsidiaries Mayfield Pharmaceuticals, Inc. (“Mayfield”) and Stowe Pharmaceuticals,
Inc. (“Stow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80" customWidth="1" min="5" max="5"/>
    <col width="14" customWidth="1" min="6" max="6"/>
    <col width="16" customWidth="1" min="7" max="7"/>
  </cols>
  <sheetData>
    <row r="1">
      <c r="A1" s="1" t="inlineStr">
        <is>
          <t>STOCKHOLDERS’ EQUITY AND STOCK-BASED COMPENSATION (Details Narrative) - USD ($)</t>
        </is>
      </c>
      <c r="B1" s="2" t="inlineStr">
        <is>
          <t>1 Months Ended</t>
        </is>
      </c>
      <c r="D1" s="2" t="inlineStr">
        <is>
          <t>3 Months Ended</t>
        </is>
      </c>
      <c r="E1" s="2" t="inlineStr">
        <is>
          <t>9 Months Ended</t>
        </is>
      </c>
      <c r="G1" s="2" t="inlineStr">
        <is>
          <t>12 Months Ended</t>
        </is>
      </c>
    </row>
    <row r="2">
      <c r="B2" s="2" t="inlineStr">
        <is>
          <t>May 31, 2021</t>
        </is>
      </c>
      <c r="C2" s="2" t="inlineStr">
        <is>
          <t>Sep. 30, 2020</t>
        </is>
      </c>
      <c r="D2" s="2" t="inlineStr">
        <is>
          <t>Sep. 30, 2021</t>
        </is>
      </c>
      <c r="E2" s="2" t="inlineStr">
        <is>
          <t>Sep. 30, 2021</t>
        </is>
      </c>
      <c r="F2" s="2" t="inlineStr">
        <is>
          <t>Sep. 30, 2020</t>
        </is>
      </c>
      <c r="G2" s="2" t="inlineStr">
        <is>
          <t>Dec. 31, 2020</t>
        </is>
      </c>
    </row>
    <row r="3">
      <c r="A3" s="5" t="inlineStr">
        <is>
          <t>Class of Stock [Line Items]</t>
        </is>
      </c>
    </row>
    <row r="4">
      <c r="A4" s="3" t="inlineStr">
        <is>
          <t>Preferred stock, shares authorized</t>
        </is>
      </c>
      <c r="C4" s="4" t="n">
        <v>5000000</v>
      </c>
      <c r="D4" s="4" t="n">
        <v>5000000</v>
      </c>
      <c r="E4" s="4" t="n">
        <v>5000000</v>
      </c>
      <c r="F4" s="4" t="n">
        <v>5000000</v>
      </c>
    </row>
    <row r="5">
      <c r="A5" s="3" t="inlineStr">
        <is>
          <t>Preferred stock, par value</t>
        </is>
      </c>
      <c r="C5" s="7" t="n">
        <v>0.001</v>
      </c>
      <c r="D5" s="7" t="n">
        <v>0.001</v>
      </c>
      <c r="E5" s="7" t="n">
        <v>0.001</v>
      </c>
      <c r="F5" s="7" t="n">
        <v>0.001</v>
      </c>
    </row>
    <row r="6">
      <c r="A6" s="3" t="inlineStr">
        <is>
          <t>Preferred stock, shares issued</t>
        </is>
      </c>
      <c r="C6" s="4" t="n">
        <v>0</v>
      </c>
      <c r="D6" s="4" t="n">
        <v>0</v>
      </c>
      <c r="E6" s="4" t="n">
        <v>0</v>
      </c>
      <c r="F6" s="4" t="n">
        <v>0</v>
      </c>
    </row>
    <row r="7">
      <c r="A7" s="3" t="inlineStr">
        <is>
          <t>Preferred stock, shares outstanding</t>
        </is>
      </c>
      <c r="C7" s="4" t="n">
        <v>0</v>
      </c>
      <c r="D7" s="4" t="n">
        <v>0</v>
      </c>
      <c r="E7" s="4" t="n">
        <v>0</v>
      </c>
      <c r="F7" s="4" t="n">
        <v>0</v>
      </c>
    </row>
    <row r="8">
      <c r="A8" s="3" t="inlineStr">
        <is>
          <t>Number of shares isssued</t>
        </is>
      </c>
      <c r="D8" s="4" t="n">
        <v>1567913</v>
      </c>
    </row>
    <row r="9">
      <c r="A9" s="3" t="inlineStr">
        <is>
          <t>Value of stock withheld for payroll tax purposes</t>
        </is>
      </c>
      <c r="E9" s="6" t="n">
        <v>-3228000</v>
      </c>
    </row>
    <row r="10">
      <c r="A10" s="3" t="inlineStr">
        <is>
          <t>Stock-based compensation</t>
        </is>
      </c>
      <c r="E10" s="4" t="n">
        <v>3630000</v>
      </c>
      <c r="F10" s="6" t="n">
        <v>1995000</v>
      </c>
    </row>
    <row r="11">
      <c r="A11" s="3" t="inlineStr">
        <is>
          <t>Number of restrcited shares, value</t>
        </is>
      </c>
      <c r="F11" s="3" t="inlineStr">
        <is>
          <t xml:space="preserve"> </t>
        </is>
      </c>
    </row>
    <row r="12">
      <c r="A12" s="3" t="inlineStr">
        <is>
          <t>Share-based Compensation Arrangement by Share-based Payment Award, Equity Instruments Other than Options, Vested in Period, Fair Value</t>
        </is>
      </c>
      <c r="E12" s="6" t="n">
        <v>10113000</v>
      </c>
    </row>
    <row r="13">
      <c r="A13" s="3" t="inlineStr">
        <is>
          <t>Derivative, Variable Interest Rate</t>
        </is>
      </c>
      <c r="D13" s="3" t="inlineStr">
        <is>
          <t>0.72%</t>
        </is>
      </c>
      <c r="E13" s="3" t="inlineStr">
        <is>
          <t>0.72%</t>
        </is>
      </c>
    </row>
    <row r="14">
      <c r="A14" s="3" t="inlineStr">
        <is>
          <t>2017 Incentive Stock and Awards Plan [Member]</t>
        </is>
      </c>
    </row>
    <row r="15">
      <c r="A15" s="5" t="inlineStr">
        <is>
          <t>Class of Stock [Line Items]</t>
        </is>
      </c>
    </row>
    <row r="16">
      <c r="A16" s="3" t="inlineStr">
        <is>
          <t>Maximum number of common stock issuance under the plan</t>
        </is>
      </c>
      <c r="D16" s="4" t="n">
        <v>6000000</v>
      </c>
      <c r="E16" s="4" t="n">
        <v>6000000</v>
      </c>
    </row>
    <row r="17">
      <c r="A17" s="3" t="inlineStr">
        <is>
          <t>Shares available for future issuances</t>
        </is>
      </c>
      <c r="D17" s="4" t="n">
        <v>2400592</v>
      </c>
      <c r="E17" s="4" t="n">
        <v>2400592</v>
      </c>
    </row>
    <row r="18">
      <c r="A18" s="3" t="inlineStr">
        <is>
          <t>Common Stock [Member]</t>
        </is>
      </c>
    </row>
    <row r="19">
      <c r="A19" s="5" t="inlineStr">
        <is>
          <t>Class of Stock [Line Items]</t>
        </is>
      </c>
    </row>
    <row r="20">
      <c r="A20" s="3" t="inlineStr">
        <is>
          <t>Net proceeds received</t>
        </is>
      </c>
      <c r="C20" s="6" t="n">
        <v>65000</v>
      </c>
    </row>
    <row r="21">
      <c r="A21" s="3" t="inlineStr">
        <is>
          <t>Shares issued of restricted common stock, shares</t>
        </is>
      </c>
      <c r="F21" s="4" t="n">
        <v>91987</v>
      </c>
    </row>
    <row r="22">
      <c r="A22" s="3" t="inlineStr">
        <is>
          <t>Number of stock withheld for payroll tax purposes</t>
        </is>
      </c>
      <c r="E22" s="4" t="n">
        <v>391461</v>
      </c>
    </row>
    <row r="23">
      <c r="A23" s="3" t="inlineStr">
        <is>
          <t>Value of stock withheld for payroll tax purposes</t>
        </is>
      </c>
      <c r="E23" s="3" t="inlineStr">
        <is>
          <t xml:space="preserve"> </t>
        </is>
      </c>
    </row>
    <row r="24">
      <c r="A24" s="3" t="inlineStr">
        <is>
          <t>Number of restrcited shares, value</t>
        </is>
      </c>
      <c r="F24" s="3" t="inlineStr">
        <is>
          <t xml:space="preserve"> </t>
        </is>
      </c>
    </row>
    <row r="25">
      <c r="A25" s="3" t="inlineStr">
        <is>
          <t>Common Stock [Member] | Mark L. Baum [Member]</t>
        </is>
      </c>
    </row>
    <row r="26">
      <c r="A26" s="5" t="inlineStr">
        <is>
          <t>Class of Stock [Line Items]</t>
        </is>
      </c>
    </row>
    <row r="27">
      <c r="A27" s="3" t="inlineStr">
        <is>
          <t>Number of shares isssued</t>
        </is>
      </c>
      <c r="E27" s="4" t="n">
        <v>715871</v>
      </c>
    </row>
    <row r="28">
      <c r="A28" s="3" t="inlineStr">
        <is>
          <t>Number of stock withheld for payroll tax purposes</t>
        </is>
      </c>
      <c r="E28" s="4" t="n">
        <v>334129</v>
      </c>
    </row>
    <row r="29">
      <c r="A29" s="3" t="inlineStr">
        <is>
          <t>Value of stock withheld for payroll tax purposes</t>
        </is>
      </c>
      <c r="E29" s="6" t="n">
        <v>2760000</v>
      </c>
    </row>
    <row r="30">
      <c r="A30" s="3" t="inlineStr">
        <is>
          <t>Common Stock [Member] | Andrew R. Boll [Member]</t>
        </is>
      </c>
    </row>
    <row r="31">
      <c r="A31" s="5" t="inlineStr">
        <is>
          <t>Class of Stock [Line Items]</t>
        </is>
      </c>
    </row>
    <row r="32">
      <c r="A32" s="3" t="inlineStr">
        <is>
          <t>Number of shares isssued</t>
        </is>
      </c>
      <c r="E32" s="4" t="n">
        <v>100168</v>
      </c>
    </row>
    <row r="33">
      <c r="A33" s="3" t="inlineStr">
        <is>
          <t>Number of stock withheld for payroll tax purposes</t>
        </is>
      </c>
      <c r="E33" s="4" t="n">
        <v>57332</v>
      </c>
    </row>
    <row r="34">
      <c r="A34" s="3" t="inlineStr">
        <is>
          <t>Value of stock withheld for payroll tax purposes</t>
        </is>
      </c>
      <c r="E34" s="6" t="n">
        <v>468000</v>
      </c>
    </row>
    <row r="35">
      <c r="A35" s="3" t="inlineStr">
        <is>
          <t>Restricted Stock Units (RSUs) [Member] | Mark L. Baum [Member]</t>
        </is>
      </c>
    </row>
    <row r="36">
      <c r="A36" s="5" t="inlineStr">
        <is>
          <t>Class of Stock [Line Items]</t>
        </is>
      </c>
    </row>
    <row r="37">
      <c r="A37" s="3" t="inlineStr">
        <is>
          <t>Shares issued of restricted common stock, shares</t>
        </is>
      </c>
      <c r="E37" s="4" t="n">
        <v>1050000</v>
      </c>
    </row>
    <row r="38">
      <c r="A38" s="3" t="inlineStr">
        <is>
          <t>Restricted Stock Units (RSUs) [Member] | Andrew R. Boll [Member]</t>
        </is>
      </c>
    </row>
    <row r="39">
      <c r="A39" s="5" t="inlineStr">
        <is>
          <t>Class of Stock [Line Items]</t>
        </is>
      </c>
    </row>
    <row r="40">
      <c r="A40" s="3" t="inlineStr">
        <is>
          <t>Shares issued of restricted common stock, shares</t>
        </is>
      </c>
      <c r="E40" s="4" t="n">
        <v>157500</v>
      </c>
    </row>
    <row r="41">
      <c r="A41" s="3" t="inlineStr">
        <is>
          <t>Restricted Stock Units (RSUs) [Member] | Director [Member]</t>
        </is>
      </c>
    </row>
    <row r="42">
      <c r="A42" s="5" t="inlineStr">
        <is>
          <t>Class of Stock [Line Items]</t>
        </is>
      </c>
    </row>
    <row r="43">
      <c r="A43" s="3" t="inlineStr">
        <is>
          <t>Shares issued of restricted common stock, shares</t>
        </is>
      </c>
      <c r="E43" s="4" t="n">
        <v>38576</v>
      </c>
    </row>
    <row r="44">
      <c r="A44" s="3" t="inlineStr">
        <is>
          <t>Number of restrcited shares, value</t>
        </is>
      </c>
      <c r="E44" s="6" t="n">
        <v>400000</v>
      </c>
    </row>
    <row r="45">
      <c r="A45" s="3" t="inlineStr">
        <is>
          <t>Restricted Stock Units (RSUs) [Member] | Employees [Member]</t>
        </is>
      </c>
    </row>
    <row r="46">
      <c r="A46" s="5" t="inlineStr">
        <is>
          <t>Class of Stock [Line Items]</t>
        </is>
      </c>
    </row>
    <row r="47">
      <c r="A47" s="3" t="inlineStr">
        <is>
          <t>Shares issued of restricted common stock, shares</t>
        </is>
      </c>
      <c r="E47" s="4" t="n">
        <v>300000</v>
      </c>
    </row>
    <row r="48">
      <c r="A48" s="3" t="inlineStr">
        <is>
          <t>Number of restrcited shares, value</t>
        </is>
      </c>
      <c r="E48" s="6" t="n">
        <v>2670000</v>
      </c>
    </row>
    <row r="49">
      <c r="A49" s="3" t="inlineStr">
        <is>
          <t>Common Stock [Member] | Director [Member]</t>
        </is>
      </c>
    </row>
    <row r="50">
      <c r="A50" s="5" t="inlineStr">
        <is>
          <t>Class of Stock [Line Items]</t>
        </is>
      </c>
    </row>
    <row r="51">
      <c r="A51" s="3" t="inlineStr">
        <is>
          <t>Shares issued of restricted common stock, shares</t>
        </is>
      </c>
      <c r="E51" s="4" t="n">
        <v>57654</v>
      </c>
    </row>
    <row r="52">
      <c r="A52" s="3" t="inlineStr">
        <is>
          <t>Stock Option Plan [Member]</t>
        </is>
      </c>
    </row>
    <row r="53">
      <c r="A53" s="5" t="inlineStr">
        <is>
          <t>Class of Stock [Line Items]</t>
        </is>
      </c>
    </row>
    <row r="54">
      <c r="A54" s="3" t="inlineStr">
        <is>
          <t>Closing price of common stock price per share</t>
        </is>
      </c>
      <c r="D54" s="8" t="n">
        <v>9.09</v>
      </c>
      <c r="E54" s="8" t="n">
        <v>9.09</v>
      </c>
    </row>
    <row r="55">
      <c r="A55" s="3" t="inlineStr">
        <is>
          <t>Unrecognized compensation expense related to unvested stock options granted under the plan</t>
        </is>
      </c>
      <c r="D55" s="6" t="n">
        <v>1656000</v>
      </c>
      <c r="E55" s="6" t="n">
        <v>1656000</v>
      </c>
    </row>
    <row r="56">
      <c r="A56" s="3" t="inlineStr">
        <is>
          <t>Weighted-average period for recognition</t>
        </is>
      </c>
      <c r="E56" s="3" t="inlineStr">
        <is>
          <t>5 years 3 months</t>
        </is>
      </c>
    </row>
    <row r="57">
      <c r="A57" s="3" t="inlineStr">
        <is>
          <t>Stock-based compensation</t>
        </is>
      </c>
      <c r="D57" s="4" t="n">
        <v>355000</v>
      </c>
      <c r="E57" s="6" t="n">
        <v>1376000</v>
      </c>
    </row>
    <row r="58">
      <c r="A58" s="3" t="inlineStr">
        <is>
          <t>Intrinsic value of options exercised</t>
        </is>
      </c>
      <c r="D58" s="6" t="n">
        <v>69000</v>
      </c>
      <c r="E58" s="6" t="n">
        <v>146000</v>
      </c>
    </row>
    <row r="59">
      <c r="A59" s="3" t="inlineStr">
        <is>
          <t>Stock Option Plan [Member] | Employees and Consultant [Member]</t>
        </is>
      </c>
    </row>
    <row r="60">
      <c r="A60" s="5" t="inlineStr">
        <is>
          <t>Class of Stock [Line Items]</t>
        </is>
      </c>
    </row>
    <row r="61">
      <c r="A61" s="3" t="inlineStr">
        <is>
          <t>Share-based compensation, contractual term</t>
        </is>
      </c>
      <c r="G61" s="3" t="inlineStr">
        <is>
          <t>10 years</t>
        </is>
      </c>
    </row>
    <row r="62">
      <c r="A62" s="3" t="inlineStr">
        <is>
          <t>Share-based compensation, description</t>
        </is>
      </c>
      <c r="E62" s="3" t="inlineStr">
        <is>
          <t>Vesting terms for options
granted to employees and consultants during the nine months ended September 30, 2021, generally included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Certain
option awards provide for accelerated vesting if there is a change in control (as defined in the Plans) and in the event of certain modifications
to the option award agreement</t>
        </is>
      </c>
    </row>
    <row r="63">
      <c r="A63" s="3" t="inlineStr">
        <is>
          <t>Performance Stock Units P S U [Member] | Employees [Member]</t>
        </is>
      </c>
    </row>
    <row r="64">
      <c r="A64" s="5" t="inlineStr">
        <is>
          <t>Class of Stock [Line Items]</t>
        </is>
      </c>
    </row>
    <row r="65">
      <c r="A65" s="3" t="inlineStr">
        <is>
          <t>Stock option contractual term</t>
        </is>
      </c>
      <c r="E65" s="3" t="inlineStr">
        <is>
          <t>five-year</t>
        </is>
      </c>
    </row>
    <row r="66">
      <c r="A66" s="3" t="inlineStr">
        <is>
          <t>Derivative, Variable Interest Rate</t>
        </is>
      </c>
      <c r="D66" s="3" t="inlineStr">
        <is>
          <t>75.00%</t>
        </is>
      </c>
      <c r="E66" s="3" t="inlineStr">
        <is>
          <t>75.00%</t>
        </is>
      </c>
    </row>
    <row r="67">
      <c r="A67" s="3" t="inlineStr">
        <is>
          <t>Unvested R S U [Member]</t>
        </is>
      </c>
    </row>
    <row r="68">
      <c r="A68" s="5" t="inlineStr">
        <is>
          <t>Class of Stock [Line Items]</t>
        </is>
      </c>
    </row>
    <row r="69">
      <c r="A69" s="3" t="inlineStr">
        <is>
          <t>Unrecognized compensation expense related to unvested stock options granted under the plan</t>
        </is>
      </c>
      <c r="D69" s="6" t="n">
        <v>12379</v>
      </c>
      <c r="E69" s="6" t="n">
        <v>12379</v>
      </c>
    </row>
    <row r="70">
      <c r="A70" s="3" t="inlineStr">
        <is>
          <t>Weighted-average period for recognition</t>
        </is>
      </c>
      <c r="E70" s="3" t="inlineStr">
        <is>
          <t>1 year 8 months 23 days</t>
        </is>
      </c>
    </row>
    <row r="71">
      <c r="A71" s="3" t="inlineStr">
        <is>
          <t>Stock-based compensation</t>
        </is>
      </c>
      <c r="D71" s="4" t="n">
        <v>1340</v>
      </c>
      <c r="E71" s="6" t="n">
        <v>2167</v>
      </c>
    </row>
    <row r="72">
      <c r="A72" s="3" t="inlineStr">
        <is>
          <t>Subsidiary Stock Option Plan [Member]</t>
        </is>
      </c>
    </row>
    <row r="73">
      <c r="A73" s="5" t="inlineStr">
        <is>
          <t>Class of Stock [Line Items]</t>
        </is>
      </c>
    </row>
    <row r="74">
      <c r="A74" s="3" t="inlineStr">
        <is>
          <t>Stock-based compensation</t>
        </is>
      </c>
      <c r="D74" s="6" t="n">
        <v>2</v>
      </c>
      <c r="E74" s="6" t="n">
        <v>87</v>
      </c>
    </row>
    <row r="75">
      <c r="A75" s="3" t="inlineStr">
        <is>
          <t>Series B Cumulative Preferred Stock Redeemed [Member]</t>
        </is>
      </c>
    </row>
    <row r="76">
      <c r="A76" s="5" t="inlineStr">
        <is>
          <t>Class of Stock [Line Items]</t>
        </is>
      </c>
    </row>
    <row r="77">
      <c r="A77" s="3" t="inlineStr">
        <is>
          <t>Preferred stock, par value</t>
        </is>
      </c>
      <c r="B77" s="7" t="n">
        <v>0.001</v>
      </c>
    </row>
    <row r="78">
      <c r="A78" s="3" t="inlineStr">
        <is>
          <t>Sale of Stock, Number of Shares Issued in Transaction</t>
        </is>
      </c>
      <c r="B78" s="4" t="n">
        <v>440000</v>
      </c>
      <c r="E78" s="4" t="n">
        <v>440000</v>
      </c>
    </row>
    <row r="79">
      <c r="A79" s="3" t="inlineStr">
        <is>
          <t>Preferred Stock, Liquidation Preference Per Share</t>
        </is>
      </c>
      <c r="B79" s="6" t="n">
        <v>25</v>
      </c>
      <c r="D79" s="6" t="n">
        <v>25</v>
      </c>
      <c r="E79" s="6" t="n">
        <v>25</v>
      </c>
    </row>
    <row r="80">
      <c r="A80" s="3" t="inlineStr">
        <is>
          <t>Payments of Stock Issuance Costs</t>
        </is>
      </c>
      <c r="B80" s="6" t="n">
        <v>10655000</v>
      </c>
    </row>
    <row r="81">
      <c r="A81" s="3" t="inlineStr">
        <is>
          <t>Preferred Stock, Voting Rights</t>
        </is>
      </c>
      <c r="B81" s="3" t="inlineStr">
        <is>
          <t>The
Series B Preferred Stock was not convertible into our common stock, had no voting rights</t>
        </is>
      </c>
    </row>
    <row r="82">
      <c r="A82" s="3" t="inlineStr">
        <is>
          <t>Preferred Stock, Dividend Rate, Percentage</t>
        </is>
      </c>
      <c r="B82" s="3" t="inlineStr">
        <is>
          <t>9.50%</t>
        </is>
      </c>
    </row>
    <row r="83">
      <c r="A83" s="3" t="inlineStr">
        <is>
          <t>Accrued and unpaid dividends</t>
        </is>
      </c>
      <c r="D83" s="6" t="n">
        <v>11127000</v>
      </c>
      <c r="E83" s="6" t="n">
        <v>11127000</v>
      </c>
    </row>
    <row r="84">
      <c r="A84" s="3" t="inlineStr">
        <is>
          <t>Preferred stock, cash dividends</t>
        </is>
      </c>
      <c r="D84" s="6" t="n">
        <v>0</v>
      </c>
      <c r="E84" s="6" t="n">
        <v>472000</v>
      </c>
    </row>
    <row r="85">
      <c r="A85" s="3" t="inlineStr">
        <is>
          <t>Common Stock [Member] | Warrant [Member]</t>
        </is>
      </c>
    </row>
    <row r="86">
      <c r="A86" s="5" t="inlineStr">
        <is>
          <t>Class of Stock [Line Items]</t>
        </is>
      </c>
    </row>
    <row r="87">
      <c r="A87" s="3" t="inlineStr">
        <is>
          <t>Number of shares isssued</t>
        </is>
      </c>
      <c r="E87" s="4" t="n">
        <v>311369</v>
      </c>
    </row>
    <row r="88">
      <c r="A88" s="3" t="inlineStr">
        <is>
          <t>Number of securities called by warrants</t>
        </is>
      </c>
      <c r="D88" s="4" t="n">
        <v>406539</v>
      </c>
      <c r="E88" s="4" t="n">
        <v>406539</v>
      </c>
    </row>
    <row r="89">
      <c r="A89" s="3" t="inlineStr">
        <is>
          <t>Common Stock [Member] | Warrant [Member] | Minimum [Member]</t>
        </is>
      </c>
    </row>
    <row r="90">
      <c r="A90" s="5" t="inlineStr">
        <is>
          <t>Class of Stock [Line Items]</t>
        </is>
      </c>
    </row>
    <row r="91">
      <c r="A91" s="3" t="inlineStr">
        <is>
          <t>Warrants exercise price</t>
        </is>
      </c>
      <c r="D91" s="8" t="n">
        <v>1.79</v>
      </c>
      <c r="E91" s="8" t="n">
        <v>1.79</v>
      </c>
    </row>
    <row r="92">
      <c r="A92" s="3" t="inlineStr">
        <is>
          <t>Common Stock [Member] | Warrant [Member] | Maximum [Member]</t>
        </is>
      </c>
    </row>
    <row r="93">
      <c r="A93" s="5" t="inlineStr">
        <is>
          <t>Class of Stock [Line Items]</t>
        </is>
      </c>
    </row>
    <row r="94">
      <c r="A94" s="3" t="inlineStr">
        <is>
          <t>Warrants exercise price</t>
        </is>
      </c>
      <c r="D94" s="8" t="n">
        <v>3.75</v>
      </c>
      <c r="E94" s="8" t="n">
        <v>3.75</v>
      </c>
    </row>
    <row r="95">
      <c r="A95" s="3" t="inlineStr">
        <is>
          <t>Common Stock [Member] | Options Held [Member]</t>
        </is>
      </c>
    </row>
    <row r="96">
      <c r="A96" s="5" t="inlineStr">
        <is>
          <t>Class of Stock [Line Items]</t>
        </is>
      </c>
    </row>
    <row r="97">
      <c r="A97" s="3" t="inlineStr">
        <is>
          <t>Number of shares isssued</t>
        </is>
      </c>
      <c r="E97" s="4" t="n">
        <v>25480</v>
      </c>
    </row>
    <row r="98">
      <c r="A98" s="3" t="inlineStr">
        <is>
          <t>Number of securities called by warrants</t>
        </is>
      </c>
      <c r="D98" s="4" t="n">
        <v>25480</v>
      </c>
      <c r="E98" s="4" t="n">
        <v>25480</v>
      </c>
    </row>
    <row r="99">
      <c r="A99" s="3" t="inlineStr">
        <is>
          <t>Common Stock [Member] | Options Held [Member] | Minimum [Member]</t>
        </is>
      </c>
    </row>
    <row r="100">
      <c r="A100" s="5" t="inlineStr">
        <is>
          <t>Class of Stock [Line Items]</t>
        </is>
      </c>
    </row>
    <row r="101">
      <c r="A101" s="3" t="inlineStr">
        <is>
          <t>Warrants exercise price</t>
        </is>
      </c>
      <c r="D101" s="8" t="n">
        <v>1.7</v>
      </c>
      <c r="E101" s="8" t="n">
        <v>1.7</v>
      </c>
    </row>
    <row r="102">
      <c r="A102" s="3" t="inlineStr">
        <is>
          <t>Common Stock [Member] | Options Held [Member] | Maximum [Member]</t>
        </is>
      </c>
    </row>
    <row r="103">
      <c r="A103" s="5" t="inlineStr">
        <is>
          <t>Class of Stock [Line Items]</t>
        </is>
      </c>
    </row>
    <row r="104">
      <c r="A104" s="3" t="inlineStr">
        <is>
          <t>Warrants exercise price</t>
        </is>
      </c>
      <c r="D104" s="8" t="n">
        <v>4.29</v>
      </c>
      <c r="E104" s="8" t="n">
        <v>4.29</v>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80" customWidth="1" min="5" max="5"/>
    <col width="80" customWidth="1" min="6" max="6"/>
    <col width="14" customWidth="1" min="7" max="7"/>
    <col width="14" customWidth="1" min="8" max="8"/>
    <col width="80" customWidth="1" min="9" max="9"/>
    <col width="14" customWidth="1" min="10" max="10"/>
    <col width="14" customWidth="1" min="11" max="11"/>
  </cols>
  <sheetData>
    <row r="1">
      <c r="A1" s="1" t="inlineStr">
        <is>
          <t>COMMITMENTS AND CONTINGENCIES (Details Narrative) - USD ($) $ in Thousands</t>
        </is>
      </c>
      <c r="B1" s="2" t="inlineStr">
        <is>
          <t>Nov. 08, 2021</t>
        </is>
      </c>
      <c r="C1" s="2" t="inlineStr">
        <is>
          <t>Jul. 31, 2021</t>
        </is>
      </c>
      <c r="D1" s="2" t="inlineStr">
        <is>
          <t>May 31, 2021</t>
        </is>
      </c>
      <c r="E1" s="2" t="inlineStr">
        <is>
          <t>Dec. 31, 2019</t>
        </is>
      </c>
      <c r="F1" s="2" t="inlineStr">
        <is>
          <t>Apr. 30, 2017</t>
        </is>
      </c>
      <c r="G1" s="2" t="inlineStr">
        <is>
          <t>Sep. 30, 2021</t>
        </is>
      </c>
      <c r="H1" s="2" t="inlineStr">
        <is>
          <t>Sep. 30, 2020</t>
        </is>
      </c>
      <c r="I1" s="2" t="inlineStr">
        <is>
          <t>Sep. 30, 2021</t>
        </is>
      </c>
      <c r="J1" s="2" t="inlineStr">
        <is>
          <t>Sep. 30, 2020</t>
        </is>
      </c>
      <c r="K1" s="2" t="inlineStr">
        <is>
          <t>Dec. 31, 2020</t>
        </is>
      </c>
    </row>
    <row r="2">
      <c r="A2" s="5" t="inlineStr">
        <is>
          <t>Loss Contingencies [Line Items]</t>
        </is>
      </c>
    </row>
    <row r="3">
      <c r="A3" s="3" t="inlineStr">
        <is>
          <t>Estimated one-time payment</t>
        </is>
      </c>
      <c r="G3" s="6" t="n">
        <v>1500</v>
      </c>
      <c r="I3" s="6" t="n">
        <v>1500</v>
      </c>
      <c r="K3" s="3" t="inlineStr">
        <is>
          <t xml:space="preserve"> </t>
        </is>
      </c>
    </row>
    <row r="4">
      <c r="A4" s="3" t="inlineStr">
        <is>
          <t>Accounts payable</t>
        </is>
      </c>
      <c r="G4" s="4" t="n">
        <v>44</v>
      </c>
      <c r="I4" s="6" t="n">
        <v>114</v>
      </c>
      <c r="J4" s="6" t="n">
        <v>55</v>
      </c>
    </row>
    <row r="5">
      <c r="A5" s="3" t="inlineStr">
        <is>
          <t>Product acquisition description</t>
        </is>
      </c>
      <c r="I5" s="3" t="inlineStr">
        <is>
          <t>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U.S. Food and Drug Administration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t>
        </is>
      </c>
    </row>
    <row r="6">
      <c r="A6" s="3" t="inlineStr">
        <is>
          <t>License Agreement [Member] | Mayfield Pharmaceuticals [Member]</t>
        </is>
      </c>
    </row>
    <row r="7">
      <c r="A7" s="5" t="inlineStr">
        <is>
          <t>Loss Contingencies [Line Items]</t>
        </is>
      </c>
    </row>
    <row r="8">
      <c r="A8" s="3" t="inlineStr">
        <is>
          <t>Shares returned</t>
        </is>
      </c>
      <c r="D8" s="4" t="n">
        <v>300000</v>
      </c>
    </row>
    <row r="9">
      <c r="A9" s="3" t="inlineStr">
        <is>
          <t>Sales and Marketing Agreements [Member]</t>
        </is>
      </c>
    </row>
    <row r="10">
      <c r="A10" s="5" t="inlineStr">
        <is>
          <t>Loss Contingencies [Line Items]</t>
        </is>
      </c>
    </row>
    <row r="11">
      <c r="A11" s="3" t="inlineStr">
        <is>
          <t>Commission expense incurred</t>
        </is>
      </c>
      <c r="G11" s="4" t="n">
        <v>953</v>
      </c>
      <c r="H11" s="6" t="n">
        <v>741</v>
      </c>
      <c r="I11" s="6" t="n">
        <v>2766</v>
      </c>
      <c r="J11" s="4" t="n">
        <v>1745</v>
      </c>
    </row>
    <row r="12">
      <c r="A12" s="3" t="inlineStr">
        <is>
          <t>Sales and Marketing Agreements [Member] | Minimum [Member]</t>
        </is>
      </c>
    </row>
    <row r="13">
      <c r="A13" s="5" t="inlineStr">
        <is>
          <t>Loss Contingencies [Line Items]</t>
        </is>
      </c>
    </row>
    <row r="14">
      <c r="A14" s="3" t="inlineStr">
        <is>
          <t>Commission payments percentage</t>
        </is>
      </c>
      <c r="I14" s="3" t="inlineStr">
        <is>
          <t>10.00%</t>
        </is>
      </c>
    </row>
    <row r="15">
      <c r="A15" s="3" t="inlineStr">
        <is>
          <t>Sales and Marketing Agreements [Member] | Maximum [Member]</t>
        </is>
      </c>
    </row>
    <row r="16">
      <c r="A16" s="5" t="inlineStr">
        <is>
          <t>Loss Contingencies [Line Items]</t>
        </is>
      </c>
    </row>
    <row r="17">
      <c r="A17" s="3" t="inlineStr">
        <is>
          <t>Commission payments percentage</t>
        </is>
      </c>
      <c r="I17" s="3" t="inlineStr">
        <is>
          <t>14.00%</t>
        </is>
      </c>
    </row>
    <row r="18">
      <c r="A18" s="3" t="inlineStr">
        <is>
          <t>Asset Purchase License And Related Agreements [Member]</t>
        </is>
      </c>
    </row>
    <row r="19">
      <c r="A19" s="5" t="inlineStr">
        <is>
          <t>Loss Contingencies [Line Items]</t>
        </is>
      </c>
    </row>
    <row r="20">
      <c r="A20" s="3" t="inlineStr">
        <is>
          <t>Royalty expense</t>
        </is>
      </c>
      <c r="G20" s="4" t="n">
        <v>285</v>
      </c>
      <c r="H20" s="4" t="n">
        <v>159</v>
      </c>
      <c r="I20" s="6" t="n">
        <v>778</v>
      </c>
      <c r="J20" s="4" t="n">
        <v>420</v>
      </c>
    </row>
    <row r="21">
      <c r="A21" s="3" t="inlineStr">
        <is>
          <t>Accounts payable</t>
        </is>
      </c>
      <c r="G21" s="4" t="n">
        <v>285</v>
      </c>
      <c r="H21" s="4" t="n">
        <v>590</v>
      </c>
      <c r="I21" s="4" t="n">
        <v>285</v>
      </c>
      <c r="J21" s="4" t="n">
        <v>590</v>
      </c>
    </row>
    <row r="22">
      <c r="A22" s="3" t="inlineStr">
        <is>
          <t>Asset Purchase Agreement [Member] | Mayfield Pharmaceuticals [Member]</t>
        </is>
      </c>
    </row>
    <row r="23">
      <c r="A23" s="5" t="inlineStr">
        <is>
          <t>Loss Contingencies [Line Items]</t>
        </is>
      </c>
    </row>
    <row r="24">
      <c r="A24" s="3" t="inlineStr">
        <is>
          <t>Shares reacquired</t>
        </is>
      </c>
      <c r="D24" s="4" t="n">
        <v>350000</v>
      </c>
    </row>
    <row r="25">
      <c r="A25" s="3" t="inlineStr">
        <is>
          <t>Stowe License Agreement [Member] | Mayfield Pharmaceuticals [Member]</t>
        </is>
      </c>
    </row>
    <row r="26">
      <c r="A26" s="5" t="inlineStr">
        <is>
          <t>Loss Contingencies [Line Items]</t>
        </is>
      </c>
    </row>
    <row r="27">
      <c r="A27" s="3" t="inlineStr">
        <is>
          <t>Shares returned</t>
        </is>
      </c>
      <c r="D27" s="4" t="n">
        <v>1750000</v>
      </c>
    </row>
    <row r="28">
      <c r="A28" s="3" t="inlineStr">
        <is>
          <t>Sintetica Agreement [Member]</t>
        </is>
      </c>
    </row>
    <row r="29">
      <c r="A29" s="5" t="inlineStr">
        <is>
          <t>Loss Contingencies [Line Items]</t>
        </is>
      </c>
    </row>
    <row r="30">
      <c r="A30" s="3" t="inlineStr">
        <is>
          <t>Royalty payments</t>
        </is>
      </c>
      <c r="C30" s="6" t="n">
        <v>18000</v>
      </c>
    </row>
    <row r="31">
      <c r="A31" s="3" t="inlineStr">
        <is>
          <t>Sintetica Agreement [Member] | Due Within 30 Days [Member]</t>
        </is>
      </c>
    </row>
    <row r="32">
      <c r="A32" s="5" t="inlineStr">
        <is>
          <t>Loss Contingencies [Line Items]</t>
        </is>
      </c>
    </row>
    <row r="33">
      <c r="A33" s="3" t="inlineStr">
        <is>
          <t>Royalty payments</t>
        </is>
      </c>
      <c r="C33" s="4" t="n">
        <v>5000</v>
      </c>
    </row>
    <row r="34">
      <c r="A34" s="3" t="inlineStr">
        <is>
          <t>Wakamoto Agreement [Member]</t>
        </is>
      </c>
    </row>
    <row r="35">
      <c r="A35" s="5" t="inlineStr">
        <is>
          <t>Loss Contingencies [Line Items]</t>
        </is>
      </c>
    </row>
    <row r="36">
      <c r="A36" s="3" t="inlineStr">
        <is>
          <t>Royalty payments</t>
        </is>
      </c>
      <c r="C36" s="4" t="n">
        <v>2000</v>
      </c>
    </row>
    <row r="37">
      <c r="A37" s="3" t="inlineStr">
        <is>
          <t>[custom:CommercialPaymentsForRoyalties]</t>
        </is>
      </c>
      <c r="C37" s="6" t="n">
        <v>6200</v>
      </c>
    </row>
    <row r="38">
      <c r="A38" s="3" t="inlineStr">
        <is>
          <t>Richard L. Lindstrom, M.D [Member]</t>
        </is>
      </c>
    </row>
    <row r="39">
      <c r="A39" s="5" t="inlineStr">
        <is>
          <t>Loss Contingencies [Line Items]</t>
        </is>
      </c>
    </row>
    <row r="40">
      <c r="A40" s="3" t="inlineStr">
        <is>
          <t>Royalty expense</t>
        </is>
      </c>
      <c r="G40" s="4" t="n">
        <v>7</v>
      </c>
      <c r="H40" s="4" t="n">
        <v>6</v>
      </c>
      <c r="I40" s="4" t="n">
        <v>21</v>
      </c>
      <c r="J40" s="4" t="n">
        <v>48</v>
      </c>
    </row>
    <row r="41">
      <c r="A41" s="3" t="inlineStr">
        <is>
          <t>Richard L. Lindstrom, M.D [Member] | Klarity License Agreement [Member]</t>
        </is>
      </c>
    </row>
    <row r="42">
      <c r="A42" s="5" t="inlineStr">
        <is>
          <t>Loss Contingencies [Line Items]</t>
        </is>
      </c>
    </row>
    <row r="43">
      <c r="A43" s="3" t="inlineStr">
        <is>
          <t>Royalty payment description</t>
        </is>
      </c>
      <c r="F43" s="3" t="inlineStr">
        <is>
          <t>Under
the terms of the Klarity License Agreement, the Company is required to make royalty payments to Dr. Lindstrom ranging from 3% - 6% of
net sales, dependent upon the final formulation of the Klarity Product sold</t>
        </is>
      </c>
    </row>
    <row r="44">
      <c r="A44" s="3" t="inlineStr">
        <is>
          <t>Royalty expense</t>
        </is>
      </c>
      <c r="G44" s="4" t="n">
        <v>51</v>
      </c>
      <c r="H44" s="4" t="n">
        <v>38</v>
      </c>
      <c r="I44" s="4" t="n">
        <v>130</v>
      </c>
      <c r="J44" s="4" t="n">
        <v>94</v>
      </c>
    </row>
    <row r="45">
      <c r="A45" s="3" t="inlineStr">
        <is>
          <t>Accounts payable</t>
        </is>
      </c>
      <c r="H45" s="4" t="n">
        <v>0</v>
      </c>
    </row>
    <row r="46">
      <c r="A46" s="3" t="inlineStr">
        <is>
          <t>Accounts payable</t>
        </is>
      </c>
      <c r="G46" s="4" t="n">
        <v>51</v>
      </c>
      <c r="I46" s="4" t="n">
        <v>51</v>
      </c>
    </row>
    <row r="47">
      <c r="A47" s="3" t="inlineStr">
        <is>
          <t>Richard L. Lindstrom, M.D [Member] | License Agreement [Member] | Initial Payment [Member]</t>
        </is>
      </c>
    </row>
    <row r="48">
      <c r="A48" s="5" t="inlineStr">
        <is>
          <t>Loss Contingencies [Line Items]</t>
        </is>
      </c>
    </row>
    <row r="49">
      <c r="A49" s="3" t="inlineStr">
        <is>
          <t>Royalty expense</t>
        </is>
      </c>
      <c r="F49" s="6" t="n">
        <v>50</v>
      </c>
    </row>
    <row r="50">
      <c r="A50" s="3" t="inlineStr">
        <is>
          <t>Richard L. Lindstrom, M.D [Member] | License Agreement [Member] | Second Payment [Member]</t>
        </is>
      </c>
    </row>
    <row r="51">
      <c r="A51" s="5" t="inlineStr">
        <is>
          <t>Loss Contingencies [Line Items]</t>
        </is>
      </c>
    </row>
    <row r="52">
      <c r="A52" s="3" t="inlineStr">
        <is>
          <t>Royalty expense</t>
        </is>
      </c>
      <c r="F52" s="4" t="n">
        <v>50</v>
      </c>
    </row>
    <row r="53">
      <c r="A53" s="3" t="inlineStr">
        <is>
          <t>Richard L. Lindstrom, M.D [Member] | License Agreement [Member] | Final Payment [Member]</t>
        </is>
      </c>
    </row>
    <row r="54">
      <c r="A54" s="5" t="inlineStr">
        <is>
          <t>Loss Contingencies [Line Items]</t>
        </is>
      </c>
    </row>
    <row r="55">
      <c r="A55" s="3" t="inlineStr">
        <is>
          <t>Royalty expense</t>
        </is>
      </c>
      <c r="F55" s="4" t="n">
        <v>50</v>
      </c>
    </row>
    <row r="56">
      <c r="A56" s="3" t="inlineStr">
        <is>
          <t>Sales revenue net</t>
        </is>
      </c>
      <c r="F56" s="6" t="n">
        <v>100</v>
      </c>
    </row>
    <row r="57">
      <c r="A57" s="3" t="inlineStr">
        <is>
          <t>Richard L. Lindstrom, M.D [Member] | Injectable Asset Purchase Agreement [Member]</t>
        </is>
      </c>
    </row>
    <row r="58">
      <c r="A58" s="5" t="inlineStr">
        <is>
          <t>Loss Contingencies [Line Items]</t>
        </is>
      </c>
    </row>
    <row r="59">
      <c r="A59" s="3" t="inlineStr">
        <is>
          <t>Royalty payment description</t>
        </is>
      </c>
      <c r="E59" s="3" t="inlineStr">
        <is>
          <t>the
Company is required to make royalty payments to Dr. Lindstrom ranging from 2% to 3% of net sales, dependent upon the final formulation
and patent protection of the Lindstrom Product sold.</t>
        </is>
      </c>
    </row>
    <row r="60">
      <c r="A60" s="3" t="inlineStr">
        <is>
          <t>Royalty expense</t>
        </is>
      </c>
      <c r="G60" s="6" t="n">
        <v>7</v>
      </c>
      <c r="H60" s="6" t="n">
        <v>0</v>
      </c>
      <c r="I60" s="4" t="n">
        <v>21</v>
      </c>
      <c r="J60" s="6" t="n">
        <v>7</v>
      </c>
    </row>
    <row r="61">
      <c r="A61" s="3" t="inlineStr">
        <is>
          <t>Richard L. Lindstrom, M.D [Member] | Injectable Asset Purchase Agreement [Member] | Initial Payment [Member]</t>
        </is>
      </c>
    </row>
    <row r="62">
      <c r="A62" s="5" t="inlineStr">
        <is>
          <t>Loss Contingencies [Line Items]</t>
        </is>
      </c>
    </row>
    <row r="63">
      <c r="A63" s="3" t="inlineStr">
        <is>
          <t>Royalty expense</t>
        </is>
      </c>
      <c r="E63" s="6" t="n">
        <v>33</v>
      </c>
    </row>
    <row r="64">
      <c r="A64" s="3" t="inlineStr">
        <is>
          <t>Selling, General and Administrative Expenses [Member]</t>
        </is>
      </c>
    </row>
    <row r="65">
      <c r="A65" s="5" t="inlineStr">
        <is>
          <t>Loss Contingencies [Line Items]</t>
        </is>
      </c>
    </row>
    <row r="66">
      <c r="A66" s="3" t="inlineStr">
        <is>
          <t>Estimated litigation settlement expense</t>
        </is>
      </c>
      <c r="I66" s="6" t="n">
        <v>1500</v>
      </c>
    </row>
    <row r="67">
      <c r="A67" s="3" t="inlineStr">
        <is>
          <t>Subsequent Event [Member]</t>
        </is>
      </c>
    </row>
    <row r="68">
      <c r="A68" s="5" t="inlineStr">
        <is>
          <t>Loss Contingencies [Line Items]</t>
        </is>
      </c>
    </row>
    <row r="69">
      <c r="A69" s="3" t="inlineStr">
        <is>
          <t>Litigation settlement agreement, description</t>
        </is>
      </c>
      <c r="B69" s="3" t="inlineStr">
        <is>
          <t>On November
8, 2021, following a jury trial, the Company and NDS entered into a voluntary settlement agreement (the “Settlement Agreement”)
to resolve all claims and pending matters related to this lawsuit. The Company estimates the Settlement Agreement will result in a single
one-time payment of $1,500 to NDS. Except for the one-time payment, the Company does not expect the Settlement Agreement will have any
future material impact on the Company’s consolidated cash flows, financial position, and results of operations. As of September
30, 2021, the Company had accrued an estimate of $1,500 in selling, general and administrative expenses owed to NDS as a result of the
Settlement Agreement.</t>
        </is>
      </c>
    </row>
    <row r="70">
      <c r="A70" s="3" t="inlineStr">
        <is>
          <t>Estimated one-time payment</t>
        </is>
      </c>
      <c r="B70" s="6" t="n">
        <v>1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NET REVENUES, SEGMENT OPERATING EXPENSES AND SEGMENT CONTRIBU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egment Reporting Information [Line Items]</t>
        </is>
      </c>
    </row>
    <row r="4">
      <c r="A4" s="3" t="inlineStr">
        <is>
          <t>Total revenues</t>
        </is>
      </c>
      <c r="B4" s="6" t="n">
        <v>18711</v>
      </c>
      <c r="C4" s="6" t="n">
        <v>14399</v>
      </c>
      <c r="D4" s="6" t="n">
        <v>52288</v>
      </c>
      <c r="E4" s="6" t="n">
        <v>34276</v>
      </c>
    </row>
    <row r="5">
      <c r="A5" s="3" t="inlineStr">
        <is>
          <t>Cost of sales</t>
        </is>
      </c>
      <c r="B5" s="4" t="n">
        <v>-4947</v>
      </c>
      <c r="C5" s="4" t="n">
        <v>-3696</v>
      </c>
      <c r="D5" s="4" t="n">
        <v>-13134</v>
      </c>
      <c r="E5" s="4" t="n">
        <v>-10526</v>
      </c>
    </row>
    <row r="6">
      <c r="A6" s="3" t="inlineStr">
        <is>
          <t>Gross profit</t>
        </is>
      </c>
      <c r="B6" s="4" t="n">
        <v>13764</v>
      </c>
      <c r="C6" s="4" t="n">
        <v>10703</v>
      </c>
      <c r="D6" s="4" t="n">
        <v>39154</v>
      </c>
      <c r="E6" s="4" t="n">
        <v>23750</v>
      </c>
    </row>
    <row r="7">
      <c r="A7" s="3" t="inlineStr">
        <is>
          <t>Selling, general and administrative</t>
        </is>
      </c>
      <c r="B7" s="4" t="n">
        <v>11356</v>
      </c>
      <c r="C7" s="4" t="n">
        <v>8436</v>
      </c>
      <c r="D7" s="4" t="n">
        <v>28643</v>
      </c>
      <c r="E7" s="4" t="n">
        <v>23806</v>
      </c>
    </row>
    <row r="8">
      <c r="A8" s="3" t="inlineStr">
        <is>
          <t>Research and development</t>
        </is>
      </c>
      <c r="B8" s="4" t="n">
        <v>6125</v>
      </c>
      <c r="C8" s="4" t="n">
        <v>670</v>
      </c>
      <c r="D8" s="4" t="n">
        <v>7142</v>
      </c>
      <c r="E8" s="4" t="n">
        <v>1822</v>
      </c>
    </row>
    <row r="9">
      <c r="A9" s="3" t="inlineStr">
        <is>
          <t>Operating income (loss)</t>
        </is>
      </c>
      <c r="B9" s="4" t="n">
        <v>-3717</v>
      </c>
      <c r="C9" s="4" t="n">
        <v>1597</v>
      </c>
      <c r="D9" s="4" t="n">
        <v>3369</v>
      </c>
      <c r="E9" s="4" t="n">
        <v>-2241</v>
      </c>
    </row>
    <row r="10">
      <c r="A10" s="3" t="inlineStr">
        <is>
          <t>Operating Segments [Member]</t>
        </is>
      </c>
    </row>
    <row r="11">
      <c r="A11" s="5" t="inlineStr">
        <is>
          <t>Segment Reporting Information [Line Items]</t>
        </is>
      </c>
    </row>
    <row r="12">
      <c r="A12" s="3" t="inlineStr">
        <is>
          <t>Total revenues</t>
        </is>
      </c>
      <c r="B12" s="4" t="n">
        <v>18711</v>
      </c>
      <c r="C12" s="4" t="n">
        <v>14399</v>
      </c>
      <c r="D12" s="4" t="n">
        <v>52288</v>
      </c>
      <c r="E12" s="4" t="n">
        <v>34276</v>
      </c>
    </row>
    <row r="13">
      <c r="A13" s="3" t="inlineStr">
        <is>
          <t>Cost of sales</t>
        </is>
      </c>
      <c r="B13" s="4" t="n">
        <v>-4947</v>
      </c>
      <c r="C13" s="4" t="n">
        <v>-3696</v>
      </c>
      <c r="D13" s="4" t="n">
        <v>-13134</v>
      </c>
      <c r="E13" s="4" t="n">
        <v>-10526</v>
      </c>
    </row>
    <row r="14">
      <c r="A14" s="3" t="inlineStr">
        <is>
          <t>Gross profit</t>
        </is>
      </c>
      <c r="B14" s="4" t="n">
        <v>13764</v>
      </c>
      <c r="C14" s="4" t="n">
        <v>10703</v>
      </c>
      <c r="D14" s="4" t="n">
        <v>39154</v>
      </c>
      <c r="E14" s="4" t="n">
        <v>23750</v>
      </c>
    </row>
    <row r="15">
      <c r="A15" s="3" t="inlineStr">
        <is>
          <t>Selling, general and administrative</t>
        </is>
      </c>
      <c r="B15" s="4" t="n">
        <v>6726</v>
      </c>
      <c r="C15" s="4" t="n">
        <v>5937</v>
      </c>
      <c r="D15" s="4" t="n">
        <v>18919</v>
      </c>
      <c r="E15" s="4" t="n">
        <v>17262</v>
      </c>
    </row>
    <row r="16">
      <c r="A16" s="3" t="inlineStr">
        <is>
          <t>Research and development</t>
        </is>
      </c>
      <c r="B16" s="4" t="n">
        <v>5765</v>
      </c>
      <c r="C16" s="4" t="n">
        <v>116</v>
      </c>
      <c r="D16" s="4" t="n">
        <v>6204</v>
      </c>
      <c r="E16" s="4" t="n">
        <v>713</v>
      </c>
    </row>
    <row r="17">
      <c r="A17" s="3" t="inlineStr">
        <is>
          <t>Segment contribution</t>
        </is>
      </c>
      <c r="B17" s="4" t="n">
        <v>1273</v>
      </c>
      <c r="C17" s="4" t="n">
        <v>4650</v>
      </c>
      <c r="D17" s="4" t="n">
        <v>14031</v>
      </c>
      <c r="E17" s="4" t="n">
        <v>5775</v>
      </c>
    </row>
    <row r="18">
      <c r="A18" s="3" t="inlineStr">
        <is>
          <t>Operating income (loss)</t>
        </is>
      </c>
      <c r="B18" s="4" t="n">
        <v>-3717</v>
      </c>
      <c r="C18" s="4" t="n">
        <v>1597</v>
      </c>
      <c r="D18" s="4" t="n">
        <v>3369</v>
      </c>
      <c r="E18" s="4" t="n">
        <v>-2241</v>
      </c>
    </row>
    <row r="19">
      <c r="A19" s="3" t="inlineStr">
        <is>
          <t>Amortization</t>
        </is>
      </c>
      <c r="B19" s="4" t="n">
        <v>43</v>
      </c>
      <c r="C19" s="4" t="n">
        <v>39</v>
      </c>
      <c r="D19" s="4" t="n">
        <v>122</v>
      </c>
      <c r="E19" s="4" t="n">
        <v>127</v>
      </c>
    </row>
    <row r="20">
      <c r="A20" s="3" t="inlineStr">
        <is>
          <t>Operating Segments [Member] | Research and Development Expense [Member]</t>
        </is>
      </c>
    </row>
    <row r="21">
      <c r="A21" s="5" t="inlineStr">
        <is>
          <t>Segment Reporting Information [Line Items]</t>
        </is>
      </c>
    </row>
    <row r="22">
      <c r="A22" s="3" t="inlineStr">
        <is>
          <t>Operating income (loss)</t>
        </is>
      </c>
      <c r="B22" s="4" t="n">
        <v>360</v>
      </c>
      <c r="C22" s="4" t="n">
        <v>554</v>
      </c>
      <c r="D22" s="4" t="n">
        <v>938</v>
      </c>
      <c r="E22" s="4" t="n">
        <v>1109</v>
      </c>
    </row>
    <row r="23">
      <c r="A23" s="3" t="inlineStr">
        <is>
          <t>Operating Segments [Member] | Asset Sales And Impairments Net [Member]</t>
        </is>
      </c>
    </row>
    <row r="24">
      <c r="A24" s="5" t="inlineStr">
        <is>
          <t>Segment Reporting Information [Line Items]</t>
        </is>
      </c>
    </row>
    <row r="25">
      <c r="A25" s="3" t="inlineStr">
        <is>
          <t>Operating income (loss)</t>
        </is>
      </c>
      <c r="C25" s="3" t="inlineStr">
        <is>
          <t xml:space="preserve"> </t>
        </is>
      </c>
      <c r="E25" s="4" t="n">
        <v>363</v>
      </c>
    </row>
    <row r="26">
      <c r="A26" s="3" t="inlineStr">
        <is>
          <t>Operating Segments [Member] | ImprimisRx [Member]</t>
        </is>
      </c>
    </row>
    <row r="27">
      <c r="A27" s="5" t="inlineStr">
        <is>
          <t>Segment Reporting Information [Line Items]</t>
        </is>
      </c>
    </row>
    <row r="28">
      <c r="A28" s="3" t="inlineStr">
        <is>
          <t>Total revenues</t>
        </is>
      </c>
      <c r="B28" s="4" t="n">
        <v>18711</v>
      </c>
      <c r="C28" s="4" t="n">
        <v>14399</v>
      </c>
      <c r="D28" s="4" t="n">
        <v>52288</v>
      </c>
      <c r="E28" s="4" t="n">
        <v>34276</v>
      </c>
    </row>
    <row r="29">
      <c r="A29" s="3" t="inlineStr">
        <is>
          <t>Cost of sales</t>
        </is>
      </c>
      <c r="B29" s="4" t="n">
        <v>-4947</v>
      </c>
      <c r="C29" s="4" t="n">
        <v>-3696</v>
      </c>
      <c r="D29" s="4" t="n">
        <v>-13134</v>
      </c>
      <c r="E29" s="4" t="n">
        <v>-10526</v>
      </c>
    </row>
    <row r="30">
      <c r="A30" s="3" t="inlineStr">
        <is>
          <t>Gross profit</t>
        </is>
      </c>
      <c r="B30" s="4" t="n">
        <v>13764</v>
      </c>
      <c r="C30" s="4" t="n">
        <v>10703</v>
      </c>
      <c r="D30" s="4" t="n">
        <v>39154</v>
      </c>
      <c r="E30" s="4" t="n">
        <v>23750</v>
      </c>
    </row>
    <row r="31">
      <c r="A31" s="3" t="inlineStr">
        <is>
          <t>Selling, general and administrative</t>
        </is>
      </c>
      <c r="B31" s="4" t="n">
        <v>6726</v>
      </c>
      <c r="C31" s="4" t="n">
        <v>5893</v>
      </c>
      <c r="D31" s="4" t="n">
        <v>18919</v>
      </c>
      <c r="E31" s="4" t="n">
        <v>17131</v>
      </c>
    </row>
    <row r="32">
      <c r="A32" s="3" t="inlineStr">
        <is>
          <t>Research and development</t>
        </is>
      </c>
      <c r="B32" s="4" t="n">
        <v>475</v>
      </c>
      <c r="C32" s="4" t="n">
        <v>94</v>
      </c>
      <c r="D32" s="4" t="n">
        <v>797</v>
      </c>
      <c r="E32" s="4" t="n">
        <v>634</v>
      </c>
    </row>
    <row r="33">
      <c r="A33" s="3" t="inlineStr">
        <is>
          <t>Segment contribution</t>
        </is>
      </c>
      <c r="B33" s="4" t="n">
        <v>6563</v>
      </c>
      <c r="C33" s="4" t="n">
        <v>4716</v>
      </c>
      <c r="D33" s="4" t="n">
        <v>19438</v>
      </c>
      <c r="E33" s="4" t="n">
        <v>5985</v>
      </c>
    </row>
    <row r="34">
      <c r="A34" s="3" t="inlineStr">
        <is>
          <t>Operating Segments [Member] | Pharmaceutical Drug Development [Member]</t>
        </is>
      </c>
    </row>
    <row r="35">
      <c r="A35" s="5" t="inlineStr">
        <is>
          <t>Segment Reporting Information [Line Items]</t>
        </is>
      </c>
    </row>
    <row r="36">
      <c r="A36" s="3" t="inlineStr">
        <is>
          <t>Total revenues</t>
        </is>
      </c>
      <c r="B36" s="3" t="inlineStr">
        <is>
          <t xml:space="preserve"> </t>
        </is>
      </c>
      <c r="C36" s="3" t="inlineStr">
        <is>
          <t xml:space="preserve"> </t>
        </is>
      </c>
      <c r="D36" s="3" t="inlineStr">
        <is>
          <t xml:space="preserve"> </t>
        </is>
      </c>
      <c r="E36" s="3" t="inlineStr">
        <is>
          <t xml:space="preserve"> </t>
        </is>
      </c>
    </row>
    <row r="37">
      <c r="A37" s="3" t="inlineStr">
        <is>
          <t>Cost of sales</t>
        </is>
      </c>
      <c r="B37" s="3" t="inlineStr">
        <is>
          <t xml:space="preserve"> </t>
        </is>
      </c>
      <c r="C37" s="3" t="inlineStr">
        <is>
          <t xml:space="preserve"> </t>
        </is>
      </c>
      <c r="D37" s="3" t="inlineStr">
        <is>
          <t xml:space="preserve"> </t>
        </is>
      </c>
      <c r="E37" s="3" t="inlineStr">
        <is>
          <t xml:space="preserve"> </t>
        </is>
      </c>
    </row>
    <row r="38">
      <c r="A38" s="3" t="inlineStr">
        <is>
          <t>Gross profit</t>
        </is>
      </c>
      <c r="B38" s="3" t="inlineStr">
        <is>
          <t xml:space="preserve"> </t>
        </is>
      </c>
      <c r="C38" s="3" t="inlineStr">
        <is>
          <t xml:space="preserve"> </t>
        </is>
      </c>
      <c r="D38" s="3" t="inlineStr">
        <is>
          <t xml:space="preserve"> </t>
        </is>
      </c>
      <c r="E38" s="3" t="inlineStr">
        <is>
          <t xml:space="preserve"> </t>
        </is>
      </c>
    </row>
    <row r="39">
      <c r="A39" s="3" t="inlineStr">
        <is>
          <t>Selling, general and administrative</t>
        </is>
      </c>
      <c r="B39" s="3" t="inlineStr">
        <is>
          <t xml:space="preserve"> </t>
        </is>
      </c>
      <c r="C39" s="4" t="n">
        <v>44</v>
      </c>
      <c r="D39" s="3" t="inlineStr">
        <is>
          <t xml:space="preserve"> </t>
        </is>
      </c>
      <c r="E39" s="4" t="n">
        <v>131</v>
      </c>
    </row>
    <row r="40">
      <c r="A40" s="3" t="inlineStr">
        <is>
          <t>Research and development</t>
        </is>
      </c>
      <c r="B40" s="4" t="n">
        <v>5290</v>
      </c>
      <c r="C40" s="4" t="n">
        <v>22</v>
      </c>
      <c r="D40" s="4" t="n">
        <v>5407</v>
      </c>
      <c r="E40" s="4" t="n">
        <v>79</v>
      </c>
    </row>
    <row r="41">
      <c r="A41" s="3" t="inlineStr">
        <is>
          <t>Segment contribution</t>
        </is>
      </c>
      <c r="B41" s="4" t="n">
        <v>-5290</v>
      </c>
      <c r="C41" s="4" t="n">
        <v>-66</v>
      </c>
      <c r="D41" s="4" t="n">
        <v>-5407</v>
      </c>
      <c r="E41" s="4" t="n">
        <v>-210</v>
      </c>
    </row>
    <row r="42">
      <c r="A42" s="3" t="inlineStr">
        <is>
          <t>Corporate, Non-Segment [Member]</t>
        </is>
      </c>
    </row>
    <row r="43">
      <c r="A43" s="5" t="inlineStr">
        <is>
          <t>Segment Reporting Information [Line Items]</t>
        </is>
      </c>
    </row>
    <row r="44">
      <c r="A44" s="3" t="inlineStr">
        <is>
          <t>Operating income (loss)</t>
        </is>
      </c>
      <c r="B44" s="6" t="n">
        <v>4587</v>
      </c>
      <c r="C44" s="6" t="n">
        <v>2460</v>
      </c>
      <c r="D44" s="6" t="n">
        <v>9602</v>
      </c>
      <c r="E44" s="6" t="n">
        <v>641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Details Narrativ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 Major Customer [Line Items]</t>
        </is>
      </c>
    </row>
    <row r="4">
      <c r="A4" s="3" t="inlineStr">
        <is>
          <t>Number of operating segments, description.</t>
        </is>
      </c>
      <c r="D4" s="3" t="inlineStr">
        <is>
          <t>two</t>
        </is>
      </c>
    </row>
    <row r="5">
      <c r="A5" s="3" t="inlineStr">
        <is>
          <t>Product Concentration Risk [Member] | Revenue Benchmark [Member] | Two Product Concentration Risk [Member]</t>
        </is>
      </c>
    </row>
    <row r="6">
      <c r="A6" s="5" t="inlineStr">
        <is>
          <t>Revenue, Major Customer [Line Items]</t>
        </is>
      </c>
    </row>
    <row r="7">
      <c r="A7" s="3" t="inlineStr">
        <is>
          <t>Concentration risk percentage</t>
        </is>
      </c>
      <c r="B7" s="3" t="inlineStr">
        <is>
          <t>35.00%</t>
        </is>
      </c>
    </row>
    <row r="8">
      <c r="A8" s="3" t="inlineStr">
        <is>
          <t>Supplier Concentration Risk [Member] | Cost of Goods and Service, Product and Service Benchmark [Member] | Three Main Suppliers [Member]</t>
        </is>
      </c>
    </row>
    <row r="9">
      <c r="A9" s="5" t="inlineStr">
        <is>
          <t>Revenue, Major Customer [Line Items]</t>
        </is>
      </c>
    </row>
    <row r="10">
      <c r="A10" s="3" t="inlineStr">
        <is>
          <t>Concentration risk percentage</t>
        </is>
      </c>
      <c r="B10" s="3" t="inlineStr">
        <is>
          <t>59.00%</t>
        </is>
      </c>
      <c r="C10" s="3" t="inlineStr">
        <is>
          <t>76.00%</t>
        </is>
      </c>
      <c r="D10" s="3" t="inlineStr">
        <is>
          <t>71.00%</t>
        </is>
      </c>
      <c r="E10" s="3" t="inlineStr">
        <is>
          <t>72.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 xml:space="preserve">NOTE
2. SUMMARY OF SIGNIFICANT ACCOUNTING POLICIES The
following represents an update for the nine months ended September 30, 2021 to the significant accounting policies described in the Company’s
Annual Report on Form 10-K for the year ended December 31, 2020. Risks,
Uncertainties and Liquidity The
Company is subject to certain regulatory standards, approvals, guidelines and inspections which could impact the Company’s ability
to make, dispense, and sell certain products. If the Company was required to cease compounding and selling certain products as a result
of regulatory guidelines or inspections, this may have a material impact on the Company’s financial condition, liquidity and results
of operations. Segments The
Company’s chief operating decision-maker is its Chief Executive Officer who makes resource allocation decisions and assesses performance
based on financial information of our operating segments. The Company has identified two operating segments as reportable segments. See
Note 16 for more information regarding the Company’s reportable segments. Noncontrolling
Interests The
Company recognizes any noncontrolling interest as a separate line item in equity in the condensed consolidated financial statements.
A noncontrolling interest represents the portion of equity ownership in a less-than-wholly-owned subsidiary not attributable to the Company.
Generally, any interest that holds less than 50% of the outstanding voting shares is deemed to be a noncontrolling interest; however,
there are other factors, such as decision-making rights, that are considered as well. The Company includes the amount of net loss attributable
to noncontrolling interests in consolidated net loss on the face of the condensed consolidated statements of operations. The
Company provides in the condensed consolidated statements of stockholders’ equity a reconciliation at the beginning and the end
of the period of the carrying amount of total equity, equity attributable to the parent, and equity attributable to the noncontrolling
interest that separately discloses:
(1) Net
income or loss;
(2) transactions
with owners acting in their capacity as owners, showing separately contributions from and distributions to owners; and
(3) each
component of other income or loss. Basic
and Diluted Net Income (Loss) per Common Share Basic
net (loss) income per common share is computed by dividing net (loss) income attributable to common stockholders for the period by the
weighted average number of common shares outstanding during the period. Diluted net (loss) income per share is computed by dividing the
net (loss) income attributable to common stockholders for the period by the weighted average number of common and common equivalent shares,
such as stock options and warrants, outstanding during the period. Common equivalent shares (using the treasury stock method) from stock
options, unvested restricted stock units (“RSUs”) and warrants were 5,657,046 5,447,716 258,117 281,507 The
following table shows the computation of basic and diluted net (loss) income per share of common stock for the three and nine months
ended September 30, 2021 and 2020:
SCHEDULE OF BASIC AND DILUTED EARNINGS PER COMMON SHARE
For the Three
Months Ended For the Nine
Months Ended
September
30, September
30,
2021 2020 2021 2020
Numerator
– net (loss) income attributable to Harrow Health, Inc. common stockholders $ (8,328 ) $ 8,638 $ (11,061 ) $ (4,506 )
Denominator - weighted average number
of shares outstanding, basic 27,112,531 25,921,573 26,626,722 25,880,554
Net
(loss) income per share, basic $ (0.31 ) $ 0.33 $ (0.42 ) $ (0.17 ) For
the three months ended September 30, 2020, the Company had net income. As a result, the Company computed diluted net income per share
using the weighted-average number of common shares and dilutive common equivalent shares outstanding during the period. Diluted common
equivalent shares for the three months ended September 30, 2020, consisted of the following: SCHEDULE
OF DILUTED COMMON EQUIVALENT SHARES
For
the Three Months Ended
September
30, 2020
Diluted shares related to:
Warrants 504,742
Stock options 663,745
Dilutive common equivalent
shares 1,168,487 The
following table shows the computation of diluted net (loss) income per share of common stock for the three and nine months ended September
30, 2021 and 2020: SCHEDULE
OF DILUTED NET INCOME LOSS PER SHARES
For the Three
Months Ended For the Nine
Months Ended
September
30, September
30,
2021 2020 2021 2020
Numerator
– net (loss) income attributable to Harrow Health, Inc. $ (8,328 ) $ 8,638 $ (11,061 ) $ (4,506 )
Denominator – weighted average number of shares outstanding, basic 27,112,531 25,921,573 26,626,722 25,880,554
Dilutive common equivalent
shares - 1,168,487 - -
Number of shares used
for diluted earnings per share computation 27,112,531 27,090,060 26,626,722 25,880,554
Net (loss) income per
share, diluted $ (0.31 ) $ 0.32 $ (0.42 ) $ (0.17 ) Investment
in Eton Pharmaceuticals, Inc. During
the nine months ended September 30, 2021, the Company sold 1,518,000 underwritten public offering at a public offering price of $ 7.00 10,626 799 1,406 Following
the Eton Stock Sale and as of September 30, 2021, the Company owns 1,982,000 10% 5.04 Financial Instruments-Overall (Subtopic 825-10): Recognition
and Measurement of Financial Assets and Financial Liabilities (2,220) (7,233) 8,575 2,450 9,989 As
part of the Eton Stock Sale, the Company agreed, for a period of 180 days, not to conduct any further sales of shares of its common stock
of Eton or otherwise dispose of, directly or indirectly, any common stock of Eton (or any securities convertible into, or exercisable
or exchangeable for, the common stock of Eton). Investment
in Melt Pharmaceuticals, Inc. – Related Party The
Company owns 3,500,000 46% 706 300 1,653 1,536 0 1,655 8 851 See
Note 4 for more information and related party disclosure regarding Melt. Investment
in Surface Ophthalmics, Inc. – Related Party The
Company owns 3,500,000 20% 0 756 1,314 1,694 0 1,314 See
Note 5 for more information and related party disclosure regarding Surface. Impairment
of Equity Method Investments and Note Receivable On
a quarterly basis, management assesses whether there are any indicators that the carrying value of the Company’s equity method
investments and note receivable may be other than temporarily impaired. Indicators include financial condition, operating performance,
and near-term prospects of the investee. To the extent indicators suggest that a loss in value may have occurred, the Company will evaluate
both quantitative and qualitative factors to determine if the loss in value is other than temporary. If a potential loss in value is
determined to be other than temporary, the Company will recognize an impairment loss based on the estimated fair value of the equity
method investments and note receivable. At September 30, 2021 and December 31, 2020, no indicators of impairment existed. Research
and Development Research
and development (“R&amp;D”) expenses consist of expenses incurred in performing research and development activities, including
salaries and benefits, other overhead expenses, and costs related to clinical trials, contract services and outsourced contracts. We
expense all costs related to R&amp;D as they are incurred. Upfront
and milestone payments related to the acquisition and licensing of technology for drug and product candidates that are not yet approved
by the FDA are considered acquisition of in process R&amp;D and expensed as R&amp;D in the period in which the expense occurs. Recently
Adopted Accounting Pronouncements In
December 2019, the FASB issued ASU 2019-12, Income Taxes: Simplifying the Accounting for Income Taxes Reclassifications Certain
prior period items and amounts have been reclassified to conform to the classifications used to prepare the consolidated financial statements
for the current period. These reclassifications had no material impact on the Company’s consolidated financial position,
results of operations, or cash flows as previously repor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5" t="inlineStr">
        <is>
          <t>Revenue from Contract with Customer [Abstract]</t>
        </is>
      </c>
    </row>
    <row r="4">
      <c r="A4" s="3" t="inlineStr">
        <is>
          <t>REVENUES</t>
        </is>
      </c>
      <c r="B4" s="3" t="inlineStr">
        <is>
          <t xml:space="preserve">NOTE
3. REVENUES The
Company accounts for contracts with customers in accordance with ASC 606, Revenues from Contracts with Customers Product
Revenues from Pharmacy Services The
Company sells prescription drugs directly through our pharmacy and outsourcing facility network. Revenue from our pharmacy services division
includes: (i) the portion of the price the client pays directly to us, net of any volume-related or other discounts paid back to the
client, (ii) the price paid to us by individuals, and (iii) customer copayments made directly to the pharmacy network. Sales taxes are
not included in revenue. Following the core principles of ASC 606, we have identified the following:
1. Identify
the contract(s) with a customer: A contract exists with a customer at the time the prescription or order is received by the Company.
2. Identify
the performance obligations in the contract: The order received contains the performance obligations to be met, in almost all cases
the product the customer is wishing to receive. If we are unable to meet the performance obligation, the customer is notified.
3. Determine
the transaction price: the transaction price is based on the product being sold to the customer and any related customer discounts.
These amounts are pre-determined and built into our order management software.
4. Allocate
the transaction price to the performance obligations in the contract: The transaction price associated with the product(s) being
ordered is allocated according to the pre-determined amounts.
5. Recognize
revenue when (or as) the entity satisfies a performance obligation: At the time of shipment from the pharmacy or outsourcing facility,
the performance obligation has been met. The
following revenue recognition policy has been established for the pharmacy services division: Revenues
generated from prescription or office use drugs sold by our pharmacies and outsourcing facility are recognized when the prescription
is shipped. At the time of shipment, the pharmacy services division has performed substantially all of its obligations under its client
contracts and does not experience a significant level of returns or reshipments. Determination of criteria (3) and (4) is based on management’s
judgments regarding the fixed nature of the selling prices of the products delivered and the collectability of those amounts. The Company
records reductions to revenue for discounts at the time of the initial sale. Estimated returns and allowances and other adjustments are
provided for in the same period during which the related sales are recorded and are based on actual returns history. The rate of returns
is analyzed annually to determine historical returns experience. If the historical data we use to calculate these estimates do not properly
reflect future returns, then a change in the allowance would be made in the period in which such a determination is made and revenues
in that period could be materially affected. The Company will defer any revenues received for a product that has not been delivered or
is subject to refund until such time that the Company and the customer jointly determine that the product has been delivered and no refund
will be required. Commission
Revenues During
the year ended December 31, 2020, the Company entered into an agreement whereby it
is paid a fee calculated based on sales it generates from a pharmaceutical product that is owned by a third party. The revenue earned
from this arrangement is recognized at the time a customer has ordered the pharmaceutical product and it has shipped from the third party
(or one of its distributors or affiliates), at which point there is no future performance obligation required by the Company and no consequential
continuing involvement on the part of the Company to recognize the associated revenue. Intellectual
Property License Revenues As
of September 30, 2021, we are party to four intellectual property licenses and asset purchase agreements in which we have agreed to grant
a license and which provide a customer with the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element
arrangements, the revenue of which is recognized at the point in time at which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three and nine months ended September 30, 2021 and 2020, consists of the following: SCHEDULE OF DISAGGREGATED REVENUE
For the Three
Months Ended For the Nine
Months Ended
September
30, September
30,
2021 2020 2021 2020
Product sales,
net $ 17,811 $ 14,385 $ 50,056 $ 34,244
Commission revenues 900 - 2,212 -
License
revenues - 14 20 32
Total
revenues $ 18,711 $ 14,399 $ 52,288 $ 34,276 Deferred
revenue and customer deposits at September 30, 2021 and December 31, 2020, were $ 3 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19:55Z</dcterms:created>
  <dcterms:modified xmlns:dcterms="http://purl.org/dc/terms/" xmlns:xsi="http://www.w3.org/2001/XMLSchema-instance" xsi:type="dcterms:W3CDTF">2021-11-09T22:19:55Z</dcterms:modified>
</cp:coreProperties>
</file>